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ignificant Accounting Policies" sheetId="8" state="visible" r:id="rId8"/>
    <sheet xmlns:r="http://schemas.openxmlformats.org/officeDocument/2006/relationships" name="Acquisition of TNS, Inc."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oans Payable" sheetId="13" state="visible" r:id="rId13"/>
    <sheet xmlns:r="http://schemas.openxmlformats.org/officeDocument/2006/relationships" name="Convertible Debentures" sheetId="14" state="visible" r:id="rId14"/>
    <sheet xmlns:r="http://schemas.openxmlformats.org/officeDocument/2006/relationships" name="Derivative Liabilities"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Share Purchase Warra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egment Disclosures" sheetId="21" state="visible" r:id="rId21"/>
    <sheet xmlns:r="http://schemas.openxmlformats.org/officeDocument/2006/relationships" name="Net (Loss) Income Per Share"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quisition of TNS, Inc. (Table"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Related Party Transactions (Tab" sheetId="29" state="visible" r:id="rId29"/>
    <sheet xmlns:r="http://schemas.openxmlformats.org/officeDocument/2006/relationships" name="Loans Payable (Tables)" sheetId="30" state="visible" r:id="rId30"/>
    <sheet xmlns:r="http://schemas.openxmlformats.org/officeDocument/2006/relationships" name="Convertible Debentures (Tables)" sheetId="31" state="visible" r:id="rId31"/>
    <sheet xmlns:r="http://schemas.openxmlformats.org/officeDocument/2006/relationships" name="Derivative Liabilities (Tables)" sheetId="32" state="visible" r:id="rId32"/>
    <sheet xmlns:r="http://schemas.openxmlformats.org/officeDocument/2006/relationships" name="Share Purchase Warrants (Tables" sheetId="33" state="visible" r:id="rId33"/>
    <sheet xmlns:r="http://schemas.openxmlformats.org/officeDocument/2006/relationships" name="Leases (Tables)" sheetId="34" state="visible" r:id="rId34"/>
    <sheet xmlns:r="http://schemas.openxmlformats.org/officeDocument/2006/relationships" name="Segment Disclosures (Tables)" sheetId="35" state="visible" r:id="rId35"/>
    <sheet xmlns:r="http://schemas.openxmlformats.org/officeDocument/2006/relationships" name="Net (Loss) Income Per Share (Ta" sheetId="36" state="visible" r:id="rId36"/>
    <sheet xmlns:r="http://schemas.openxmlformats.org/officeDocument/2006/relationships" name="Organization and Going Concern "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Acquisition of TNS, Inc. (Detai" sheetId="42" state="visible" r:id="rId42"/>
    <sheet xmlns:r="http://schemas.openxmlformats.org/officeDocument/2006/relationships" name="Acquisition of TNS, Inc. (Det_2" sheetId="43" state="visible" r:id="rId43"/>
    <sheet xmlns:r="http://schemas.openxmlformats.org/officeDocument/2006/relationships" name="Acquisition of TNS, Inc. (Det_3"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Text"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Loans Payable (Details)" sheetId="52" state="visible" r:id="rId52"/>
    <sheet xmlns:r="http://schemas.openxmlformats.org/officeDocument/2006/relationships" name="Loans Payable (Details Textual)" sheetId="53" state="visible" r:id="rId53"/>
    <sheet xmlns:r="http://schemas.openxmlformats.org/officeDocument/2006/relationships" name="Convertible Debentures (Details" sheetId="54" state="visible" r:id="rId54"/>
    <sheet xmlns:r="http://schemas.openxmlformats.org/officeDocument/2006/relationships" name="Convertible Debentures (Detai_2" sheetId="55" state="visible" r:id="rId55"/>
    <sheet xmlns:r="http://schemas.openxmlformats.org/officeDocument/2006/relationships" name="Convertible Debentures (Detai_3" sheetId="56" state="visible" r:id="rId56"/>
    <sheet xmlns:r="http://schemas.openxmlformats.org/officeDocument/2006/relationships" name="Convertible Debentures (Detai_4" sheetId="57" state="visible" r:id="rId57"/>
    <sheet xmlns:r="http://schemas.openxmlformats.org/officeDocument/2006/relationships" name="Convertible Debentures (Detai_5" sheetId="58" state="visible" r:id="rId58"/>
    <sheet xmlns:r="http://schemas.openxmlformats.org/officeDocument/2006/relationships" name="Derivative Liabilities (Details" sheetId="59" state="visible" r:id="rId59"/>
    <sheet xmlns:r="http://schemas.openxmlformats.org/officeDocument/2006/relationships" name="Derivative Liabilities (Detai_2" sheetId="60" state="visible" r:id="rId60"/>
    <sheet xmlns:r="http://schemas.openxmlformats.org/officeDocument/2006/relationships" name="Common Stock (Details)" sheetId="61" state="visible" r:id="rId61"/>
    <sheet xmlns:r="http://schemas.openxmlformats.org/officeDocument/2006/relationships" name="Preferred Stock (Details)" sheetId="62" state="visible" r:id="rId62"/>
    <sheet xmlns:r="http://schemas.openxmlformats.org/officeDocument/2006/relationships" name="Share Purchase Warrants (Detail" sheetId="63" state="visible" r:id="rId63"/>
    <sheet xmlns:r="http://schemas.openxmlformats.org/officeDocument/2006/relationships" name="Share Purchase Warrants (Deta_2" sheetId="64" state="visible" r:id="rId64"/>
    <sheet xmlns:r="http://schemas.openxmlformats.org/officeDocument/2006/relationships" name="Share Purchase Warrants (Deta_3" sheetId="65" state="visible" r:id="rId65"/>
    <sheet xmlns:r="http://schemas.openxmlformats.org/officeDocument/2006/relationships" name="Leases (Details)" sheetId="66" state="visible" r:id="rId66"/>
    <sheet xmlns:r="http://schemas.openxmlformats.org/officeDocument/2006/relationships" name="Leases (Details 1)" sheetId="67" state="visible" r:id="rId67"/>
    <sheet xmlns:r="http://schemas.openxmlformats.org/officeDocument/2006/relationships" name="Leases (Details Textual)" sheetId="68" state="visible" r:id="rId68"/>
    <sheet xmlns:r="http://schemas.openxmlformats.org/officeDocument/2006/relationships" name="Commitments and Contingencies (" sheetId="69" state="visible" r:id="rId69"/>
    <sheet xmlns:r="http://schemas.openxmlformats.org/officeDocument/2006/relationships" name="Segment Disclosures (Details)" sheetId="70" state="visible" r:id="rId70"/>
    <sheet xmlns:r="http://schemas.openxmlformats.org/officeDocument/2006/relationships" name="Segment Disclosures (Details 1)" sheetId="71" state="visible" r:id="rId71"/>
    <sheet xmlns:r="http://schemas.openxmlformats.org/officeDocument/2006/relationships" name="Segment Disclosures (Details Te" sheetId="72" state="visible" r:id="rId72"/>
    <sheet xmlns:r="http://schemas.openxmlformats.org/officeDocument/2006/relationships" name="Net (Loss) Income Per Share (De"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852">
  <si>
    <t>Document and Entity Information - shares</t>
  </si>
  <si>
    <t>3 Months Ended</t>
  </si>
  <si>
    <t>Mar. 31, 2019</t>
  </si>
  <si>
    <t>May 14, 2019</t>
  </si>
  <si>
    <t>Document and Entity Information [Abstract]</t>
  </si>
  <si>
    <t>Entity Registrant Name</t>
  </si>
  <si>
    <t>Spectrum Global Solutions, Inc.</t>
  </si>
  <si>
    <t>Entity Central Index Key</t>
  </si>
  <si>
    <t>0001413891</t>
  </si>
  <si>
    <t>Trading Symbol</t>
  </si>
  <si>
    <t>SGSI</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Emerging Growth Company</t>
  </si>
  <si>
    <t>Entity Small Business</t>
  </si>
  <si>
    <t>true</t>
  </si>
  <si>
    <t>Entity Ex Transition Period</t>
  </si>
  <si>
    <t>Entity Common Stock, Shares Outstanding</t>
  </si>
  <si>
    <t>Condensed Consolidated Balance Sheets - USD ($)</t>
  </si>
  <si>
    <t>Dec. 31, 2018</t>
  </si>
  <si>
    <t>Current assets</t>
  </si>
  <si>
    <t>Cash</t>
  </si>
  <si>
    <t>Accounts receivable (net of allowance for doubtful accounts of $514,302 and $502,868, respectively)</t>
  </si>
  <si>
    <t>Contract assets</t>
  </si>
  <si>
    <t>Prepaid expenses and deposits</t>
  </si>
  <si>
    <t>Total current assets</t>
  </si>
  <si>
    <t>Property and equipment (net of accumulated depreciation of $1,027,977 and $1,020,959, respectively)</t>
  </si>
  <si>
    <t>Goodwill</t>
  </si>
  <si>
    <t>Customer lists (net of accumulated amortization of $249,121 and $187,299, respectively)</t>
  </si>
  <si>
    <t>Tradenames (net of accumulated amortization of $143,922 and $118,810, respectively)</t>
  </si>
  <si>
    <t>Operating lease right-of use assets</t>
  </si>
  <si>
    <t xml:space="preserve"> </t>
  </si>
  <si>
    <t>Other assets</t>
  </si>
  <si>
    <t>Total assets</t>
  </si>
  <si>
    <t>Current liabilities</t>
  </si>
  <si>
    <t>Accounts payable and accrued liabilities</t>
  </si>
  <si>
    <t>Contract liabilities</t>
  </si>
  <si>
    <t>Loans payable</t>
  </si>
  <si>
    <t>Loans payable to related parties</t>
  </si>
  <si>
    <t>Convertible debentures (net of discount of $1,360,735 and $1,770,073, respectively)</t>
  </si>
  <si>
    <t>Derivative liability</t>
  </si>
  <si>
    <t>Warrant liability</t>
  </si>
  <si>
    <t>Operating lease liabilities</t>
  </si>
  <si>
    <t>Total current liabilities</t>
  </si>
  <si>
    <t>Stockholders' deficit</t>
  </si>
  <si>
    <t>Common stock Authorized: 750,000,000 shares, par value $0.00001 Issued 14,826,590 (December 31, 2018- 12,907,869); Outstanding: 9,006,147 (December 31, 2018 – 7,087,426)</t>
  </si>
  <si>
    <t>Additional paid-in capital</t>
  </si>
  <si>
    <t>Treasury stock, at cost</t>
  </si>
  <si>
    <t>Common stock subscribed</t>
  </si>
  <si>
    <t>Accumulated deficit</t>
  </si>
  <si>
    <t>Total stockholders' deficit</t>
  </si>
  <si>
    <t>Total liabilities and stockholders' deficit</t>
  </si>
  <si>
    <t>Series A Preferred Stock</t>
  </si>
  <si>
    <t>Mezzanine equity</t>
  </si>
  <si>
    <t>Preferred stock, value</t>
  </si>
  <si>
    <t>Series B Preferred Stock</t>
  </si>
  <si>
    <t>Condensed Consolidated Balance Sheets (Parenthetical) - USD ($)</t>
  </si>
  <si>
    <t>Accounts receivable (net of allowance for doubtful accounts)</t>
  </si>
  <si>
    <t>Property and equipment (net of accumulated depreciation)</t>
  </si>
  <si>
    <t>Customer lists (net of accumulated amortization)</t>
  </si>
  <si>
    <t>Tradenames (net of accumulated amortization)</t>
  </si>
  <si>
    <t>Convertible debentures, net of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Mar. 31, 2018</t>
  </si>
  <si>
    <t>Income Statement [Abstract]</t>
  </si>
  <si>
    <t>Revenue</t>
  </si>
  <si>
    <t>Operating expenses</t>
  </si>
  <si>
    <t>Cost of revenues</t>
  </si>
  <si>
    <t>Depreciation and amortization</t>
  </si>
  <si>
    <t>General and administrative</t>
  </si>
  <si>
    <t>Salaries and wages</t>
  </si>
  <si>
    <t>Total operating expenses</t>
  </si>
  <si>
    <t>Income (loss) from operations</t>
  </si>
  <si>
    <t>Other income (expense)</t>
  </si>
  <si>
    <t>Gain on settlement of debt</t>
  </si>
  <si>
    <t>Gain on extinguishment of preferred stock liability</t>
  </si>
  <si>
    <t>Amortization of discounts on convertible debentures and notes payable</t>
  </si>
  <si>
    <t>Gain (loss) on change in fair value of derivatives</t>
  </si>
  <si>
    <t>Interest expense</t>
  </si>
  <si>
    <t>Total other income (expense)</t>
  </si>
  <si>
    <t>Net income (loss) before income taxes</t>
  </si>
  <si>
    <t>Provision for income taxes</t>
  </si>
  <si>
    <t>Net income (loss)</t>
  </si>
  <si>
    <t>Less: net loss attributable to the non-controlling interest</t>
  </si>
  <si>
    <t>Net income (loss) attributable to Spectrum Global Solutions, Inc. common shareholders</t>
  </si>
  <si>
    <t>Net income (loss) per share attributable to Spectrum Global Solutions, Inc. common shareholders:</t>
  </si>
  <si>
    <t>Basic</t>
  </si>
  <si>
    <t>Diluted</t>
  </si>
  <si>
    <t>Weighted average number of shares outstanding used in the calculation of net income (loss) attributable to Spectrum Global Solutions, Inc. per common share:</t>
  </si>
  <si>
    <t>Consolidated Statements of Stockholder’s Deficit (Unaudited) - USD ($)</t>
  </si>
  <si>
    <t>Common Stock</t>
  </si>
  <si>
    <t>Treasury Stock</t>
  </si>
  <si>
    <t>Non-controlling interest</t>
  </si>
  <si>
    <t>Total</t>
  </si>
  <si>
    <t>Balance at Dec. 31, 2017</t>
  </si>
  <si>
    <t>Balance, in shares at Dec. 31, 2017</t>
  </si>
  <si>
    <t>Shares issued upon conversion of convertible debt</t>
  </si>
  <si>
    <t>Shares issued upon conversion of convertible debt, shares</t>
  </si>
  <si>
    <t>Warrant issued to acquire non-controlling interest</t>
  </si>
  <si>
    <t>Shares issued for services</t>
  </si>
  <si>
    <t>Net loss for the period</t>
  </si>
  <si>
    <t>Balance at Mar. 31, 2018</t>
  </si>
  <si>
    <t>Balance, in shares at Mar. 31, 2018</t>
  </si>
  <si>
    <t>Balance at Dec. 31, 2018</t>
  </si>
  <si>
    <t>Balance, in shares at Dec. 31, 2018</t>
  </si>
  <si>
    <t>Shares issued for services, shares</t>
  </si>
  <si>
    <t>Balance at Mar. 31, 2019</t>
  </si>
  <si>
    <t>Balance, in shares at Mar. 31, 2019</t>
  </si>
  <si>
    <t>Consolidated Statements of Cash Flows (Unaudited) - USD ($)</t>
  </si>
  <si>
    <t>Operating activities</t>
  </si>
  <si>
    <t>Adjustments to reconcile net loss to net cash used in operating activities:</t>
  </si>
  <si>
    <t>Loss (gain) on change in fair value of derivative liability</t>
  </si>
  <si>
    <t>Amortization of operating right of use assets</t>
  </si>
  <si>
    <t>Foreign exchange loss (gain)</t>
  </si>
  <si>
    <t>Original issue discount</t>
  </si>
  <si>
    <t>Stock-based compensation on options and warrants</t>
  </si>
  <si>
    <t>Derivative warrants issued for services</t>
  </si>
  <si>
    <t>(Gain) loss on settlement of debt</t>
  </si>
  <si>
    <t>Changes in operating assets and liabilities:</t>
  </si>
  <si>
    <t>Accounts receivable</t>
  </si>
  <si>
    <t>Net cash used in operating activities</t>
  </si>
  <si>
    <t>Investing activities</t>
  </si>
  <si>
    <t>Net cash paid on acquisition</t>
  </si>
  <si>
    <t>Cash received on acquisition</t>
  </si>
  <si>
    <t>Purchase of equipment</t>
  </si>
  <si>
    <t>Net cash (used in) investing activities</t>
  </si>
  <si>
    <t>Financing activities</t>
  </si>
  <si>
    <t>Repayment of loan payable</t>
  </si>
  <si>
    <t>Proceeds from notes payable</t>
  </si>
  <si>
    <t>Proceeds from issuance of convertible debentures</t>
  </si>
  <si>
    <t>Repayment of convertible notes</t>
  </si>
  <si>
    <t>Net cash provided by financing activities</t>
  </si>
  <si>
    <t>Change in cash</t>
  </si>
  <si>
    <t>Cash, beginning of period</t>
  </si>
  <si>
    <t>Cash, end of period</t>
  </si>
  <si>
    <t>Non-cash investing and financing activities:</t>
  </si>
  <si>
    <t>Common stock issued for conversion of notes payable</t>
  </si>
  <si>
    <t>Net assets acquired in TNS Acquisition</t>
  </si>
  <si>
    <t>Convertible note issued in TNS acquisition</t>
  </si>
  <si>
    <t>Net assets acquired in ADEX Acquisition</t>
  </si>
  <si>
    <t>Warrant issued for non-controlling interest</t>
  </si>
  <si>
    <t>Preferred stock issued to settle notes payable and accrued interest</t>
  </si>
  <si>
    <t>Preferred stock issued to settle derivative liabilities</t>
  </si>
  <si>
    <t>Preferred stock issued for prepaid expenses</t>
  </si>
  <si>
    <t>Debt issuance cost</t>
  </si>
  <si>
    <t>Original issue discounts</t>
  </si>
  <si>
    <t>Third party payment of third party debt</t>
  </si>
  <si>
    <t>Original debt discount against derivative liability</t>
  </si>
  <si>
    <t>Supplemental disclosures:</t>
  </si>
  <si>
    <t>Interest paid</t>
  </si>
  <si>
    <t>Income taxes paid</t>
  </si>
  <si>
    <t>Organization and Going Concern</t>
  </si>
  <si>
    <t>Organization, Consolidation and Presentation of Financial Statements [Abstract]</t>
  </si>
  <si>
    <t xml:space="preserve">1. Organization and Going Concern Spectrum Global Solutions, Inc.,
(the "Company") (f/k/a Mantra Venture Group Ltd.) was incorporated in the State of Nevada on January 22, 2007 to acquire
and commercially exploit various new energy related technologies through licenses and purchases. On December 8, 2008, the Company
continued its corporate jurisdiction out of the State of Nevada and into the province of British Columbia, Canada. On April 25,
2017, the Company entered into and closed on an Asset Purchase Agreement with InterCloud Systems, Inc. ("InterCloud").
Pursuant to the terms of the Asset Purchase Agreement, the Company purchased 80.1% of the assets associated with InterCloud's
"AW Solutions" business. After the acquisition of AW Solutions, the Company provides professional, multi-service line,
telecommunications infrastructure and outsource services to the wireless and wireline industry. On November 15, 2017, the Company
changed its name to "Spectrum Global Solutions, Inc." On February 14, 2018, the Company entered into an agreement with
InterCloud providing for the sale, transfer, conveyance and delivery to the Company of the remaining 19.9% of the assets associated
with InterCloud's AWS business not already purchased by the Company. On February 6, 2018, the Company
entered into and closed on a Stock Purchase Agreement with InterCloud Systems, Inc. ("InterCloud"). Pursuant to the
terms of the Stock Purchase Agreement, the Company purchased all of the issued and outstanding capital stock and membership interests
of ADEX Corp. ("ADEX"). The Company closed and completed the acquisition on February 27, 2018. After the acquisition
of ADEX, the Company provides professional, multi-service line, telecommunications infrastructure, outsource services and staffing
solutions to the wireless and wireline industry. On May 18, 2018, the Company transferred all of its ownership interests in and
to its subsidiaries Carbon Commodity Corporation, Mantra China Limited, Mantra Media Corp., Mantra NextGen Power Inc., Mantra Wind
Inc., Climate ESCO Ltd. and Mantra Energy Alternatives Ltd. to an entity controlled by the Company's former Chief Executive
Officer, Larry Kristof. The new owner of the aforementioned entities assumed all liabilities and obligations with respect to such
entities. On January 4, 2019, the Company closed a Stock Purchase Agreement InterCloud. Pursuant to the terms of the Purchase Agreement,
InterCloud agreed to sell, and the Company agreed to purchase, all of the issued and outstanding capital stock of TNS, Inc., an
Illinois corporation ("TNS"). These consolidated financial
statements have been prepared on a going concern basis, which implies the Company will continue to realize its assets and discharge
its liabilities in the normal course of business. The recently acquired AW Solutions and ADEX business has also incurred losses
and experienced negative cash flows from operations during its most recent fiscal years.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of March
31, 2019, the Company has an accumulated deficit of $25,502,692, and a working capital deficit of $11,242,041. These factors raise
substantial doubt regarding the Company's ability to continue as a going concern for a period of one year from the issuance
of these financial statements.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t>
  </si>
  <si>
    <t>Significant Accounting Policies</t>
  </si>
  <si>
    <t>Accounting Policies [Abstract]</t>
  </si>
  <si>
    <t>2. Significant Accounting Policies
a) Condensed financial statements The accompanying unaudited interim
consolidated financial statements of the Company should be read in conjunction with the consolidated financial statements and accompanying
notes filed with the U.S. Securities and Exchange Commission in the Company’s Form 10-K for the year ended December 31, 2018.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b)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AW Solutions, Inc. (from the date
of acquisition, April 25, 2017), Tropical Communications, Inc. (from the date of acquisition, April 25, 2017), AW Solutions Puerto
Rico LLC. (from the date of acquisition, April 25, 2017), ADEX Corp., ADEX Puerto Rico, LLC and ADEXCOMM (from the date of acquisition,
February 27, 2018), TNS, Inc. (from the date of acquisition, January 4, 2019). All the subsidiaries are wholly-owned. During the
year ended December 31, 2018, the Company disposed of the following subsidiaries; Carbon Commodity Corporation, Climate ESCO Ltd.,
Mantra Energy Alternatives Ltd., Mantra China Inc., Mantra China Limited, Mantra Media Corp., Mantra NextGen Power Inc., and Mantra
Wind Inc. All inter-company balances and transactions have been eliminated.
c)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maturity of three months or less at the time of issuance to be cash equivalents.
e)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March 31, 2019 and December 31, 2018 was $514,032 and $502,868, respectively.
f) 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
g) Goodwill Goodwill was generated through
the acquisition of AW Solutions, ADEX and TNS as the total consideration paid exceeded the fair value of the net assets acquired. The Company tests its goodwill
for impairment at least annually on December 31 st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months ended March 31, 2019.
h) Intangible Assets At March 31, 2019 and December
31, 2018, definite-lived intangible assets primarily consist of non-compete agreements, tradenames and customer relationships which
are being amortized over their estimated useful lives ranging from 3-2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i) Long-lived Assets In accordance with ASC 360, “ Property,
Plant and Equipment
j)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k)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8.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in the amount of $156,711 plus penalties and interest
of $111,200 for a total obligation due of $267,911. This tax assessment is included in accrued expenses at March 31, 2019.
l) Revenue Recognition Revenue from Contracts with
Customers Adoption of New Accounting
Guidance on Revenue Recognition On May 28, 2014, FASB issues
Topic 606. As of January 1, 2018, the Company adopted Topic 606 using the modified retrospective approach applied to any contracts
that were not completed as of January 1, 2018. Results for reporting periods beginning after January 1, 2018 are presented under
the new guidance, while prior periods continue to be reported in accordance with previous accounting guidance. The Company determined
that no cumulative effect adjustment to accumulated deficit was necessary upon adoption as there were no significant revenue recognition
differences identified between the new and previous accounting guidanc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services performed
but not yet billed. These amounts are included in accounts receivable on the consolidated balance sheets. Contract liabilities
include unbilled costs and are included in accrued expens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be limited to: engineering drawings, designs, reports and specification. Services may include, but are
not be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Three Months Ended March 31, 2019 $ Three Months Ended March 31, 2018 $
Professional services 5,935,226 3,366,569
Construction 5,400,506 961,195
Total 11,335,732 4,327,764
Revenue by contract duration Three Months Ended March 31, 2019 $ Three Months Ended March 31, 2018 $
Short-term 65,430 43,278
Long-term 11,270,302 4,284,486
Total 11,335,732 4,327,764
Revenue by contract type Three Months Ended March 31, 2019 $ Three Months Ended March 31, 2018 $
Unit-price 3,238,658 710,362
Fixed-price 2,161,848 250,833
Time-and-materials 5,935,226 3,366,569
Total 11,335,732 4,327,764 The Company also disaggregates
its revenue by geographic location and operating segment (See Note 13).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unbilled
amounts for services performed but not yet billed. These amounts are included in contract assets on the consolidated balance sheets.
The Company records unbilled receivables for services performed but not billed. At March 31, 2019 and December 31, 2018, unbilled
receivables totaled $2,227,195 and $1,861,895, respectively. Contract liabilities include
unbilled costs and are included in accrued expenses on the consolidated balance sheets.
m) Cost of Revenues Cost of revenues includes all
direct costs of providing services under our contracts, including costs for direct labor provided by employees, services by independent
subcontractors, operation of capital equipment (excluding depreciation and amortization), direct materials, insurance claims and
other direct costs.
n) Research and Development Costs Research
and development costs are expensed as incurred.
o) Stock-based Compensation The Company records stock-based
compensation in accordance with ASC 718, “ Compensation – Stock Compensation The Company applies ASC 505-50,
“ Equity-Based Payments to Non-Employees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p) Loss Per Share The Company computes earnings (loss)
per share in accordance with ASC 260, “Earnings per Share” which requires presentation of both basic and diluted earnings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19, the Company had 29,135,606 (March 31, 2018 – 6,177,776)
common stock equivalents outstanding.
q) Comprehensive Loss ASC 220, “ Comprehensive
Income
r) Leases The Company adopted FASB
Accounting Standards Codification, Topic 842, Leases ("ASC 842")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0.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s) Recent Accounting Pronouncements On January 1, 2018, we adopted
the new accounting standard ASC 606, Revenue from Contracts In February 2016, the FASB issued
ASU 2016-02, Leases The Company adopted ASU 2016-02
and its amendments and applied the transition provisions as of January 1, 2019, which included recognizing a cumulative-effect
adjustment through opening retained earnings as of that date. Prior year amounts were not recast under this transition approach
and, therefore, prior year amounts are excluded from the leased properties footnote. The Company elected the package of practical
expedients permitted under the transition guidance, which allowed the Company to carryforward its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recording leases on its condensed consolidated balance sheets when the leases have a term of 12 months or less
and the Company is not reasonably certain to elect an option to purchase the leased asset. The Company recognizes payments on these
leases within selling, administrative and other expenses on a straight-line basis over the lease term. The standard did not materially
impact consolidated net income or liquidity.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t) Concentrations of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three months ended March 31, 2019, four
customers accounted for 30%, 18%, 10% and 10%, respectively, of consolidated revenues for the period. In addition, amounts due
from these customers represented 30%, 20%, 7% and 5%, respectively, of trade accounts receivable as of March 31, 2019. For the
three months ended March 31, 2018, two customers accounted for 22% and 18%, respectively, of consolidated revenues for the period. The Company’s customers
are primarily located within the domestic United States of America and Puerto Rico. Revenues generated within the domestic United
States of America accounted for approximately 97% of consolidated revenues for the three month period ended March 31, 2019 (89%
- 2018). Revenues generated from customers in Puerto Rico accounted for approximately 3% of consolidated revenues for the three
month period ended March 31, 2019 (11% - 2018).
u)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three months ended March
31, 2019 and 2018. The recorded values of all other financial instruments approximate their current fair values because of their
nature and respective relatively short maturity dates or durations. Our financial assets and liabilities
carried at fair value measured on a recurring basis as of December 31, 2018 and December 31, 2017, consisted of the following:
Total fair value at March 31, 2019 $ Quoted prices in active markets (Level 1) $ Significant other observable inputs (Level 2) $ Significant unobservable inputs (Level 3) $
Description:
Derivative liability (1) 2,874,674 – – 2,874,674
Total fair value at Quoted prices Significant other observable inputs Significant unobservable inputs
Description:
Derivative liability (1) 3,166,886 – – 3,166,886
(1) The
Company has estimated the fair value of these derivatives using the Monte-Carlo model and/or a Binomial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9 for additional information.
v) Derivative Liabilities The Company accounts for derivative
instruments in accordance with ASC Topic 815, “ Derivatives and Hedging
w)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x) Reclassifications Certain balances in previously
issued consolidated financial statements have been reclassified to be consistent with the current period presentation. The reclassification
had no impact on total financial position, net income, or stockholders’ equity.</t>
  </si>
  <si>
    <t>Acquisition of TNS, Inc.</t>
  </si>
  <si>
    <t>Business Combinations [Abstract]</t>
  </si>
  <si>
    <t xml:space="preserve">3. Acquisition of TNS, Inc. On January 4, 2019, the Company
entered into a Stock Purchase Agreement (the "Purchase Agreement") with InterCloud Systems, Inc., a Delaware corporation
("InterCloud"). Pursuant to the terms of the Purchase Agreement, InterCloud agreed to sell, and the Company agreed
to purchase, all of the issued and outstanding capital stock of TNS, Inc., an Illinois corporation ("TNS"). The Company
closed and completed the acquisition on January 4, 2019. The purchase price paid by the
Company for the includes $980,000 in cash, paid at closing, and the issuance to InterCloud of a convertible promissory note in
the aggregate principal amount of $620,000 (the "Note"). The Company has performed a valuation
analysis of the fair market value of TNS' assets and liabilities. The provisional fair value of the purchase consideration
issued to the sellers of TNS was allocated to the net tangible assets acquired. We accounted for the acquisition of TNS as the
purchase of a business under GAAP under the acquisition method of accounting, the assets and liabilities acquired were recorded
as of the acquisition date, at their respective fair values and consolidated with those of our company. The excess of the aggregate
fair value of the net tangible assets has been allocated to an intangible asset, value of customer accounts and the remainder to
goodwill. The purchase price allocation was based, in part, on management's knowledge of TNS' business and is preliminary.
Once we complete our analysis to finalize the purchase price allocation, which includes finalizing the valuation report from a
third-party appraiser and a review of potential intangible assets, it is reasonably possible that, there could be significant changes
to the preliminary values below. The following table summarizes the allocation of the preliminary
purchase price as of the acquisition date:
Provisional Purchase Consideration
$620,000 Convertible Note $ 665,000
Cash 980,000
Total Purchase Price $ 1,645,000
Preliminary Allocation of Purchase Price
Cash $ 38,407
Accounts receivable, net 65,166
Prepaid expenses 630,810
Customer lists * 1,800,000
Tradenames * 300,000
Goodwill * 670,759
Accounts payable (275,331 )
Accrued expenses (611,778 )
Contract liabilities (973,033 )
Net assets acquired $ 1,645,000
* The Company is reviewing for potential identifiable intangible
assets, which may potentially change the value allocated to intangible assets. The following table summarizes
our consolidated results of operations for the year ended December 31, 2018, as well as unaudited pro forma consolidated results
of operations as though the acquisition had occurred on January 1, 2018:
March 31, March 31,
As Reported Pro Forma As Reported Pro Forma
Net Sales 11,335,732 11,335,732 4,327,764 8,259,398
Net Loss (1,332,587 ) (1,340,141 ) 134,269 1,243,947
Earnings per common share:
Basic (0.11 ) (0.11 ) 0.06 0.56
Diluted (0.11 ) (0.11 ) 0.03 0.16 </t>
  </si>
  <si>
    <t>Property and Equipment</t>
  </si>
  <si>
    <t>Property, Plant and Equipment [Abstract]</t>
  </si>
  <si>
    <t>4. Property and Equipment
March 31, December 31,
Computers and office equipment 331,987 329,937
Equipment 382,140 382,140
Research equipment 143,129 143,129
Software 227,563 177,073
Vehicles 94,356 94,356
Vehicles under capital lease – –
Total 1,179,175 1,126,635
Less: impairment (44,419 ) (44,419 )
Less: accumulated depreciation (1,027,977 ) (1,020,959 )
Equipment, Net 106,779 61,257 During the three months ended
March 31, 2019, the Company recorded $7,018 (2018 - $4,395) of depreciation expense.</t>
  </si>
  <si>
    <t>Intangible Assets</t>
  </si>
  <si>
    <t>Goodwill and Intangible Assets Disclosure [Abstract]</t>
  </si>
  <si>
    <t xml:space="preserve">5 . Intangible Assets
Cost Accumulated amortization Impairment March 31, December 31,
Customer relationship and lists 2,837,548 249,121 – 2,588,427 850,249
Trade names 1,505,605 143,922 – 1,361,683 1,086,795
4,343,153 393,043 – 3,950,110 1,937,044 During the three months ended
March 31, 2019, the Company recorded $86,934 (March 31, 2018 - $43,438) of amortization. Estimated Future Amortization
Expense:
$
For year ending December 31, 2019 260,453
For year ending December 31, 2020 347,387
For year ending December 31, 2021 347,387
For year ending December 31, 2022 347,387
For year ending December 31, 2023 to December 31, 2027 2,647,496
Total 3,950,110 </t>
  </si>
  <si>
    <t>Related Party Transactions</t>
  </si>
  <si>
    <t>Related Party Transactions [Abstract]</t>
  </si>
  <si>
    <t xml:space="preserve">6 . Related Party Transactions
a) As at March 31, 2019, the Company owes $50,577 (December 31, 2018 - $51,889) to InterCloud, which is non-interest bearing, unsecured, and due on demand and included in accounts payable and accrued liabilities.
b) On November 30, 2017, the Company received $18,858 pursuant to a promissory note issued to the Chief Executive Officer of the Company. The note issued was unsecured, due on November 30, 2018 and bears interest at a rate of 8% per annum. On November 30, 2018, the lender agreed to extend the maturity of the loan to November 30, 2019. The Company accounted for the modification in accordance with ASC 470-50 “ Modifications and Extinguishments
c) On November 30, 2017, the Company received $130,000 pursuant to a promissory note issued to the President of the Company. The note issued is unsecured, due on November 30, 2018 and bears interest at a rate of 8% per annum. On November 30, 2018, the lender agreed to extend the maturity of the loan to November 30, 2019. The Company accounted for the modification in accordance with ASC 470-50 “ Modifications and Extinguishments
d) On April 13, 2018, the Company received $85,000 pursuant to a promissory note issued to the President of the Company. The note issued is unsecured, due on April 13, 2019 and bears interest at a rate of 8% per annum. At December 31, 2018, the amount of $85,000 was owed. On April 20, 2019, the note was amended with to a maturity date of April 20, 2020 and an interest rate of 10%.
e) On April 23, 2018, each of Roger Ponder, the Company’s Chief Executive Officer, and Keith Hayter, the Company’s President, exchanged certain shares of common stock of the Company held by each of them for shares of the newly designated Series B Preferred Stock. Mr. Ponder exchanged 542,500 shares of common stock for an aggregate of 500 shares of Series B Preferred Stock, and Mr. Hayter exchanged 542,500 shares of common stock for an aggregate of 500 shares of Series B Preferred Stock. The Company recorded the fair value of the Series B Preferred Stock of $484,530 as mezzanine equity and reduced common shares and additional paid in capital an equal amount.
f) On August 21, 2018, the Company received $80,000 pursuant to a promissory note issued to the President
of the Company. The note issued is unsecured, due on August 20, 2019 and bears interest at a rate of 8% per annum. At March 31,
2019 and December 31, 2018, the amount of $80,000 was owed,
g) On June 1, 2018, the Company entered into an employment agreement with the Chief Executive Officer of the Company. The agreement has a three year term and provides for base compensation of $350,000 per year as well as bonuses including stock options.
h) On June 1, 2018, the Company entered into an employment agreement with the President of the Company. The agreement has a three year term and provides for base compensation of $340,000 per year as well as bonuses including stock options.
March 31, December 31,
Promissory note issued to Roger Ponder, 10% interest, unsecured, matured on November 30, 2018 and extended to November 30, 2019 $ 18,858 $ 18,858
Promissory note issued to Keith Hayter, 10% interest, unsecured, matured on November 30, 2018 and extended to November 30, 2019 130,000 130,000
Promissory note issued to Keith Hayter, 8% interest, unsecured, matures April 10, 2019 85,000 85,000
Promissory note issued to Keith Hayter, 8% interest, unsecured, matures August 20, 2019 80,000 80,000
Total $ 313,858 $ 313,858 </t>
  </si>
  <si>
    <t>Loans Payable</t>
  </si>
  <si>
    <t>Debt Disclosure [Abstract]</t>
  </si>
  <si>
    <t xml:space="preserve">7 . Loans Payable
a) As of March 31, 2019, the amount of $49,121 (Cdn$63,300) (December 31, 2018 - $49,121 (Cdn$63,300)) is owed to a non-related party which is non-interest bearing, unsecured, and due on demand.
b) As at March 31, 2019, the amount of $15,000 (December 31, 2018 - $15,000) is owed to non-related parties which is non-interest bearing, unsecured, and due on demand.
c) As of March 31, 2019, the amounts of $7,500 and $2,636 (Cdn$3,400) (December 31, 2018 - $7,500 and $2,636 (Cdn$3,400)) are owed to a non-related party which are non-interest bearing, unsecured, and due on demand.
d) In March 2012, the Company received $50,000 for the subscription of 10,000,000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
e) On August 4, 2015, the Company borrowed $50,000 pursuant to a promissory note. The note was due on September 4, 2015. The note bears interest at 120% per annum prior September 4, 2015, and at 180% per annum after September 4, 2015. The holder of the note was also granted the rights to buy 500 shares of the Company’s common stock at a price of $30 per share until August 4, 2017. During the year ended May 31, 2016, the Company repaid the $50,000 note and $1,200 of accrued interest remains owing. At March 31, 2019, and December 31, 2018, $1,200 of accrued interest remained owing.
f) On April 12, 2017, received $12,000 pursuant to a promissory note. The note issued is unsecured, due on demand and bears interest at a rate of 10% per annum. At March 31, 2019 and December 31, 2018, the amount of $12,000 was owed.
g) On October 10, 2018, the Company’s wholly-owned subsidiary, ADEX Corporation (the “Borrower”), entered into a Loan and Security Agreement (the “Loan and Security Agreement”) with Heritage Bank of Commerce (the “Lender”). Under the Loan and Security Agreement, the Borrower may borrow an aggregate outstanding amount not to exceed the lesser of up to (i) $5,000,000 or (ii) the Borrowing Base (as defined in the Loan and Security Agreement) through one or more advances through October 10, 2020 (the “Maturity Date”), subject to the Lender’s satisfactory annual review of the Borrower on or around October 10, 2019. On the Maturity Date, all advances must be repaid. The Lender may, in its sole discretion and upon the Borrower’s request, make advances to the Borrower after the Maturity Date subject to the terms and conditions under the Loan and Security Agreement. Part of the proceeds of the initial credit extension of the Loan and Security Agreement were used to pay off borrowings owed to Prestige Capital Corporation described in Note 9(l). Interest is payable under the
Loan and Security Agreement at a per annum rate equal to the Prime Rate (as defined in the Loan and Security Agreement) plus 2%.
The Borrower’s obligations under the Loan and Security Agreement are secured by all assets of the Company and ADEX Puerto
Rico LLC. In addition, the Company issued a warrant (the “Warrant”) to the Lender to purchase an amount of shares of
the Company’s common stock equal to $150,000 divided by the Warrant Price (as defined in the Warrant) at a price per share
equal to 125% of the prior day’s closing price. The Loan and Security Agreement
provides that upon the occurrence of an event of default, among other things, all outstanding amounts under the Loan and Security
Agreement or any portion thereof becomes immediately due and payable. Events of default under the Loan and Security Agreement include,
among other items, the Borrower’s failure to comply with certain affirmative and negative covenants relating to the Company,
its securities and its financial condition. In connection with the financing,
on October 10, 2018, the Company also issued a warrant to purchase 113,953 shares of the Company’s common stock at $1.25
per share for three years. The fair value of the warrants of $87,410 and $190,000 of debt issuance costs resulted in a discount
to the note payable of $277,410. At December 31, 2018, the Company owed $3,483,015 pursuant to this agreement and will record accretion
equal to the debt discount of $257,194 over the remaining term of the note. At during the three months ended March 31, 2019 the
Company borrowed an additional $1,063,686 and recorded accretion of $108,014. At March 31, 2019, the Company owed $4,546,701 pursuant
to this agreement and will record accretion equal to the debt discount of $149,180 over the remaining term of the note.
h) On January 4, 2019, the “Company, together with its subsidiaries, AW Solutions, Inc., AW
Solutions Puerto Rico, LLC, Tropical Communications, Inc., ADEX Corp., ADEX Puerto Rico, LLC, and Telnet Solutions, Inc (collectively
with the Company, the “Financing Parties”), entered into an Agreement of Sale of Future Receipts (the “Financing
Agreement”) with Libertas Funding LLC, a Connecticut limited liability company (“Libertas”). Under the Financing
Agreement, the Financing Parties sold to Libertas future receivables in an aggregate amount equal to $1,460,000 for a purchase
price of $1,000,000. Pursuant to the terms of the
Financing Agreement, the Company agreed to pay Libertas $31,602 each week based upon an anticipated 20% of its future receivables
until such time as $1,460,000 has been paid, a period Libertas and the Financing Parties estimated to be approximately eleven
months. In the event that the Financing Agreement is paid off earlier than eleven months, there is a discount to the sum owed.
The Financing Agreement also contains customary affirmative and negative covenants, representations and warranties, and default
and termination provisions. The Company used the proceeds of the Financing Agreement for the acquisition of TNS, as discussed
in Note 3. On February 1, 2019, the Company
fully repaid the Financing Agreement.
i) At March 31, 2019, the Company owed $1,325,895 to WaveTech Global Inc. (“WaveTech”) pursuant to the Share Purchase Agreement described in Note 14. If the acquisition described does not close the advance has a term of 60 days and bears interest at 12%.
March 31, December 31,
Promissory note issued to J. Thacker, non-interest bearing, unsecured and due on demand $ 41,361 $ 41,361
Promissory note issued to S. Kahn, non-interest bearing, unsecured and due on demand $ 7,760 $ 7,760
Promissory note issued to 0738856 BC Ltd, non-interest bearing, unsecured and due on demand 15,000 15,000
Promissory note issued to Bluekey Energy, non-interest bearing, unsecured and due on demand 7,500 7,500
Promissory note issued to 0738856 BC ltd non-interest bearing, unsecured and due on demand 2,636 2,636
Subscription amount due to T. Warkentin non-interest bearing, unsecured and due on demand 50,000 50,000
Promissory note issued to Old Main Capital LLC, 8% interest, unsecured and due on demand 12,000 12,000
Promissory note issued to InterCloud Systems, Inc., non-interest bearing, unsecured and due on demand 275,000 275,000
Loan with Heritage Bank of Commerce, interest rate of prime plus 2%, secured by all assets of the Company, matures October 20, 2020, net of debt discount of $149,180 and $257,194 4,397,521 3,225,821
Loan with WaveTech Global, Inc., interest rate of 12%, matured April 28, 2019 1,325,895 -
Total $ 6,134,673 $ 3,637,078 </t>
  </si>
  <si>
    <t>Convertible Debentures</t>
  </si>
  <si>
    <t xml:space="preserve">8. Convertible Debentures
a) On April 27, 2017, the Company issued a convertible promissory note in the aggregate principal
amount of $2,000,000. The interest on the outstanding principal due under the Unsecured Note accrues at a rate of 8% per annum.
All principal and accrued interest under the Unsecured Note is due one year following the issue date of the Unsecured Note and
is convertible into shares of common stock at a conversion price equal to 75% of the lowest volume-weighted average price during
the 15 trading days immediately preceding the date of conversion. The embedded conversion option
qualifies for derivative accounting and bifurcation under ASC 815-15 “ Derivatives and Hedging Modifications and Extinguishments
b) On February 21, 2018, the holder of the convertible promissory note described in Note 8(a) entered into agreements to sell and assign a total of $105,000, of the outstanding principal to a third party. During the year ended December 31, 2018, $55,000 of the note was converted. During the three months ended March 31, 2019, $44,250 of the note was converted into 583,156 shares of common stock. At March 31, 2019, the carrying value of the notes was $5,750.
c) On June 7, 2018, the holder of the convertible promissory note described in Note 8(a) entered into agreements to sell and assign a total of $39,375, of the outstanding principal to a third party. During the three months ended March 31, 2019, $39,375 of the note was converted into 576,501 shares of common stock. At March 31, 2019, the carrying value of the notes was $Nil.
d) On January 24, 2019 and March 15, 2019, the holder of the convertible promissory note described in Note 8(a) entered into agreements to sell and assign a total of $200,000, of the outstanding principal to a third party. During the three months ended March 31, 2019, $75,000 and $7,499 of the note was converted into 1,071,418 shares of common stock. At March 31, 2019, the carrying value of the notes was $25,000.
e) On February 27, 2018, the Company issued a convertible promissory note in the aggregate principal
amount of $2,000,000. The interest on the outstanding principal due under the ADEX Note accrues at a rate of 6% per annum. All
principal and accrued interest under the ADEX Note is due one year following the issue date of the ADEX Note and is convertible
into shares of common stock at a conversion price equal to of the lowest volume-weighted average price during the 15 trading days
immediately preceding the date of conversion, but in no event ever lower than $1 (the “Floor”), unless the note is
in default, at which time the Floor terminates. The embedded conversion option
qualifies for derivative accounting and bifurcation under ASC 815-15 “ Derivatives and Hedging On September 26, 2018, the holder
of the convertible promissory note entered into agreement to sell and assign a total of $75,000 of the outstanding principal to
a third party. The Company approved and is bound by the assignment and sale agreement. As a result of the assignment, the assigned
note bears interest at 5% and the conversion price for the $75,000 of notes assigned is now equal to the lesser 75% of the lowest
volume-weighted average price during the 15 trading days immediately preceding the date of conversion and $8. On December 3, 2018,
the holder of the convertible promissory note entered into agreement to sell and assign a total of $50,000 of the outstanding principal
to a third party. The Company accounted for the assignments in accordance with ASC 470-50 “ Modifications and Extinguishments During the three months ended
March 31, 2019, $49,995 of the note was converted into 617,600 shares of common stock. During the three months ended March 31,
2019, the Company repaid $45,077 and recorded accretion of $125,967 increasing the carrying value of the notes to $1,596,577.
f) The Company also issued InterCloud a convertible note with a principal amount of $793,894 to settle
a contingent liability of $793,893 owed as a result of the acquisition of AWS. The note is due on August 16, 2019 and bears interest
at 1% per annum. The note is convertible into common shares of the Company at a conversion price equal to the 80% of the lowest
volume-weighted average price during the 5 trading days immediately preceding the date of conversion. The embedded conversion option
qualifies for derivative accounting and bifurcation under ASC 815-15 “ Derivatives and Hedging
g) On February 21, 2018, the Company issued a convertible note with a principal amount of $500,000 and a warrant with a term of three years to purchase up to 125,000 shares of common stock of the Company at an exercise price of $1.60 per share. The exercise price of the warrant will reduce to 85% of the closing price of the Company’s common stock if the closing price of the Company’s common stock is less than $1.60 on July 31, 2018. The note was due on January 15, 2019, and in February 2019, the maturity date was extended to June 1, 2019, and bears interest at 6% per annum. The note is convertible into common shares of the Company at a conversion price equal to the lower of 80% of the lowest volume-weighted average price during the 5 trading days immediately preceding the date of conversion and $1 (the “Floor”), unless the note is in default, at which time the Floor terminates. The embedded conversion option
and warrant qualified for derivative accounting and the conversion option qualified for bifurcation under ASC 815-15 “ Derivatives
and Hedging
h) On April 23, 2018, the Company entered into and closed on a Securities Purchase Agreement with
an institutional investor, pursuant to which the Company issued to the lender a senior secured convertible promissory note in the
aggregate principal amount of $1,578,947 for an aggregate purchase price of $1,500,000. The interest on the outstanding
principal due under the secured note accrues at a rate of 12% per annum. All principal and accrued interest under the secured note
is due on October 23, 2019 and is convertible into shares of the Company’s common stock at a fixed conversion price of $1.00.
While during the first three months that the secured note is outstanding, only interest payments are due to the lender, beginning
in month four, and on each monthly anniversary thereafter until maturity, amortization payments are due for principal and interest
due under the secured note. The secured note includes customary events of default, including non-payment of the principal or accrued
interest due on the secured note. Upon an event of default, all obligations under the secured note will become immediately due
and payable. If the Company issues any common
stock or common stock equivalents at an effective price per share less than $1 then the conversion price of the note will be reduced
to the lower price. As long as the note is not in default the Company may repay the note at 110% of the outstanding principal amount.
If the Company defaults upon the note it bears interest at 18% per annum. In connection with the Purchase
Agreement, the Company entered into a security agreement, dated as of April 23, 2018, with the Lender (the “Security Agreement”)
and an intellectual property security agreement, dated as of April 23, 2018, with the Lender pursuant to which the Company granted
a security interest in substantially all of the assets of the Company, but for those assets over which Prestige Capital Corporation
holds a lien, to secure the Company’s obligations under the secured note. In addition, all of the Company’s subsidiaries
are guarantors of the Company’s obligations to the Lender pursuant to the Secured Note. The embedded conversion option
qualified for derivative accounting and the conversion option qualified for bifurcation under ASC 815-15 “ Derivatives
and Hedging
i) On May 18, 2018, the Company entered into and closed on a Securities Purchase Agreement with an
institutional investor, pursuant to which the Company issued to the investor a senior secured convertible promissory note in the
aggregate principal amount of $295,746 for an aggregate purchase price of $280,959. The interest on the outstanding
principal due under the secured note accrues at a rate of 12% per annum. All principal and accrued but unpaid interest under the
secured note is due on May 18, 2019. The secured note is convertible into shares of the Company’s common stock at a fixed
conversion price of $1 per share. Interest is payable monthly on the 18th of each month. While interest payments must be made in
cash during the first six months that the secured note is outstanding, beginning in month seven, and on each monthly anniversary
thereafter until maturity, the Company has the option to pay interest payments in stock, subject to certain equity conditions being
satisfied. Any payment of interest or principal scheduled after December 1, 2018 that is made in cash will be subject to a 5% prepayment
premium. Any other prepayment is subject to a 10% premium. The secured note includes customary events of default, including non-payment
of the principal or accrued interest due on the secured note and cross default to other notes owing to the investor. Upon an event
of default, all obligations under the secured note and other notes owing to the investor will become immediately due and payable.
In connection with the issuance of the secured note, the Company issued the investor 496,101 shares of Series A Preferred Stock
with a fair value of $193,509 which was expensed. The investor was granted a right to participate in future financing transactions
of the Company while the secured note remains outstanding. If the Company issues any common
stock or common stock equivalents at an effective price per share less than $1 then the conversion price of the note will be reduced
to the lower price. As long as the note is not in default the Company may repay the note at 110% of the outstanding principal amount.
If the Company defaults upon the note it bears interest at 18% per annum. In connection with the Securities
Purchase Agreement, the Company entered into an amendment to the existing Security Agreement described in Note 10(o). Pursuant
to the amendment, the Company agreed that obligations under the secured note and related documents will be secured pursuant to
the existing security interest in substantially all of the assets of the Company securing other notes issued to the Investor (except
for those assets over which Prestige Capital Corporation holds a lien). In addition, all of the Company’s subsidiaries are
guarantors of the Company’s obligations to the Investor pursuant to the Secured Note and have granted a similar security
interest over substantially their assets. The embedded conversion option
qualified for derivative accounting and the conversion option qualified for bifurcation under ASC 815-15 “ Derivatives
and Hedging
j) On July 3, 2018, the Company entered into and closed on a Securities Purchase Agreement with an
institutional investor, pursuant to which the Company issued to the investor a senior secured convertible promissory note in the
aggregate principal amount of $78,947 for an aggregate purchase price of $75,000. The interest on the outstanding
principal due under the secured note accrues at a rate of 12% per annum. All principal and accrued but unpaid interest under the
secured note is due on March 15, 2019. The secured note is convertible into shares of the Company’s at the greater of $0.80
or 75% of the lowest VWAP in the 10 trading days prior to conversion. The Company may repay the note
at 115% of the outstanding principal amount. If the Company defaults upon the note it bears interest at 18% per annum. The embedded conversion option
qualified for derivative accounting and the conversion option qualified for bifurcation under ASC 815-15 “ Derivatives
and Hedging
k) On July 31, 2018, the Company entered into and closed on a Securities Purchase Agreement with an
institutional investor, pursuant to which the Company issued to the investor a senior secured convertible promissory note in the
aggregate principal amount of $78,947 for an aggregate purchase price of $75,000. The interest on the outstanding
principal due under the secured note accrues at a rate of 12% per annum. All principal and accrued but unpaid interest under the
secured note is due on March 15, 2019. The secured note is convertible into shares of the Company’s at the greater of $1
or 75% of the lowest VWAP in the 10 trading days prior to conversion. The Company may repay the note
at 115% of the outstanding principal amount. If the Company defaults upon the note it bears interest at 18% per annum. The embedded conversion option
qualified for derivative accounting and the conversion option qualified for bifurcation under ASC 815-15 “ Derivatives
and Hedging
l) On December 4, 2018, the Company entered into and closed on a Securities Purchase Agreement with
an institutional investor, pursuant to which the Company issued to the investor a senior secured convertible promissory note in
the aggregate principal amount of $27,500 for an aggregate purchase price of $25,000. The interest on the outstanding
principal due under the secured note accrues at a rate of 8% per annum. All principal and accrued but unpaid interest under the
secured note is due on December 4, 2019. The secured note is convertible into shares of the Company’s at 65% of lowest trading
price for the fifteen trading days prior to the conversion date. The Company may repay the note
at 150% of the outstanding principal amount. If the Company defaults upon the note it bears interest at 18% per annum. The embedded conversion option
qualified for derivative accounting and the conversion option qualified for bifurcation under ASC 815-15 “ Derivatives
and Hedging
m) On January 4, 2019, as part of the acquisition described in Note 3, the Company issued to InterCloud
a convertible promissory note in the aggregate principal amount of $620,000 (the “Note”). The interest on the outstanding
principal due under the Note accrues at a rate of 6% per annum. All principal and accrued interest under the Note is due January
30, 2020, and is convertible, at any time at InterCloud’s election, into shares of common stock of the Company at a conversion
price equal to the greater of 75% of the lowest volume-weighted average price during the 10 trading days immediately preceding
the date of conversion and $0.10. The embedded conversion option
qualifies for derivative accounting and bifurcation under ASC 815-15 “Derivatives and Hedging”. The initial fair value
of the conversion feature of $189,000 resulted in a discount to the note payable of $144,000. On January 28, 2019, the holder of the convertible promissory note entered into agreement to sell and
assign a total of $620,000 of the $620,000 outstanding principal to two third parties, with $186,000 and $434,000 of principal
assigned to each party. The Company approved and is bound by the assignment and sale agreement. During the three months ended
March 31, 2019, $70,000 of each of the notes was converted into a total of 1,400,000 shares of common stock. During the three months
ended March 31, 2019, the Company recorded accretion of $13,011 and $23,645 on the two notes increasing the carrying value of the
two notes to $85,844 and $286,845 respectively.
March 31, 2019 December 31, 2018
Convertible promissory note, InterCloud Systems, Inc,, 8% interest, unsecured, matured April 27, 2018, net of debt discount of $0 and $361,333 $ 1,445,625 $ 1,735,000
Convertible promissory note, InterCloud Systems, Inc,, 6% interest, unsecured, matured March 27, 2019, net of debt discount of $160,782 and $286,749 1,596,542 1,565,681
Convertible promissory note, InterCloud Systems, Inc,, 1% interest, unsecured, matures August 16, 2019, net of debt discount of $109,036 and $171,557 684,858 622,392
Convertible promissory note, Barn 11, 6% interest, unsecured, matures June 1, 2019, net of debt discount of $0 and $45,000 500,000 445,000
Convertible promissory note, Dominion Capital, 18% interest, secured, matures October 23,2019, net of debt discount of $879,130 and $1,009,630 239,291 240,370
Convertible promissory note, Dominion Capital, 12% interest, unsecured, matures May 18, 2019, net of debt discount of $82,787 and $172,570 212,959 123,176
Convertible promissory note, M2B Funding, 12% interest, unsecured, matures March 15, 2019, net of debt discount of $0 and $9,087 - 69,860
Convertible promissory note, M2B Funding, 12% interest, unsecured, matures March 15, 2019, net of debt discount of $0 and $41,395 - 37,552
Convertible promissory note, Silverback, 8% interest, unsecured, matures December 4, 2019, net of debt discount of $21,656 and $24,140 5,844 3,360
Convertible promissory note, Michael Roeske, 6% interest, unsecured, matures, January 30, 2020, net of debt discount of $30,189 and $0 85,844 -
Convertible promissory note, Joel Raven, 6% interest, unsecured, matures January 30, 2020, net of debt discount of $77,155 and $0 286,845 -
Convertible promissory note, Virtual Capital, LLC, 0% interest, unsecured, matured, January 24, 2019 125,000
Convertible promissory note, RDW Capital LLC, 9.9% interest, unsecured, matured March 30, 2019, net of debt discount of $0 and $0 5,750 -
Total $ 5,188,558 $ 4,842,391 </t>
  </si>
  <si>
    <t>Derivative Liabilities</t>
  </si>
  <si>
    <t>Derivative Instruments and Hedging Activities Disclosure [Abstract]</t>
  </si>
  <si>
    <t xml:space="preserve">9. Derivative Liabilities The embedded conversion option
of the convertible debenture described in Note 8 contain conversion features that qualify for embedded derivative classification.
The fair value of the liability will be re-measured at the end of every reporting period and the change in fair value will be
reported in the statement of operations as a gain or loss on derivative financial instruments. Upon the issuance of the convertible
note payable described in Note 8,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qualified for derivative classification.
The Company reassesses the classification of the instruments at each balance sheet date. If the classification changes as a result
of events during the period, the contract is reclassified as of the date of the event that caused the reclassification. The table below sets forth a
summary of changes in the fair value of the Company's Level 3 financial liabilities.
March 31, December 31,
Balance at the beginning of period $ 3,166,886 $ 4,749,712
Derivative issued as part of acquisition - 302,800
Original discount limited to proceeds of notes 189,000 2,839,369
Fair value of derivative liabilities in excess of notes proceeds received - 2,274,892
Derivative warrants issued for services and to acquire non-controlling interest - 328,833
Derivative liability settled through the issuance of preferred stock - (291,064 )
Conversion of derivative liability (686,135 ) (678,142 )
Repayment of convertible note (164,468 ) (310,041 )
Change in fair value of embedded conversion option 369,391 (6,049,473 )
Balance at the end of the period $ 2,874,674 $ 3,166,886 The Company uses Level 3 inputs
for its valuation methodology for the embedded conversion option liabilities as their fair values were determined by using Monte-Carlo
model or a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204 % 2.57 % 0 % 1.07
At December 31, 2018 172-381 % 2.45-2.63 % 0 % 0.04-2.78
At March 31, 2019 215-386 % 2.27-2.44 % 0 % 0.25-2.53 </t>
  </si>
  <si>
    <t>Equity [Abstract]</t>
  </si>
  <si>
    <t>10. Common Stock On November 15, 2017, the Company
revised its authorized share capital to increase the number of authorized common shares from 275,000,000 common shares with a par
value of $0.00001, to 750,000,000 common shares with a par value of $0.00001. Treasury stock- The Company
holds 621,258 shares in treasury at a cost of $277,436.
a) As at December 31, 2017 and May 31, 2017, the Company's subsidiary, Mantra Energy Alternatives
Ltd., had received subscriptions for 335 shares of common stock at Cdn$1.00 per share for proceeds of $66,277 (Cdn$67,000), which
is included in common stock subscribed, net of the non-controlling interest portion of $7,231.
b) As at December 31, 2017 and May 31, 2017, the Company's subsidiary, Climate ESCO Ltd., had
received subscriptions for 1,050 shares of common stock at $0.10 per share for proceeds of $21,000, which is included in common
stock subscribed, net of the non-controlling interest portion of $7,384.
c) On September 28, 2018, the Company issued 5,010,000 shares of common stock with a fair value of $3,256,500 to employees of the Company in exchange for services for the Company. The shares vest over 36 months. During the period ended March 31, 2019, the Company recorded $422,988 for the vested portion of the shares, leaving $2,228,508 of unvested compensation expense to be recognized in future periods.
d) On October 9, 2018, the Company issued 520,000 shares of common stock with a fair value of $520,000 to employees of the Company in exchange for services for the Company. The shares vest over 36 months. During the period ended March 31, 2019, the Company recorded $34,395 for the vested portion of the shares, leaving $429,512 of unvested compensation expense to be recognized in future periods
e) On January 14, 2019, the Company issued 100,000 shares of common stock upon the conversion of $9,746 of principal pursuant to the loan described in Note 8(e).
f) On January 14, 2019, the Company issued 110,742 shares of common stock upon the conversion of $10,000 of principal pursuant to the loan described in Note 8(b).
g) On January 28, 2019, the Company issued 200,000 shares of common stock upon the conversion of $15,552 of principal pursuant to the loan described in Note 8(e).
h) On February 1, 2019, the Company issued 2,869,230 shares of common stock to employees and directors of the Company in exchange for services for the Company. The shares vest over periods between 11 and 36 months. During the quarter ended March 31361,490 of unvested compensation expense to be recognized in future periods
i) On February 7, 2019, the holder of the assigned note converted $75,000 of the note and $7,499 of interest into 1,071,418 shares of the Company's common stock.
j) On February 7, 2019, the Company issued 172,414 shares of common stock upon the conversion of $12,500 of principal pursuant to the loan described in Note 8(b).
k) On February 11, 2019, the Company issued 317,600 shares of common stock upon the conversion of $24,697 of principal pursuant to the loan described in Note 8(e).
l) On February 12, 2019, the Company issued 300,000 shares of common stock upon the conversion of $21,750 of principal pursuant to the loan described in Note 8(b).
m) On February 14, 2019, the Company issued 1,400,000 shares of common stock upon the conversion of $140,000 principal pursuant to the convertible promissory note described in Note 8(m).
n) On March 7, 2019, the Company issued 576,501 shares of common stock upon the conversion of $39,375 of principal pursuant to the loan described in Note 8( c).</t>
  </si>
  <si>
    <t>Preferred Stock</t>
  </si>
  <si>
    <t>11. Preferred Stock Series A On November 15, 2017, the Company
created one series of the 20,000,000 preferred shares it is authorized to issue, consisting of 8,000,000 shares, to be designated
as Series A Preferred Shares. On October 29, 2018, the Company
amended and restated the Company's Series A Convertible Preferred Stock. The principal terms of the Series A Preferred Shares
are as follows: Voting rights Dividend rights Conversion rights Liquidation rights In accordance with ASC 480 Distinguishing
Liabilities from Equity Series B On April 16, 2018, the Company
designated 1,000 shares of Series B preferred stock of the Company (the "Series B Preferred Stock") with a stated value
of $3,500 per share. The Series B Preferred Stock is neither redeemable nor convertible into common stock. The principal terms
of the Series A Preferred Shares are as follows: Issue Price - Redemption - Dividends - Preference of Liquidation
- Voting - Conversion - In accordance with ASC 480 Distinguishing
Liabilities from Equity</t>
  </si>
  <si>
    <t>Share Purchase Warrants</t>
  </si>
  <si>
    <t>Warrants and Rights Note Disclosure [Abstract]</t>
  </si>
  <si>
    <t>12. Share
Purchase Warrants The following table summarizes
the continuity of share purchase warrants:
Number of Weighted average
Balance, December 31, 2018 1,715,177 2.14
Issued 284,717 1.20
Expired (60,000 ) 0.32
Balance, March 31, 2019 1,939,894 1.96 As at March 31, 2019, the following share purchase
warrants were outstanding:
Number of Exercise Expiry date
20,375 74.00 April 10, 2019
137,500 5.10 April 28, 2020
250,000 0.10 June 27, 2020
593,064 * 1.20 February 13, 2021
125,000 1.60 February 21, 2021
500,000 1.00 May 17, 2020
200,000 0.00010 September 10, 2019
113,955 1.08 October 10, 2021
1,939,894
* This warrant is convertible into 4% of the number of common shares of the Company outstanding. At March
31, 2019, 4% of the number of shares of the Company outstanding was 14,826,590 shares.</t>
  </si>
  <si>
    <t>Leases</t>
  </si>
  <si>
    <t>Leases [Abstract]</t>
  </si>
  <si>
    <t xml:space="preserve">13. Leases In February 2016, the FASB issued
ASU No. 2016-02, Leases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Company used incremental borrowing rates as of January 1, 2019 for operating leases that commenced prior to that
date. The following table sets forth
the operating lease right of use (“ROU”) assets and liabilities as of March 31, 2019:
March 31,
Operating lease assets $ 232,325
Operating lease liabilities:
Current operating lease liabilities $ 233,191
Total operating lease liabilities $ 233,191 Expense related to leases is
recorded on a straight-line basis over the lease term, including rent holidays. During the three months ended March 31, 2019, the
Company recognized operating lease expense of $48,175. Operating lease costs are included within selling, administrative and
other expenses on the condensed consolidated statements of income and comprehensive income. During the three months ended March
31, 2019, short-term lease costs were $78,035. Cash paid for amounts included
in the measurement of operating lease liabilities were $47,309 for the three months ended March 31, 2019, and
this amount is included in operating activities in the condensed consolidated statements of cash flows. During the three months
ended March 31, 2019, the Company reduced its operating lease liabilities by $36,150 for cash paid. The operating lease liabilities as of March 31, 2019 reflect a weighted average discount rate of 48%.
Lease payments over the next five years and thereafter are as follows:
March 31,
2019 $ 173,727
2020 88,431
2021 61,372
2022 63,214
2023 21,330
2024 -
Total lease payments 408,074
Less: imputed interest (174,883 )
Total operating lease liabilities $ 233,191 </t>
  </si>
  <si>
    <t>Commitments and Contingencies</t>
  </si>
  <si>
    <t>Commitments and Contingencies Disclosure [Abstract]</t>
  </si>
  <si>
    <t>14. Commitments and Contingencies
(a) 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b)
On February 4, 2019, the Company entered
into a Share Purchase Agreement (the "Purchase Agreement") with WaveTech Global Inc. ("WaveTech"), a Delaware
corporation, and the stockholders of WaveTech. The merger of WaveTech into the Company
shall be effected through a sale and exchange of shares and cash. Pursuant to the Purchase Agreement, in exchange for cash consideration
and shares of common stock of the Company, the Company will acquire all right, title and interest in all of the issued and outstanding
shares of stock of WaveTech. Upon the consummation of the transactions contemplated by the Purchase Agreement (the "Transactions"),
WaveTech will become the majority controlling shareholder of the Company. The consummation of the Transactions is
also subject to the satisfaction or waiver (if permitted by law) of certain closing conditions, including, among other things,
(i) the accuracy of the representations and warranties of the parties in all material respects, (ii) the performance of and compliance
with the covenants of the parties in all material respects, (iii) receipt of certain regulatory approvals, (iv) approval by holders
of a majority of WaveTech's common stock outstanding and entitled to vote and (v) consolidation of certain subsidiaries and
affiliated entities of WaveTech into WaveTech. The parties are required to use commercially
reasonable efforts to cause to be taken and to do or cause to be done all actions and things as are necessary under the terms of
the Purchase Agreement or under applicable law, in order to consummate the Transactions. The parties are also required to, among
other things, cooperate in all respects with each other in connection with any filing or submission to any governmental authority
in connection with the Transactions. The Purchase Agreement also contains certain
termination rights for both the Company and WaveTech, including that the Company or WaveTech may terminate the Purchase Agreement
if the Transactions have not been consummated on or prior to February 28, 2019. Upon consummation of the Transactions,
the Company intends to rebrand itself under the WaveTech Global name, file for a name change to WaveTech Global Inc. and apply
for an up-listing to the NASDAQ exchange, subject to filing and approval by NASDAQ and FINRA. The Company's board of directors
will expand to include three new board members from WaveTech. As of the date of these financial statements the transaction has
not closed.</t>
  </si>
  <si>
    <t>Segment Disclosures</t>
  </si>
  <si>
    <t>Segment Reporting [Abstract]</t>
  </si>
  <si>
    <t xml:space="preserve">15. Segment Disclosures During the three months ended
March 31, 2019 and 2018, the Company had one operating segment including:
● AW Solutions Inc., a Longwood, Florida-based company, AW Solutions Puerto Rico LLC, ADEX Corporation and ADEX Puerto LLC which is in the business of the provision of professional, multi-service line, telecommunications infrastructure and outsource services to the wireless and wireline industry, ADEX Corporation and ADEX Puerto Rico LLC offering turnkey wireless and wireline telecom service and project staffing and TNS, Inc., an Illinois corporation (acquired January 4, 2019) which is a communications contractor that specializes in the design, installation and maintenance of structured cabling systems and,
● Spectrum Global Solutions (SGS),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SGS reporting segment in one geographical area (the United States), the AW Solutions operating segment in two geographical
areas (the United States and Puerto Rico), and the ADEX operating segment in two geographical areas (the United States and Puerto
Rico). Financial statement information
by operating segment for the three months ended March 31, 2019 is presented below:
Spectrum Global AWS/ADEX/TNS Total
Net Sales – 11,335,732 11,335,732
Operating (loss) income (954,967 ) 969,666 14,699
Interest expense 399,555 71,857 471,412
Depreciation and amortization - 93,952 93,952
Total Assets as of March 31, 2019 15,067 18,021,819 18,036,886 Geographic information for the three months ended
and as at March 31, 2019 is presented below:
Revenues Long-Lived
Puerto Rico 310,478 3,371
United States 11,025,254 6,817,755
Consolidated Total 11,335,732 6,821,126 Financial statement information
by operating segment for the three months ended March 31, 2018 is presented below:
Spectrum Global AWS/ADEX Total
Net Sales – 4,327,764 4,327,764
Operating (loss) income (666,249 ) (77,242 ) (743,491 )
Interest expense 107,894 71,431 179,325
Depreciation and amortization – 47,833 47,833
Total Assets as of December 31, 2018 99,835 12,830,561 10,774,123 Geographic information for the three months ended
March 31, 2018 is presented below:
Revenues Long-Lived
Puerto Rico 466,624 5,377
United States 3,861,140 4,016,895
Consolidated Total 4,327,764 4,022,273 </t>
  </si>
  <si>
    <t>Net (Loss) Income Per Share</t>
  </si>
  <si>
    <t>Net Loss Income Per Share [Abstract]</t>
  </si>
  <si>
    <t xml:space="preserve">16. Net (Loss) Income Per Share
Three Months Three Months
Ended Ended
March 31, March 31,
2019 2018
$ $
Numerator:
Net income (loss) (1,332,587 ) 134,269
Convertible note interest – 87,860
Adjusted diluted net income (loss) (1,332,587 ) 222,129
Denominator:
Weighted average shares outstanding used in computing net income per share:
Basic 11,771,927 2,225,809
Effect of dilutive stock options and convertible notes payable – 6,194,355
Effect of preferred shares – 8,842
Diluted 11,771,927 8,429,006
Net income (loss) per share applicable to common stockholders:
Basic (0.11 ) 0.06
Diluted (0.11 ) 0.03 </t>
  </si>
  <si>
    <t>Subsequent Events</t>
  </si>
  <si>
    <t>Subsequent Events [Abstract]</t>
  </si>
  <si>
    <t>17. Subsequent Events
a) On April 2. 2019, the Company issued 1,400,000 shares of common stock upon the conversion of $70,000 and $6.930 of accrued interest described in Note 8 (d).
b) On April 13, 2019, the Company amended the note described in Note 6(d). Pursuant to the amendment, the notes maturity was extended
from April 13, 2019 to April 13, 2020. In addition, the interest rate increased from 8% to 10%.
c) On April 23, 2019, the Company issued 799,980 shares of common stock upon the conversion of $30,000 and $9,999 of accrued interest
described in Note 8(d).
d) On April 23, 2019, the Company issued 699,980 shares of common stock upon the conversion of $25,000 and $9,999 of accrued interest
described in Note 8(d).
e) On May 3, 2019, the Company and Dominion Capital LLC (the “Holder”) entered into an exchange agreement (the “Exchange
Agreement”) to exchange the two Senior Secured Convertible Promissory Notes described in Notes 8(h) and (i), with principal
amounts of $1,052,632 plus accrued interest and $295,746 plus accrued interest respectively, for a single Senior Secured Convertible
Promissory note with a principal amount of $1,571,134 (the “Exchange Note”). The interest on the outstanding principal due under
the Exchange Note accrues at a rate of 12% per annum. All principal and accrued interest under the Exchange Note is due on October
17, 2020 and is convertible into shares of the Company’s Common Stock. The conversion price in effect on the date such conversion
is effected shall be equal to (i) initially, $0.1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 The
Exchange Note includes customary events of default, including non-payment of the principal or accrued interest due on the Exchange
Note. Upon an event of default, all obligations under the Exchange Note will become immediately due and payable. The Holder was granted a right to participate in future
financing transactions of the Company while the Exchange Note remains outstanding.
f) On May 6, 2019, in accordance with terms of the notes described in Notes 8(a) and (e), the Company issued an aggregate of 15,707,163
shares of the Company’s common stock to InterCloud pursuant to the automatic forced conversion of all outstanding obligations
under the Notes, in full satisfaction thereof. The shares issued were unregistered and are subject to Rule 144 restrictions.
g) On May 10, 2019, the Company entered into an amendment to the note payable described in Note 8(g). Pursuant to the amendment
the maturity date of the note was extended from January 15, 2019 to June 1, 2019.</t>
  </si>
  <si>
    <t>Significant Accounting Policies (Policies)</t>
  </si>
  <si>
    <t>Condensed financial statements</t>
  </si>
  <si>
    <t>a) Condensed financial statements The accompanying unaudited interim
consolidated financial statements of the Company should be read in conjunction with the consolidated financial statements and accompanying
notes filed with the U.S. Securities and Exchange Commission in the Company’s Form 10-K for the year ended December 31, 2018.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Basis of Presentation/Principles of Consolidation</t>
  </si>
  <si>
    <t>b)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AW Solutions, Inc. (from the date
of acquisition, April 25, 2017), Tropical Communications, Inc. (from the date of acquisition, April 25, 2017), AW Solutions Puerto
Rico LLC. (from the date of acquisition, April 25, 2017), ADEX Corp., ADEX Puerto Rico, LLC and ADEXCOMM (from the date of acquisition,
February 27, 2018), TNS, Inc. (from the date of acquisition, January 4, 2019). All the subsidiaries are wholly-owned. During the
year ended December 31, 2018, the Company disposed of the following subsidiaries; Carbon Commodity Corporation, Climate ESCO Ltd.,
Mantra Energy Alternatives Ltd., Mantra China Inc., Mantra China Limited, Mantra Media Corp., Mantra NextGen Power Inc., and Mantra
Wind Inc. All inter-company balances and transactions have been eliminated.</t>
  </si>
  <si>
    <t>Use of Estimates</t>
  </si>
  <si>
    <t xml:space="preserve">c)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Cash and Cash Equivalents</t>
  </si>
  <si>
    <t>d) Cash and Cash Equivalents The Company considers all highly
liquid instruments with maturity of three months or less at the time of issuance to be cash equivalents.</t>
  </si>
  <si>
    <t>Accounts Receivable</t>
  </si>
  <si>
    <t>e)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March 31, 2019 and December 31, 2018 was $514,032 and $502,868, respectively.</t>
  </si>
  <si>
    <t>f) 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t>
  </si>
  <si>
    <t>g) Goodwill Goodwill was generated through
the acquisition of AW Solutions, ADEX and TNS as the total consideration paid exceeded the fair value of the net assets acquired. The Company tests its goodwill
for impairment at least annually on December 31 st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months ended March 31, 2019.</t>
  </si>
  <si>
    <t>h) Intangible Assets At March 31, 2019 and December
31, 2018, definite-lived intangible assets primarily consist of non-compete agreements, tradenames and customer relationships which
are being amortized over their estimated useful lives ranging from 3-2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Long-lived Assets</t>
  </si>
  <si>
    <t>i) Long-lived Assets In accordance with ASC 360, “ Property,
Plant and Equipment</t>
  </si>
  <si>
    <t>Foreign Currency Translation</t>
  </si>
  <si>
    <t>j)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Income Taxes</t>
  </si>
  <si>
    <t>k)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8.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in the amount of $156,711 plus penalties and interest
of $111,200 for a total obligation due of $267,911. This tax assessment is included in accrued expenses at March 31, 2019.</t>
  </si>
  <si>
    <t>Revenue Recognition</t>
  </si>
  <si>
    <t>l) Revenue Recognition Revenue from Contracts with
Customers Adoption of New Accounting
Guidance on Revenue Recognition On May 28, 2014, FASB issues
Topic 606. As of January 1, 2018, the Company adopted Topic 606 using the modified retrospective approach applied to any contracts
that were not completed as of January 1, 2018. Results for reporting periods beginning after January 1, 2018 are presented under
the new guidance, while prior periods continue to be reported in accordance with previous accounting guidance. The Company determined
that no cumulative effect adjustment to accumulated deficit was necessary upon adoption as there were no significant revenue recognition
differences identified between the new and previous accounting guidanc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services performed
but not yet billed. These amounts are included in accounts receivable on the consolidated balance sheets. Contract liabilities
include unbilled costs and are included in accrued expens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be limited to: engineering drawings, designs, reports and specification. Services may include, but are
not be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Three Months Ended March 31, 2019 $ Three Months Ended March 31, 2018 $
Professional services 5,935,226 3,366,569
Construction 5,400,506 961,195
Total 11,335,732 4,327,764
Revenue by contract duration Three Months Ended March 31, 2019 $ Three Months Ended March 31, 2018 $
Short-term 65,430 43,278
Long-term 11,270,302 4,284,486
Total 11,335,732 4,327,764
Revenue by contract type Three Months Ended March 31, 2019 $ Three Months Ended March 31, 2018 $
Unit-price 3,238,658 710,362
Fixed-price 2,161,848 250,833
Time-and-materials 5,935,226 3,366,569
Total 11,335,732 4,327,764 The Company also disaggregates
its revenue by geographic location and operating segment (See Note 13).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unbilled
amounts for services performed but not yet billed. These amounts are included in contract assets on the consolidated balance sheets.
The Company records unbilled receivables for services performed but not billed. At March 31, 2019 and December 31, 2018, unbilled
receivables totaled $2,227,195 and $1,861,895, respectively. Contract liabilities include
unbilled costs and are included in accrued expenses on the consolidated balance sheets.</t>
  </si>
  <si>
    <t>Cost of Revenues</t>
  </si>
  <si>
    <t>m) Cost of Revenues Cost of revenues includes all
direct costs of providing services under our contracts, including costs for direct labor provided by employees, services by independent
subcontractors, operation of capital equipment (excluding depreciation and amortization), direct materials, insurance claims and
other direct costs.</t>
  </si>
  <si>
    <t>Research and Development Costs</t>
  </si>
  <si>
    <t>n) Research and Development Costs Research
and development costs are expensed as incurred.</t>
  </si>
  <si>
    <t>Stock-based Compensation</t>
  </si>
  <si>
    <t>o) Stock-based Compensation The Company records stock-based
compensation in accordance with ASC 718, “ Compensation – Stock Compensation The Company applies ASC 505-50,
“ Equity-Based Payments to Non-Employees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Loss Per Share</t>
  </si>
  <si>
    <t>p) Loss Per Share The Company computes earnings
(loss) per share in accordance with ASC 260, “Earnings per Share” which requires presentation of both basic and diluted
earnings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19, the Company had 29,135,606 (March 31, 2018 – 6,177,776)
common stock equivalents outstanding.</t>
  </si>
  <si>
    <t>Comprehensive Loss</t>
  </si>
  <si>
    <t>q) Comprehensive Loss ASC 220, “ Comprehensive
Income</t>
  </si>
  <si>
    <t>r) Leases The Company adopted FASB Accounting
Standards Codification, Topic 842, Leases ("ASC 842")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0.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t>
  </si>
  <si>
    <t>Recent Accounting Pronouncements</t>
  </si>
  <si>
    <t>s) Recent Accounting Pronouncements On January 1, 2018, we adopted
the new accounting standard ASC 606, Revenue from Contracts In February 2016, the FASB issued
ASU 2016-02, Leases The Company adopted ASU 2016-02
and its amendments and applied the transition provisions as of January 1, 2019, which included recognizing a cumulative-effect
adjustment through opening retained earnings as of that date. Prior year amounts were not recast under this transition approach
and, therefore, prior year amounts are excluded from the leased properties footnote. The Company elected the package of practical
expedients permitted under the transition guidance, which allowed the Company to carryforward its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recording leases on its condensed consolidated balance sheets when the leases have a term of 12 months or less
and the Company is not reasonably certain to elect an option to purchase the leased asset. The Company recognizes payments on these
leases within selling, administrative and other expenses on a straight-line basis over the lease term. The standard did not materially
impact consolidated net income or liquidity.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t>
  </si>
  <si>
    <t>Concentrations of Risk</t>
  </si>
  <si>
    <t>t) Concentrations of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three months ended March 31, 2019, four
customers accounted for 30%, 18%, 10% and 10%, respectively, of consolidated revenues for the period. In addition, amounts due
from these customers represented 30%, 20%, 7% and 5%, respectively, of trade accounts receivable as of March 31, 2019. For the
three months ended March 31, 2018, two customers accounted for 22% and 18%, respectively, of consolidated revenues for the period. The Company's customers
are primarily located within the domestic United States of America and Puerto Rico. Revenues generated within the domestic United
States of America accounted for approximately 97% of consolidated revenues for the three month period ended March 31, 2019 (89%
- 2018). Revenues generated from customers in Puerto Rico accounted for approximately 3% of consolidated revenues for the three
month period ended March 31, 2019 (11% - 2018).</t>
  </si>
  <si>
    <t>Fair Value Measurements</t>
  </si>
  <si>
    <t>u)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three months ended March
31, 2019 and 2018. The recorded values of all other financial instruments approximate their current fair values because of their
nature and respective relatively short maturity dates or durations. Our financial assets and liabilities
carried at fair value measured on a recurring basis as of December 31, 2018 and December 31, 2017, consisted of the following:
Total fair value at March 31, 2019 $ Quoted prices in active markets (Level 1) $ Significant other observable inputs (Level 2) $ Significant unobservable inputs (Level 3) $
Description:
Derivative liability (1) 2,874,674 – – 2,874,674
Total fair value at Quoted prices Significant other observable inputs Significant unobservable inputs
Description:
Derivative liability (1) 3,166,886 – – 3,166,886
(1) The
Company has estimated the fair value of these derivatives using the Monte-Carlo model and/or a Binomial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9 for additional information.</t>
  </si>
  <si>
    <t>v) Derivative Liabilities The Company accounts for derivative
instruments in accordance with ASC Topic 815, " Derivatives and Hedging</t>
  </si>
  <si>
    <t>Sequencing Policy</t>
  </si>
  <si>
    <t>w)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si>
  <si>
    <t>Reclassifications</t>
  </si>
  <si>
    <t>x) Reclassifications Certain balances in previously
issued consolidated financial statements have been reclassified to be consistent with the current period presentation. The reclassification
had no impact on total financial position, net income, or stockholders’ equity.</t>
  </si>
  <si>
    <t>Significant Accounting Policies (Tables)</t>
  </si>
  <si>
    <t>Schedule of property and equipment estimated useful lives</t>
  </si>
  <si>
    <t>Automotive 3-5 years straight-line basis
Computer equipment and software 3-7 years straight-line basis
Leasehold improvements 5 years straight-line basis
Office equipment and furniture 5 years straight-line basis
Research equipment 5 years straight-line basis</t>
  </si>
  <si>
    <t>Schedule of disaggregates its revenue from contracts with customers by service type</t>
  </si>
  <si>
    <t xml:space="preserve">Revenue by service type Three Months Ended March 31, 2019 $ Three Months Ended March 31, 2018 $
Professional services 5,935,226 3,366,569
Construction 5,400,506 961,195
Total 11,335,732 4,327,764
Revenue by contract duration Three Months Ended March 31, 2019 $ Three Months Ended March 31, 2018 $
Short-term 65,430 43,278
Long-term 11,270,302 4,284,486
Total 11,335,732 4,327,764
Revenue by contract type Three Months Ended March 31, 2019 $ Three Months Ended March 31, 2018 $
Unit-price 3,238,658 710,362
Fixed-price 2,161,848 250,833
Time-and-materials 5,935,226 3,366,569
Total 11,335,732 4,327,764 </t>
  </si>
  <si>
    <t>Schedule of financial assets and liabilities fair value measured on a recurring basis</t>
  </si>
  <si>
    <t>Total fair value at March 31, 2019 $ Quoted prices in active markets (Level 1) $ Significant other observable inputs (Level 2) $ Significant unobservable inputs (Level 3) $
Description:
Derivative liability (1) 2,874,674 – – 2,874,674
Total fair value at Quoted prices Significant other observable inputs Significant unobservable inputs
Description:
Derivative liability (1) 3,166,886 – – 3,166,886
(1) The
Company has estimated the fair value of these derivatives using the Monte-Carlo model and/or a Binomial Model.</t>
  </si>
  <si>
    <t>Acquisition of TNS, Inc. (Tables)</t>
  </si>
  <si>
    <t>Schedule of allocation of preliminary purchase price</t>
  </si>
  <si>
    <t>Provisional Purchase Consideration
$620,000 Convertible Note $ 665,000
Cash 980,000
Total Purchase Price $ 1,645,000
Preliminary Allocation of Purchase Price
Cash $ 38,407
Accounts receivable, net 65,166
Prepaid expenses 630,810
Customer lists * 1,800,000
Tradenames * 300,000
Goodwill * 670,759
Accounts payable (275,331 )
Accrued expenses (611,778 )
Contract liabilities (973,033 )
Net assets acquired $ 1,645,000
* The Company is reviewing for potential identifiable intangible
assets, which may potentially change the value allocated to intangible assets.</t>
  </si>
  <si>
    <t>Schedule of unaudited pro forma consolidated of operations</t>
  </si>
  <si>
    <t xml:space="preserve">March 31, March 31,
As Reported Pro Forma As Reported Pro Forma
Net Sales 11,335,732 11,335,732 4,327,764 8,259,398
Net Loss (1,332,587 ) (1,340,141 ) 134,269 1,243,947
Earnings per common share:
Basic (0.11 ) (0.11 ) 0.06 0.56
Diluted (0.11 ) (0.11 ) 0.03 0.16 </t>
  </si>
  <si>
    <t>Property and Equipment (Tables)</t>
  </si>
  <si>
    <t>Schedule of property and equipment</t>
  </si>
  <si>
    <t xml:space="preserve">March 31, December 31,
Computers and office equipment 331,987 329,937
Equipment 382,140 382,140
Research equipment 143,129 143,129
Software 227,563 177,073
Vehicles 94,356 94,356
Vehicles under capital lease – –
Total 1,179,175 1,126,635
Less: impairment (44,419 ) (44,419 )
Less: accumulated depreciation (1,027,977 ) (1,020,959 )
Equipment, Net 106,779 61,257 </t>
  </si>
  <si>
    <t>Intangible Assets (Tables)</t>
  </si>
  <si>
    <t>Schedule of intangible assets</t>
  </si>
  <si>
    <t xml:space="preserve">Cost Accumulated amortization Impairment March 31, December 31,
Customer relationship and lists 2,837,548 249,121 – 2,588,427 850,249
Trade names 1,505,605 143,922 – 1,361,683 1,086,795
4,343,153 393,043 – 3,950,110 1,937,044 </t>
  </si>
  <si>
    <t>Schedule of estimated future amortization expense</t>
  </si>
  <si>
    <t xml:space="preserve">$
For year ending December 31, 2019 260,453
For year ending December 31, 2020 347,387
For year ending December 31, 2021 347,387
For year ending December 31, 2022 347,387
For year ending December 31, 2023 to December 31, 2027 2,647,496
Total 3,950,110 </t>
  </si>
  <si>
    <t>Related Party Transactions (Tables)</t>
  </si>
  <si>
    <t>Schedule of related party transactions</t>
  </si>
  <si>
    <t>March 31, December 31,
Promissory note issued to Roger Ponder, 10% interest, unsecured, matured on November 30, 2018 and extended to November 30, 2019 $ 18,858 $ 18,858
Promissory note issued to Keith Hayter, 10% interest, unsecured, matured on November 30, 2018 and extended to November 30, 2019 130,000 130,000
Promissory note issued to Keith Hayter, 8% interest, unsecured, matures April 10, 2019 85,000 85,000
Promissory note issued to Keith Hayter, 8% interest, unsecured, matures August 20, 2019 80,000 80,000
Total $ 313,858 $ 313,858</t>
  </si>
  <si>
    <t>Loans Payable (Tables)</t>
  </si>
  <si>
    <t>Schedule of loans payable</t>
  </si>
  <si>
    <t xml:space="preserve">March 31, December 31,
Promissory note issued to J. Thacker, non-interest bearing, unsecured and due on demand $ 41,361 $ 41,361
Promissory note issued to S. Kahn, non-interest bearing, unsecured and due on demand $ 7,760 $ 7,760
Promissory note issued to 0738856 BC Ltd, non-interest bearing, unsecured and due on demand 15,000 15,000
Promissory note issued to Bluekey Energy, non-interest bearing, unsecured and due on demand 7,500 7,500
Promissory note issued to 0738856 BC ltd non-interest bearing, unsecured and due on demand 2,636 2,636
Subscription amount due to T. Warkentin non-interest bearing, unsecured and due on demand 50,000 50,000
Promissory note issued to Old Main Capital LLC, 8% interest, unsecured and due on demand 12,000 12,000
Promissory note issued to InterCloud Systems, Inc., non-interest bearing, unsecured and due on demand 275,000 275,000
Loan with Heritage Bank of Commerce, interest rate of prime plus 2%, secured by all assets of the Company, matures October 20, 2020, net of debt discount of $149,180 and $257,194 4,397,521 3,225,821
Loan with WaveTech Global, Inc., interest rate of 12%, matured April 28, 2019 1,325,895 -
Total $ 6,134,673 $ 3,637,078 </t>
  </si>
  <si>
    <t>Convertible Debentures (Tables)</t>
  </si>
  <si>
    <t>Convertible Debentures Tables Abstract</t>
  </si>
  <si>
    <t>Schedule of convertible promissory note</t>
  </si>
  <si>
    <t xml:space="preserve">March 31, 2019 December 31, 2018
Convertible promissory note, InterCloud Systems, Inc,, 8% interest, unsecured, matured April 27, 2018, net of debt discount of $0 and $361,333 $ 1,445,625 $ 1,735,000
Convertible promissory note, InterCloud Systems, Inc,, 6% interest, unsecured, matured March 27, 2019, net of debt discount of $160,782 and $286,749 1,596,542 1,565,681
Convertible promissory note, InterCloud Systems, Inc,, 1% interest, unsecured, matures August 16, 2019, net of debt discount of $109,036 and $171,557 684,858 622,392
Convertible promissory note, Barn 11, 6% interest, unsecured, matures June 1, 2019, net of debt discount of $0 and $45,000 500,000 445,000
Convertible promissory note, Dominion Capital, 18% interest, secured, matures October 23,2019, net of debt discount of $879,130 and $1,009,630 239,291 240,370
Convertible promissory note, Dominion Capital, 12% interest, unsecured, matures May 18, 2019, net of debt discount of $82,787 and $172,570 212,959 123,176
Convertible promissory note, M2B Funding, 12% interest, unsecured, matures March 15, 2019, net of debt discount of $0 and $9,087 - 69,860
Convertible promissory note, M2B Funding, 12% interest, unsecured, matures March 15, 2019, net of debt discount of $0 and $41,395 - 37,552
Convertible promissory note, Silverback, 8% interest, unsecured, matures December 4, 2019, net of debt discount of $21,656 and $24,140 5,844 3,360
Convertible promissory note, Michael Roeske, 6% interest, unsecured, matures, January 30, 2020, net of debt discount of $30,189 and $0 85,844 -
Convertible promissory note, Joel Raven, 6% interest, unsecured, matures January 30, 2020, net of debt discount of $77,155 and $0 286,845 -
Convertible promissory note, Virtual Capital, LLC, 0% interest, unsecured, matured, January 24, 2019 125,000
Convertible promissory note, RDW Capital LLC, 9.9% interest, unsecured, matured March 30, 2019, net of debt discount of $0 and $0 5,750 -
Total $ 5,188,558 $ 4,842,391 </t>
  </si>
  <si>
    <t>Derivative Liabilities (Tables)</t>
  </si>
  <si>
    <t>Schedule of changes in the fair value of the Company's Level 3 financial liabilities</t>
  </si>
  <si>
    <t xml:space="preserve">March 31, December 31,
Balance at the beginning of period $ 3,166,886 $ 4,749,712
Derivative issued as part of acquisition - 302,800
Original discount limited to proceeds of notes 189,000 2,839,369
Fair value of derivative liabilities in excess of notes proceeds received - 2,274,892
Derivative warrants issued for services and to acquire non-controlling interest - 328,833
Derivative liability settled through the issuance of preferred stock - (291,064 )
Conversion of derivative liability (686,135 ) (678,142 )
Repayment of convertible note (164,468 ) (310,041 )
Change in fair value of embedded conversion option 369,391 (6,049,473 )
Balance at the end of the period $ 2,874,674 $ 3,166,886 </t>
  </si>
  <si>
    <t>Schedule of assumptions used in the calculations</t>
  </si>
  <si>
    <t xml:space="preserve">Expected Volatility Risk-free Interest Rate Expected Dividend Yield Expected Life (in years)
At issuance 204 % 2.57 % 0 % 1.07
At December 31, 2018 172-381 % 2.45-2.63 % 0 % 0.04-2.78
At March 31, 2019 215-386 % 2.27-2.44 % 0 % 0.25-2.53 </t>
  </si>
  <si>
    <t>Share Purchase Warrants (Tables)</t>
  </si>
  <si>
    <t>Schedule of share purchase warrants</t>
  </si>
  <si>
    <t xml:space="preserve">Number of Weighted average
Balance, December 31, 2018 1,715,177 2.14
Issued 284,717 1.20
Expired (60,000 ) 0.32
Balance, March 31, 2019 1,939,894 1.96 </t>
  </si>
  <si>
    <t>Schedule of share purchase warrants outstanding</t>
  </si>
  <si>
    <t>Number of Exercise Expiry date
20,375 74.00 April 10, 2019
137,500 5.10 April 28, 2020
250,000 0.10 June 27, 2020
593,064 * 1.20 February 13, 2021
125,000 1.60 February 21, 2021
500,000 1.00 May 17, 2020
200,000 0.00010 September 10, 2019
113,955 1.08 October 10, 2021
1,939,894
* This warrant is convertible into 4% of the number of common shares of the Company outstanding. At March
31, 2019, 4% of the number of shares of the Company outstanding was 14,826,590 shares.</t>
  </si>
  <si>
    <t>Leases (Tables)</t>
  </si>
  <si>
    <t>Schedule of operating leases related to assets and liabilities</t>
  </si>
  <si>
    <t xml:space="preserve">March 31,
Operating lease assets $ 232,325
Operating lease liabilities:
Current operating lease liabilities $ 233,191
Total operating lease liabilities $ 233,191 </t>
  </si>
  <si>
    <t>Schedule of weighted-average discount rate</t>
  </si>
  <si>
    <t xml:space="preserve">March 31,
2019 $ 173,727
2020 88,431
2021 61,372
2022 63,214
2023 21,330
2024 -
Total lease payments 408,074
Less: imputed interest (174,883 )
Total operating lease liabilities $ 233,191 </t>
  </si>
  <si>
    <t>Segment Disclosures (Tables)</t>
  </si>
  <si>
    <t>Schedule of information by operating segment</t>
  </si>
  <si>
    <t xml:space="preserve">Spectrum Global AWS/ADEX/TNS Total
Net Sales – 11,335,732 11,335,732
Operating (loss) income (954,967 ) 969,666 14,699
Interest expense 399,555 71,857 471,412
Depreciation and amortization - 93,952 93,952
Total Assets as of March 31, 2019 15,067 18,021,819 18,036,886
Spectrum Global AWS/ADEX Total
Net Sales – 4,327,764 4,327,764
Operating (loss) income (666,249 ) (77,242 ) (743,491 )
Interest expense 107,894 71,431 179,325
Depreciation and amortization – 47,833 47,833
Total Assets as of December 31, 2018 99,835 12,830,561 10,774,123 </t>
  </si>
  <si>
    <t>Schedule of geographic information</t>
  </si>
  <si>
    <t xml:space="preserve">Revenues Long-Lived
Puerto Rico 310,478 3,371
United States 11,025,254 6,817,755
Consolidated Total 11,335,732 6,821,126
Revenues Long-Lived
Puerto Rico 466,624 5,377
United States 3,861,140 4,016,895
Consolidated Total 4,327,764 4,022,273 </t>
  </si>
  <si>
    <t>Net (Loss) Income Per Share (Tables)</t>
  </si>
  <si>
    <t>Schedule of net loss income per share</t>
  </si>
  <si>
    <t xml:space="preserve">Three Months Three Months
Ended Ended
March 31, March 31,
2019 2018
$ $
Numerator:
Net income (loss) (1,332,587 ) 134,269
Convertible note interest – 87,860
Adjusted diluted net income (loss) (1,332,587 ) 222,129
Denominator:
Weighted average shares outstanding used in computing net income per share:
Basic 11,771,927 2,225,809
Effect of dilutive stock options and convertible notes payable – 6,194,355
Effect of preferred shares – 8,842
Diluted 11,771,927 8,429,006
Net income (loss) per share applicable to common stockholders:
Basic (0.11 ) 0.06
Diluted (0.11 ) 0.03 </t>
  </si>
  <si>
    <t>Organization and Going Concern (Details) - USD ($)</t>
  </si>
  <si>
    <t>Feb. 14, 2018</t>
  </si>
  <si>
    <t>Apr. 25, 2017</t>
  </si>
  <si>
    <t>Organization and Significant Accounting Policies (Textual)</t>
  </si>
  <si>
    <t>Working capital deficit</t>
  </si>
  <si>
    <t>Inter Cloud [Member]</t>
  </si>
  <si>
    <t>Business acquisition, percentage</t>
  </si>
  <si>
    <t>19.90%</t>
  </si>
  <si>
    <t>Financial Support, Purchase Agreement of Financial Assets [Member] | Inter Cloud [Member]</t>
  </si>
  <si>
    <t>80.10%</t>
  </si>
  <si>
    <t>Significant Accounting Policies (Details)</t>
  </si>
  <si>
    <t>Automotive [Member] | Minimum [Member]</t>
  </si>
  <si>
    <t>Property, Plant and Equipment [Line Items]</t>
  </si>
  <si>
    <t>Property and equipment, useful lives</t>
  </si>
  <si>
    <t>3 years</t>
  </si>
  <si>
    <t>Automotive [Member] | Maximum [Member]</t>
  </si>
  <si>
    <t>5 years</t>
  </si>
  <si>
    <t>Computer equipment and software [Member] | Minimum [Member]</t>
  </si>
  <si>
    <t>Computer equipment and software [Member] | Maximum [Member]</t>
  </si>
  <si>
    <t>7 years</t>
  </si>
  <si>
    <t>Leasehold improvements [Member]</t>
  </si>
  <si>
    <t>Office equipment and furniture [Member]</t>
  </si>
  <si>
    <t>Research equipment [Member]</t>
  </si>
  <si>
    <t>Significant Accounting Policies (Details 1) - USD ($)</t>
  </si>
  <si>
    <t>Revenues</t>
  </si>
  <si>
    <t>Revenue by service type [Member]</t>
  </si>
  <si>
    <t>Revenue by service type</t>
  </si>
  <si>
    <t>Professional services</t>
  </si>
  <si>
    <t>Construction</t>
  </si>
  <si>
    <t>Revenue by contract duration [Member]</t>
  </si>
  <si>
    <t>Revenue by contract duration</t>
  </si>
  <si>
    <t>Short-term Debt</t>
  </si>
  <si>
    <t>Long-term Debt</t>
  </si>
  <si>
    <t>Unit-price [Member]</t>
  </si>
  <si>
    <t>Fixed-price [Member]</t>
  </si>
  <si>
    <t>Time-and-materials [Member]</t>
  </si>
  <si>
    <t>Significant Accounting Policies (Details 2) - USD ($)</t>
  </si>
  <si>
    <t>Fair Value, Assets and Liabilities Measured on Recurring and Nonrecurring Basis [Line Items]</t>
  </si>
  <si>
    <t>[1]</t>
  </si>
  <si>
    <t>Quoted prices in active markets (Level 1) [Member]</t>
  </si>
  <si>
    <t>Significant other observable inputs (Level 2) [Member]</t>
  </si>
  <si>
    <t>Significant unobservable inputs (Level 3) [Member]</t>
  </si>
  <si>
    <t>The Company has estimated the fair value of these derivatives using the Monte-Carlo model and/or a Binomial Model.</t>
  </si>
  <si>
    <t>Significant Accounting Policies (Details Textual) - USD ($)</t>
  </si>
  <si>
    <t>12 Months Ended</t>
  </si>
  <si>
    <t>Unbilled receivables</t>
  </si>
  <si>
    <t>Definite-lived intangible assets useful lives</t>
  </si>
  <si>
    <t>20 years</t>
  </si>
  <si>
    <t>Allowance for doubtful accounts</t>
  </si>
  <si>
    <t>Dilutive potential shares outstanding</t>
  </si>
  <si>
    <t>Income taxes, description</t>
  </si>
  <si>
    <t>A tax notice from the Puerto Rican government requesting payment of taxes related to 2014 in the amount of $156,711 plus penalties and interest of $111,200 for a total obligation due of $267,911.</t>
  </si>
  <si>
    <t>Revenues [Member] | United States [Member]</t>
  </si>
  <si>
    <t>Customers risk, percentage</t>
  </si>
  <si>
    <t>97.00%</t>
  </si>
  <si>
    <t>89.00%</t>
  </si>
  <si>
    <t>Revenues [Member] | Puerto Rico [Member]</t>
  </si>
  <si>
    <t>3.00%</t>
  </si>
  <si>
    <t>11.00%</t>
  </si>
  <si>
    <t>Revenues [Member] | Customer One [Member]</t>
  </si>
  <si>
    <t>30.00%</t>
  </si>
  <si>
    <t>22.00%</t>
  </si>
  <si>
    <t>Revenues [Member] | Customer Two [Member]</t>
  </si>
  <si>
    <t>18.00%</t>
  </si>
  <si>
    <t>Revenues [Member] | Customer Three [Member]</t>
  </si>
  <si>
    <t>10.00%</t>
  </si>
  <si>
    <t>Revenues [Member] | Customer Four [Member]</t>
  </si>
  <si>
    <t>Accounts receivable [Member] | Customer One [Member]</t>
  </si>
  <si>
    <t>Accounts receivable [Member] | Customer Two [Member]</t>
  </si>
  <si>
    <t>20.00%</t>
  </si>
  <si>
    <t>Accounts receivable [Member] | Customer Three [Member]</t>
  </si>
  <si>
    <t>7.00%</t>
  </si>
  <si>
    <t>Accounts receivable [Member] | Customer Four [Member]</t>
  </si>
  <si>
    <t>5.00%</t>
  </si>
  <si>
    <t>Acquisition of TNS, Inc. (Details) - USD ($)</t>
  </si>
  <si>
    <t>Jan. 04, 2019</t>
  </si>
  <si>
    <t>Preliminary Allocation of Purchase Price</t>
  </si>
  <si>
    <t>Acquisition-related Costs [Member]</t>
  </si>
  <si>
    <t>Business Acquisition, Pro Forma Information, Nonrecurring Adjustment [Line Items]</t>
  </si>
  <si>
    <t>$620,000 Convertible Note</t>
  </si>
  <si>
    <t>Total Purchase Price</t>
  </si>
  <si>
    <t>Accounts receivable, net</t>
  </si>
  <si>
    <t>Prepaid expenses</t>
  </si>
  <si>
    <t>Customer lists</t>
  </si>
  <si>
    <t>Tradenames</t>
  </si>
  <si>
    <t>Accounts payable</t>
  </si>
  <si>
    <t>Accrued expenses</t>
  </si>
  <si>
    <t>Net assets acquired</t>
  </si>
  <si>
    <t>The Company is reviewing for potential identifiable intangible assets, which may potentially change the value allocated to intangible assets.</t>
  </si>
  <si>
    <t>Acquisition of TNS, Inc. (Details 1) - USD ($)</t>
  </si>
  <si>
    <t>Business Combination, Separately Recognized Transactions [Line Items]</t>
  </si>
  <si>
    <t>Net Sales</t>
  </si>
  <si>
    <t>Net Loss</t>
  </si>
  <si>
    <t>Pro Forma [Member]</t>
  </si>
  <si>
    <t>Acquisition of TNS, Inc. (Details Textual) - USD ($)</t>
  </si>
  <si>
    <t>TNS Acquisition (Textual)</t>
  </si>
  <si>
    <t>Aggregate principal amount</t>
  </si>
  <si>
    <t>Business acquisition, description</t>
  </si>
  <si>
    <t>The purchase price paid by the Company for the includes $980,000 in cash, paid at closing, and the issuance to InterCloud of a convertible promissory note in the aggregate principal amount of $620,000 (the "Note").</t>
  </si>
  <si>
    <t>Convertible note</t>
  </si>
  <si>
    <t>Property and Equipment (Details) - USD ($)</t>
  </si>
  <si>
    <t>Less: impairment</t>
  </si>
  <si>
    <t>Less: accumulated depreciation</t>
  </si>
  <si>
    <t>Equipment, Net</t>
  </si>
  <si>
    <t>Computers and office equipment [Member]</t>
  </si>
  <si>
    <t>Equipment [Member]</t>
  </si>
  <si>
    <t>Software [Member]</t>
  </si>
  <si>
    <t>Vehicles [Member]</t>
  </si>
  <si>
    <t>Vehicles under capital lease [Member]</t>
  </si>
  <si>
    <t>Property and Equipment (Details Textual) - USD ($)</t>
  </si>
  <si>
    <t>Property and Equipment (Textual)</t>
  </si>
  <si>
    <t>Depreciation expense</t>
  </si>
  <si>
    <t>Intangible Assets (Details) - USD ($)</t>
  </si>
  <si>
    <t>Finite-Lived Intangible Assets [Line Items]</t>
  </si>
  <si>
    <t>Cost</t>
  </si>
  <si>
    <t>Accumulated amortization</t>
  </si>
  <si>
    <t>Net carrying value</t>
  </si>
  <si>
    <t>Trade names [Member]</t>
  </si>
  <si>
    <t>Impairment</t>
  </si>
  <si>
    <t>Customer relationship and lists [Member]</t>
  </si>
  <si>
    <t>Intangible Assets (Details 1)</t>
  </si>
  <si>
    <t>Mar. 31, 2019USD ($)</t>
  </si>
  <si>
    <t>For year ending December 31, 2019</t>
  </si>
  <si>
    <t>For year ending December 31, 2020</t>
  </si>
  <si>
    <t>For year ending December 31, 2021</t>
  </si>
  <si>
    <t>For year ending December 31, 2022</t>
  </si>
  <si>
    <t>For year ending December 31, 2023 to December 31, 2027</t>
  </si>
  <si>
    <t>Intangible Assets (Details Textual) - USD ($)</t>
  </si>
  <si>
    <t>Intangible Assets (Textual)</t>
  </si>
  <si>
    <t>Amortization expense</t>
  </si>
  <si>
    <t>Related Party Transactions (Details) - USD ($)</t>
  </si>
  <si>
    <t>Promissory note issued to Roger Ponder [Member]</t>
  </si>
  <si>
    <t>Promissory note issued to Keith Hayter [Member]</t>
  </si>
  <si>
    <t>Promissory note issued to Keith Hayter One [Member]</t>
  </si>
  <si>
    <t>Promissory note issued to Keith Hayter Two [Member]</t>
  </si>
  <si>
    <t>Related Party Transactions (Details Textual) - USD ($)</t>
  </si>
  <si>
    <t>Jun. 01, 2018</t>
  </si>
  <si>
    <t>Apr. 13, 2018</t>
  </si>
  <si>
    <t>Nov. 30, 2017</t>
  </si>
  <si>
    <t>Aug. 21, 2018</t>
  </si>
  <si>
    <t>Apr. 23, 2018</t>
  </si>
  <si>
    <t>Related Party Transactions (Textual)</t>
  </si>
  <si>
    <t>Gain loss on settlement of debt</t>
  </si>
  <si>
    <t>Series B Preferred Stock [Member]</t>
  </si>
  <si>
    <t>Fair value of Series B Preferred Stock</t>
  </si>
  <si>
    <t>Due to related parties</t>
  </si>
  <si>
    <t>Contingent liability</t>
  </si>
  <si>
    <t>Principal amount</t>
  </si>
  <si>
    <t>President [Member]</t>
  </si>
  <si>
    <t>Proceeds from issuance of promissory notes</t>
  </si>
  <si>
    <t>Bearing interest rate, per annum</t>
  </si>
  <si>
    <t>8.00%</t>
  </si>
  <si>
    <t>Due date</t>
  </si>
  <si>
    <t>Nov. 30,
		2018</t>
  </si>
  <si>
    <t>Base compensation</t>
  </si>
  <si>
    <t>Chief Executive Officer [Member]</t>
  </si>
  <si>
    <t>President One [Member]</t>
  </si>
  <si>
    <t>Apr. 13,
		2019</t>
  </si>
  <si>
    <t>Apr. 20,
		2020</t>
  </si>
  <si>
    <t>Ponder [Member] | Series B Preferred Stock [Member]</t>
  </si>
  <si>
    <t>Common stock exchanged, shares</t>
  </si>
  <si>
    <t>Common stock aggregate, shares</t>
  </si>
  <si>
    <t>Hayter [Member] | Series B Preferred Stock [Member]</t>
  </si>
  <si>
    <t>President Two [Member]</t>
  </si>
  <si>
    <t>Aug. 20,
		2019</t>
  </si>
  <si>
    <t>Loans Payable (Details) - USD ($)</t>
  </si>
  <si>
    <t>Promissory note issued to J. Thacker [Member]</t>
  </si>
  <si>
    <t>Promissory note issued to S. Kahn [Member]</t>
  </si>
  <si>
    <t>Promissory note issued to 0738856 BC Ltd [Member]</t>
  </si>
  <si>
    <t>Promissory note issued to Bluekey Energy [Member]</t>
  </si>
  <si>
    <t>Promissory note issued to 0738856 BC ltd [Member]</t>
  </si>
  <si>
    <t>Subscription amount due to T. Warkentin [Member]</t>
  </si>
  <si>
    <t>Promissory note issued to Old Main Capital LLC [Member]</t>
  </si>
  <si>
    <t>Promissory note issued to InterCloud Systems, Inc [Member]</t>
  </si>
  <si>
    <t>Loan with Heritage Bank of Commerce [Member]</t>
  </si>
  <si>
    <t>Loan with WaveTech Global, Inc [Member]</t>
  </si>
  <si>
    <t>Loans Payable (Details Textual) - USD ($)</t>
  </si>
  <si>
    <t>Aug. 04, 2015</t>
  </si>
  <si>
    <t>Mar. 31, 2012</t>
  </si>
  <si>
    <t>Commercial Paper [Member]</t>
  </si>
  <si>
    <t>Promissory note</t>
  </si>
  <si>
    <t>Loans Payable [Member]</t>
  </si>
  <si>
    <t>Owed to a non-related party</t>
  </si>
  <si>
    <t>Common stock share subscriptions</t>
  </si>
  <si>
    <t>Description of loan payable</t>
  </si>
  <si>
    <t>The Company owed $3,483,015 pursuant to this agreement and will record accretion equal to the debt discount of $257,194 over the remaining term of the note. At during the three months ended March 31, 2019 the Company borrowed an additional $1,063,686 and recorded accretion of $108,014. At March 31, 2019, the Company owed $4,546,701 pursuant to this agreement and will record accretion equal to the debt discount of $149,180 over the remaining term of the note.</t>
  </si>
  <si>
    <t>Accrued interest</t>
  </si>
  <si>
    <t>Loans Payable [Member] | Canada, Dollars</t>
  </si>
  <si>
    <t>Loans Payable One [Member]</t>
  </si>
  <si>
    <t>Loans Payable Two [Member]</t>
  </si>
  <si>
    <t>Loans Payable Two [Member] | Non Related Party [Member]</t>
  </si>
  <si>
    <t>Loans Payable Two [Member] | Canada, Dollars</t>
  </si>
  <si>
    <t>Convertible Debentures (Details) - USD ($)</t>
  </si>
  <si>
    <t>Convertible promissory note</t>
  </si>
  <si>
    <t>InterCloud Systems, Inc [Member]</t>
  </si>
  <si>
    <t>Barn [Member]</t>
  </si>
  <si>
    <t>Dominion Capital [Member]</t>
  </si>
  <si>
    <t>M2B Funding [Member]</t>
  </si>
  <si>
    <t>Silverback [Member]</t>
  </si>
  <si>
    <t>Michael Roeske [Member]</t>
  </si>
  <si>
    <t>Joel Raven [Member]</t>
  </si>
  <si>
    <t>Virtual Capital, LLC [Member]</t>
  </si>
  <si>
    <t>RDW Capital LLC [Member]</t>
  </si>
  <si>
    <t>Convertible Debentures (Details Textual) - USD ($)</t>
  </si>
  <si>
    <t>Mar. 12, 2018</t>
  </si>
  <si>
    <t>Feb. 21, 2018</t>
  </si>
  <si>
    <t>Dec. 04, 2015</t>
  </si>
  <si>
    <t>Sep. 08, 2015</t>
  </si>
  <si>
    <t>Mar. 15, 2019</t>
  </si>
  <si>
    <t>Jan. 28, 2019</t>
  </si>
  <si>
    <t>Jan. 24, 2019</t>
  </si>
  <si>
    <t>Sep. 26, 2018</t>
  </si>
  <si>
    <t>Jun. 07, 2018</t>
  </si>
  <si>
    <t>May 18, 2018</t>
  </si>
  <si>
    <t>Feb. 27, 2018</t>
  </si>
  <si>
    <t>Jun. 27, 2017</t>
  </si>
  <si>
    <t>May 31, 2017</t>
  </si>
  <si>
    <t>Apr. 28, 2017</t>
  </si>
  <si>
    <t>Apr. 27, 2017</t>
  </si>
  <si>
    <t>Dec. 31, 2017</t>
  </si>
  <si>
    <t>May 31, 2016</t>
  </si>
  <si>
    <t>Dec. 03, 2018</t>
  </si>
  <si>
    <t>Feb. 06, 2018</t>
  </si>
  <si>
    <t>Dec. 15, 2017</t>
  </si>
  <si>
    <t>Feb. 04, 2014</t>
  </si>
  <si>
    <t>Dec. 27, 2013</t>
  </si>
  <si>
    <t>Convertible Debentures (Textual)</t>
  </si>
  <si>
    <t>Notes payable</t>
  </si>
  <si>
    <t>Accretion expense</t>
  </si>
  <si>
    <t>Derivative And Hedging [Member]</t>
  </si>
  <si>
    <t>Carrying value of the note</t>
  </si>
  <si>
    <t>Convertible Promissory Notes [Member]</t>
  </si>
  <si>
    <t>Issued shares of common stock</t>
  </si>
  <si>
    <t>Common stock upon the conversion value</t>
  </si>
  <si>
    <t>Fair value of the conversion feature</t>
  </si>
  <si>
    <t>Debt instrument, interest rate terms, description</t>
  </si>
  <si>
    <t xml:space="preserve">The interest on the outstanding principal due under the Unsecured Note accrues at a rate of 8% per annum. All principal and accrued interest under the Unsecured Note is due one year following the issue date of the Unsecured Note and is convertible into shares of common stock at a conversion price equal to 75% of the lowest volume-weighted average price during the 15 trading days immediately preceding the date of conversion.     </t>
  </si>
  <si>
    <t>Other remaining debenture value</t>
  </si>
  <si>
    <t>Description of convertible debentures</t>
  </si>
  <si>
    <t xml:space="preserve">The holder of the convertible promissory note described in Note 8(a) entered into agreements to sell and assign a total of $200,000, of the outstanding principal to a third party. During the three months ended March 31, 2019, $75,000 and $7,499 of the note was converted into 1,071,418 shares of common stock. At March 31, 2019, the carrying value of the notes was $25,000.  </t>
  </si>
  <si>
    <t>The holder of the convertible promissory note described in Note 8(a) entered into agreements to sell and assign a total of $39,375, of the outstanding principal to a third party. During the three months ended March 31, 2019, $39,375 of the note was converted into 576,501 shares of common stock. At March 31, 2019, the carrying value of the notes was $Nil.</t>
  </si>
  <si>
    <t xml:space="preserve">The Company issued a convertible promissory note in the aggregate principal amount of $2,000,000. The interest on the outstanding principal due under the ADEX Note accrues at a rate of 6% per annum. All principal and accrued interest under the ADEX Note is due one year following the issue date of the ADEX Note and is convertible into shares of common stock at a conversion price equal to of the lowest volume-weighted average price during the 15 trading days immediately preceding the date of conversion, but in no event ever lower than $1 (the "Floor"), unless the note is in default, at which time the Floor terminates. </t>
  </si>
  <si>
    <t>The holder of the convertible promissory note described in Note 8(a) entered into agreements to sell and assign a total of $105,000, of the outstanding principal to a third party. During the year ended December 31, 2018, $55,000 of the note was converted. During the three months ended March 31, 2019, $44,250 of the note was converted into 583,156 shares of common stock. At March 31, 2019, the carrying value of the notes was $5,750.</t>
  </si>
  <si>
    <t>The initial fair value of the conversion feature of $1,174,000 resulted in a discount to the note payable of $943,299. On December 15, 2017, February 14, 2018, February 21, 2018, June 7, 2018, January 24, 2019, and March 15, 2019 the holder of the convertible promissory note entered into agreement to sell and assign a total of $105,000, $105,000, $105,000, $39,375, $100,000 and $100,000 of the outstanding principal, respectively to a third party. The Company approved and is bound by the assignment and sale agreement. As a result of the assignment, the conversion price for the total of $354,375 of notes assigned is now equal to the lesser 70% of the lowest volume-weighted average price during the 15 trading days immediately preceding the date of conversion and $8. The Company accounted for this assignment in accordance with ASC 470-50 "Modifications and Extinguishments". In accordance with ASC 470-50, the Company accounted for the assignment as a debt extinguishment and adjusted the fair value of the derivative to its fair value on the assignment date. During the year ended December 31, 2018, the entire December 15, 2017 note of $105,000, the entire February 14, 2018 note of $105,000 and $55,000 of the February 21, 2018 $105,000 note was converted into 661,795 shares of common stock. The February 21, 2018, June 7, 2018, notes are described in Notes 8(b), and (c) respectively. The January 24, 2019 and March 15, 2019 assignments are described in Note 8(d). At March 31, 2019, the carrying value of the notes was $1,445,625,</t>
  </si>
  <si>
    <t>Convertible Promissory Notes [Member] | Derivative And Hedging [Member]</t>
  </si>
  <si>
    <t>The Company issues any common stock or common stock equivalents at an effective price per share less than $1 then the conversion price of the note will be reduced to the lower price. As long as the note is not in default the Company may repay the note at 110% of the outstanding principal amount. If the Company defaults upon the note it bears interest at 18% per annum.</t>
  </si>
  <si>
    <t>Convertible Promissory Notes [Member] | Derivative And Hedging [Member] | Series A Preferred Stock [Member]</t>
  </si>
  <si>
    <t>Debenture note</t>
  </si>
  <si>
    <t>Convertible Promissory Notes [Member] | Third Party [Member]</t>
  </si>
  <si>
    <t>The conversion price for the $75,000 of notes assigned is now equal to the lesser 75% of the lowest volume-weighted average price during the 15 trading days immediately preceding the date of conversion and $8.</t>
  </si>
  <si>
    <t>Convertible Note One [Member] | Derivative And Hedging [Member]</t>
  </si>
  <si>
    <t>Debt instrument, interest rate</t>
  </si>
  <si>
    <t>6.00%</t>
  </si>
  <si>
    <t>Exercise price</t>
  </si>
  <si>
    <t>The exercise price of the warrant will reduce to 85% of the closing price of the Company's common stock if the closing price of the Company's common stock is less than $1.60 on July 31, 2018. The note is due on January 15, 2019, and bears interest at 6% per annum. The note is convertible into common shares of the Company at a conversion price equal to the lower of 80% of the lowest volume-weighted average price during the 5 trading days immediately preceding the date of conversion and $1</t>
  </si>
  <si>
    <t>Convertible Debentures Seven [Member]</t>
  </si>
  <si>
    <t>The note bears interest at 10% per annum and is convertible into common shares of the Company at a 52% discount to the lowest trading price during the previous 30 trading days to the date of conversion; or a 52% discount to the lowest trading price during the previous 30 trading days before the date the note was executed.</t>
  </si>
  <si>
    <t>Loss on derivatives</t>
  </si>
  <si>
    <t>Convertible Debentures Six [Member]</t>
  </si>
  <si>
    <t>The Note accrues at a rate of 6% per annum. All principal and accrued interest under the Note is due January 30, 2020, and is convertible, at any time at InterCloud?s election, into shares of common stock of the Company at a conversion price equal to the greater of 75% of the lowest volume-weighted average price during the 10 trading days immediately preceding the date of conversion and $0.10.</t>
  </si>
  <si>
    <t>The holder of the convertible promissory note entered into agreement to sell and assign a total of $620,000 of the $620,000 outstanding principal to two third parties. The Company approved and is bound by the assignment and sale agreement. During the three months ended March 31, 2019, $140,000 of the note was converted into 1,400,000 shares of common. During the three months ended March 31, 2019, the Company recorded accretion of $36,656 increasing the carrying value of the notes to $372,656.</t>
  </si>
  <si>
    <t>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t>
  </si>
  <si>
    <t>Convertible Promissory Note [Member]</t>
  </si>
  <si>
    <t>Convertible Promissory Note [Member] | Derivatives [Member]</t>
  </si>
  <si>
    <t>Convertible Promissory Note [Member] | Derivatives [Member] | Series A Preferred Stock [Member]</t>
  </si>
  <si>
    <t>Convertible Promissory Note [Member] | Unsecured Debt [Member]</t>
  </si>
  <si>
    <t>The lesser 70% of the lowest volume-weighted average price during the 15 trading days immediately preceding the date of conversion and $8.</t>
  </si>
  <si>
    <t>Due date of issuance</t>
  </si>
  <si>
    <t>Convertible Debentures Nine [Member]</t>
  </si>
  <si>
    <t xml:space="preserve">The Company issued a convertible promissory note in the aggregate principal amount of $2,000,000. The interest on the outstanding principal due under the ADEX Note accrues at a rate of 6% per annum. All principal and accrued interest under the ADEX Note is due one year following the issue date of the ADEX Note and is convertible into shares of common stock at a conversion price equal to of the lowest volume-weighted average price during the 15 trading days immediately preceding the date of conversion, but in no event ever lower than $1 (the ?Floor?), unless the note is in default, at which time the Floor terminates. 	</t>
  </si>
  <si>
    <t>The interest on the outstanding principal due under the Unsecured Note accrues at a rate of 8% per annum. All principal and accrued interest under the Unsecured Note is due one year following the issue date of the Unsecured Note and is convertible into shares of common stock at a conversion price equal to 75% of the lowest volume-weighted average price during the 15 trading days immediately preceding the date of conversion.</t>
  </si>
  <si>
    <t>Convertible Note [Member] | Derivative And Hedging [Member]</t>
  </si>
  <si>
    <t>The note is due on August 16, 2019 and bears interest at 1% per annum. The note is convertible into common shares of the Company at a conversion price equal to the 80% of the lowest volume-weighted average price during the 5 trading days immediately preceding the date of conversion.</t>
  </si>
  <si>
    <t>Fair value of the warrants</t>
  </si>
  <si>
    <t>Convertible Debentures Five [Member]</t>
  </si>
  <si>
    <t>Conversion price</t>
  </si>
  <si>
    <t>Convertible Debentures Eight [Member]</t>
  </si>
  <si>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t>
  </si>
  <si>
    <t>Convertible Debentures Four [Member]</t>
  </si>
  <si>
    <t>Convertible Debentures Two [Member]</t>
  </si>
  <si>
    <t>Convertible Debentures (Details Textual 2) - USD ($)</t>
  </si>
  <si>
    <t>Fair value of conversion feature</t>
  </si>
  <si>
    <t>Convertible debentures carrying value</t>
  </si>
  <si>
    <t>Conversion of stock, amount converted</t>
  </si>
  <si>
    <t>Convertible Debentures (Details Textual 3) - USD ($)</t>
  </si>
  <si>
    <t>Nov. 16, 2017</t>
  </si>
  <si>
    <t>Apr. 07, 2017</t>
  </si>
  <si>
    <t>Oct. 11, 2016</t>
  </si>
  <si>
    <t>Short-term Debt [Line Items]</t>
  </si>
  <si>
    <t>Convertible note principal amount</t>
  </si>
  <si>
    <t>Debt instrument, fee amount</t>
  </si>
  <si>
    <t>Convertible Debentures Eight [Member] | Additional Tranches [Member]</t>
  </si>
  <si>
    <t>Additional paid-in capital convertible debentures</t>
  </si>
  <si>
    <t>Received additional tranches</t>
  </si>
  <si>
    <t>Convertible Debentures Nine [Member] | Additional Tranches [Member]</t>
  </si>
  <si>
    <t>Convertible Debentures Nine [Member] | Series A Preferred Stock [Member] | Additional Tranches [Member]</t>
  </si>
  <si>
    <t>Derivative And Hedging [Member] | Convertible Note One [Member]</t>
  </si>
  <si>
    <t>Derivative And Hedging [Member] | Convertible Promissory Notes [Member]</t>
  </si>
  <si>
    <t>Derivative And Hedging [Member] | Convertible Promissory Notes [Member] | Series A Preferred Stock [Member]</t>
  </si>
  <si>
    <t>Derivative And Hedging [Member] | Convertible Note [Member]</t>
  </si>
  <si>
    <t>Derivatives [Member] | Convertible Promissory Note [Member]</t>
  </si>
  <si>
    <t>Derivatives [Member] | Convertible Promissory Note [Member] | Series A Preferred Stock [Member]</t>
  </si>
  <si>
    <t>Third Party [Member] | Convertible Promissory Notes [Member]</t>
  </si>
  <si>
    <t>Unsecured Debt [Member] | Convertible Promissory Note [Member]</t>
  </si>
  <si>
    <t>Convertible Debentures (Details Textual 4) - USD ($)</t>
  </si>
  <si>
    <t>Dec. 04, 2018</t>
  </si>
  <si>
    <t>Oct. 10, 2018</t>
  </si>
  <si>
    <t>Jul. 03, 2018</t>
  </si>
  <si>
    <t>May 03, 2018</t>
  </si>
  <si>
    <t>Jul. 31, 2018</t>
  </si>
  <si>
    <t>May 24, 2018</t>
  </si>
  <si>
    <t>May 02, 2018</t>
  </si>
  <si>
    <t>Apr. 16, 2018</t>
  </si>
  <si>
    <t>Secured note accrues interest rate</t>
  </si>
  <si>
    <t>12.00%</t>
  </si>
  <si>
    <t>Percentage of repayment note</t>
  </si>
  <si>
    <t>110.00%</t>
  </si>
  <si>
    <t>Bears interest</t>
  </si>
  <si>
    <t>Derivative expenses</t>
  </si>
  <si>
    <t>Common stock fixed conversion price</t>
  </si>
  <si>
    <t>Cash prepayment premium</t>
  </si>
  <si>
    <t>Other prepayment premium</t>
  </si>
  <si>
    <t>Gain on extinguishment of debt</t>
  </si>
  <si>
    <t>Securities Purchase Agreement One [Member]</t>
  </si>
  <si>
    <t>Common Stock [Member]</t>
  </si>
  <si>
    <t>Warrant [Member]</t>
  </si>
  <si>
    <t>Series A Preferred Stock [Member]</t>
  </si>
  <si>
    <t>Shares, issued</t>
  </si>
  <si>
    <t>Senior Secured Convertible Promissory Note [Member] | Securities Purchase Agreement One [Member]</t>
  </si>
  <si>
    <t>The interest on the outstanding principal due under the secured note accrues at a rate of 8% per annum. All principal and accrued but unpaid interest under the secured note is due on December 4, 2019. The secured note is convertible into shares of the Company's at The Company may repay the note at 150% of the outstanding principal amount. If the Company defaults upon the note it bears interest at 18% per annum.</t>
  </si>
  <si>
    <t>Aggregate purchase price</t>
  </si>
  <si>
    <t>Convertible Promissory Notes [Member] | Securities Purchase Agreement One [Member]</t>
  </si>
  <si>
    <t>The interest on the outstanding principal due under the secured note accrues at a rate of 12% per annum. All principal and accrued but unpaid interest under the secured note is due on March 15, 2019. The secured note is convertible into shares of the Company's at the greater of $0.80 or 75% of the lowest VWAP in the 10 trading days prior to conversion.The Company may repay the note at 115% of the outstanding principal amount. If the Company defaults upon the note it bears interest at 18% per annum.</t>
  </si>
  <si>
    <t>The interest on the outstanding principal due under the secured note accrues at a rate of 12% per annum. All principal and accrued but unpaid interest under the secured note is due on March 15, 2019. The secured note is convertible into shares of the Company's at the greater of $1 or 75% of the lowest VWAP in the 10 trading days prior to conversion.The Company may repay the note at 115% of the outstanding principal amount. If the Company defaults upon the note it bears interest at 18% per annum.</t>
  </si>
  <si>
    <t>Secured note, due date</t>
  </si>
  <si>
    <t>Mar. 15,
		2019</t>
  </si>
  <si>
    <t>115.00%</t>
  </si>
  <si>
    <t>Debenture holders to settle convertible debenture</t>
  </si>
  <si>
    <t>Increasing the carrying value</t>
  </si>
  <si>
    <t>Derivative And Hedging [Member] | Warrant [Member]</t>
  </si>
  <si>
    <t>Interest rate</t>
  </si>
  <si>
    <t>Repayment of convertible note</t>
  </si>
  <si>
    <t>Derivative Liabilities (Details) - USD ($)</t>
  </si>
  <si>
    <t>Derivative [Line Items]</t>
  </si>
  <si>
    <t>Original discount limited to proceeds of notes</t>
  </si>
  <si>
    <t>fair value of Level 3 [Member]</t>
  </si>
  <si>
    <t>Balance at the beginning of period</t>
  </si>
  <si>
    <t>Derivative issued as part of acquisition</t>
  </si>
  <si>
    <t>Fair value of derivative liabilities in excess of notes proceeds received</t>
  </si>
  <si>
    <t>Derivative warrants issued for services and to acquire non-controlling interest</t>
  </si>
  <si>
    <t>Derivative liability settled through the issuance of preferred stock</t>
  </si>
  <si>
    <t>Conversion of derivative liability</t>
  </si>
  <si>
    <t>Change in fair value of embedded conversion option</t>
  </si>
  <si>
    <t>Balance at the end of the period</t>
  </si>
  <si>
    <t>Derivative Liabilities (Details 1) - Issuance [Member]</t>
  </si>
  <si>
    <t>Expected Volatility</t>
  </si>
  <si>
    <t>20400.00%</t>
  </si>
  <si>
    <t>Risk-free Interest Rate</t>
  </si>
  <si>
    <t>257.00%</t>
  </si>
  <si>
    <t>Expected Dividend Yield</t>
  </si>
  <si>
    <t>0.00%</t>
  </si>
  <si>
    <t>Expected Life (in years)</t>
  </si>
  <si>
    <t>1 year 26 days</t>
  </si>
  <si>
    <t>Minimum [Member]</t>
  </si>
  <si>
    <t>21500.00%</t>
  </si>
  <si>
    <t>227.00%</t>
  </si>
  <si>
    <t>2 months 30 days</t>
  </si>
  <si>
    <t>Maximum [Member]</t>
  </si>
  <si>
    <t>38600.00%</t>
  </si>
  <si>
    <t>244.00%</t>
  </si>
  <si>
    <t>17200.00%</t>
  </si>
  <si>
    <t>245.00%</t>
  </si>
  <si>
    <t>15 days</t>
  </si>
  <si>
    <t>38100.00%</t>
  </si>
  <si>
    <t>263.00%</t>
  </si>
  <si>
    <t>2 years 9 months 11 days</t>
  </si>
  <si>
    <t>Common Stock (Details) - USD ($)</t>
  </si>
  <si>
    <t>Feb. 01, 2019</t>
  </si>
  <si>
    <t>Jan. 14, 2019</t>
  </si>
  <si>
    <t>Oct. 09, 2018</t>
  </si>
  <si>
    <t>Sep. 28, 2018</t>
  </si>
  <si>
    <t>Jun. 02, 2018</t>
  </si>
  <si>
    <t>Oct. 01, 2018</t>
  </si>
  <si>
    <t>Nov. 15, 2017</t>
  </si>
  <si>
    <t>Common Stock (Textual)</t>
  </si>
  <si>
    <t>Common stock price</t>
  </si>
  <si>
    <t>Common share converted by holder</t>
  </si>
  <si>
    <t>Gain (loss) on extinguishment of debt</t>
  </si>
  <si>
    <t>Treasury stock, shares</t>
  </si>
  <si>
    <t>Treasury stock, cost</t>
  </si>
  <si>
    <t>Common stock,cancelled shares</t>
  </si>
  <si>
    <t>Common stock, amount</t>
  </si>
  <si>
    <t>Principal pursuant to loan</t>
  </si>
  <si>
    <t>Vested portion of shares</t>
  </si>
  <si>
    <t>Common Stock [Member] | Employee One [Member]</t>
  </si>
  <si>
    <t>Common stock fair value</t>
  </si>
  <si>
    <t>Description of common shares exchanged unvested and vested</t>
  </si>
  <si>
    <t>The Company recorded $56,174 for the vested portion of the shares, leaving $463,907 of unvested compensation expense to be recognized in future periods.</t>
  </si>
  <si>
    <t>Common Stock [Member] | Employee [Member]</t>
  </si>
  <si>
    <t>The Company recorded $605,004 for the vested portion of the shares, leaving $2,651,496 of unvested compensation expense to be recognized in future periods.</t>
  </si>
  <si>
    <t>Common Stock [Member] | Climate Esco Ltd [Member]</t>
  </si>
  <si>
    <t>Proceeds from common stock subscriptions</t>
  </si>
  <si>
    <t>Common stock, shares subscribed</t>
  </si>
  <si>
    <t>Net of non-controlling interest</t>
  </si>
  <si>
    <t>Common Stock [Member] | Mantra Energy Alternatives Ltd [Member]</t>
  </si>
  <si>
    <t>Common Stock [Member] | Mantra Energy Alternatives Ltd [Member] | Canada, Dollars</t>
  </si>
  <si>
    <t>Common Stock [Member] | Consultant [Member]</t>
  </si>
  <si>
    <t>Common Stock [Member] | Maximum [Member]</t>
  </si>
  <si>
    <t>Vest terms</t>
  </si>
  <si>
    <t>36 months</t>
  </si>
  <si>
    <t>Common Stock [Member] | Maximum [Member] | Employee One [Member]</t>
  </si>
  <si>
    <t>Common Stock [Member] | Maximum [Member] | Employee [Member]</t>
  </si>
  <si>
    <t>Common Stock [Member] | Minimum [Member]</t>
  </si>
  <si>
    <t>11 months</t>
  </si>
  <si>
    <t>Common Stock [Member] | Minimum [Member] | Employee One [Member]</t>
  </si>
  <si>
    <t>Shares vested during period</t>
  </si>
  <si>
    <t>Common Stock [Member] | Minimum [Member] | Employee [Member]</t>
  </si>
  <si>
    <t>18 months</t>
  </si>
  <si>
    <t>Preferred Stock (Details) - USD ($)</t>
  </si>
  <si>
    <t>Oct. 29, 2018</t>
  </si>
  <si>
    <t>Preferred Stock (Textual)</t>
  </si>
  <si>
    <t>Series B preferred stock voting, description</t>
  </si>
  <si>
    <t>The holders of shares of Series B Preferred shall be voted together with the shares of Common Stock such that the aggregate voting power of the Series B Preferred is equal to 51% of the total voting power of the Company.</t>
  </si>
  <si>
    <t>Series A preferred stock, shares authorized</t>
  </si>
  <si>
    <t>Conversion rights, description</t>
  </si>
  <si>
    <t>The number of shares of common stock into which each share of the Series A Preferred Shares may be converted shall be determined by dividing the sum of the Stated Value of the Series A Preferred Shares ($1.00 per share) being converted and any accrued and unpaid dividends by the Conversion Price in effect at the time of the conversion. The Series A Preferred Shares may be converted at an initial conversion price of the greater of 75% of the lowest VWAP during the ten trading day period immediately preceding the date a conversion notice is delivered or $0.40.</t>
  </si>
  <si>
    <t>Series A preferred stock, shares</t>
  </si>
  <si>
    <t>Series A preferred stock, value</t>
  </si>
  <si>
    <t>Series A preferred stock conversion, description</t>
  </si>
  <si>
    <t>The lowest VWAP during the ten trading day period immediately preceding the Conversion Date (as defined below) or $0.40.</t>
  </si>
  <si>
    <t>Liquidation preference junior to the Series B Preferred</t>
  </si>
  <si>
    <t>Share Purchase Warrants (Details)</t>
  </si>
  <si>
    <t>Mar. 31, 2019$ / sharesshares</t>
  </si>
  <si>
    <t>Number of warrants, Beginning Balance | shares</t>
  </si>
  <si>
    <t>Number of warrants, Issued | shares</t>
  </si>
  <si>
    <t>Number of warants, Expired | shares</t>
  </si>
  <si>
    <t>Number of warrants, Ending Balance | shares</t>
  </si>
  <si>
    <t>Weighted average exercise price, Beginning Balance | $ / shares</t>
  </si>
  <si>
    <t>Weighted average exercise price, Issued | $ / shares</t>
  </si>
  <si>
    <t>Weighted average exercise price, Expired | $ / shares</t>
  </si>
  <si>
    <t>Weighted average exercise price, Ending Balance | $ / shares</t>
  </si>
  <si>
    <t>Share Purchase Warrants (Details 1) - $ / shares</t>
  </si>
  <si>
    <t>Class of Warrant or Right [Line Items]</t>
  </si>
  <si>
    <t>Number of warrants</t>
  </si>
  <si>
    <t>April 10, 2019 [Member]</t>
  </si>
  <si>
    <t>April 28, 2020 [Member]</t>
  </si>
  <si>
    <t>June 27, 2020 [Member]</t>
  </si>
  <si>
    <t>February 13, 2021 [Member]</t>
  </si>
  <si>
    <t>February 21, 2021 [Member]</t>
  </si>
  <si>
    <t>May 17, 2020 [Member]</t>
  </si>
  <si>
    <t>September 10, 2019 [Member]</t>
  </si>
  <si>
    <t>October 10, 2021 [Member]</t>
  </si>
  <si>
    <t>This warrant is convertible into 4% of the number of common shares of the Company outstanding. At March 31, 2019, 4% of the number of shares of the Company outstanding was 14,826,590 shares.</t>
  </si>
  <si>
    <t>Share Purchase Warrants (Details Textual)</t>
  </si>
  <si>
    <t>Mar. 31, 2019shares</t>
  </si>
  <si>
    <t>Share Purchase Warrants Textual [Abstract]</t>
  </si>
  <si>
    <t>Number of warrant shares of the company outstanding</t>
  </si>
  <si>
    <t>Percentage of warrant convertible shares</t>
  </si>
  <si>
    <t>4.00%</t>
  </si>
  <si>
    <t>Leases (Details) - USD ($)</t>
  </si>
  <si>
    <t>Operating lease assets</t>
  </si>
  <si>
    <t>Current operating lease liabilities</t>
  </si>
  <si>
    <t>Total operating lease liabilities</t>
  </si>
  <si>
    <t>Leases (Details 1)</t>
  </si>
  <si>
    <t>2020</t>
  </si>
  <si>
    <t>2021</t>
  </si>
  <si>
    <t>2022</t>
  </si>
  <si>
    <t>2023</t>
  </si>
  <si>
    <t>2024</t>
  </si>
  <si>
    <t>Total lease payments</t>
  </si>
  <si>
    <t>Less: imputed interest</t>
  </si>
  <si>
    <t>Leases (Details Textual)</t>
  </si>
  <si>
    <t>Additional net lease assets</t>
  </si>
  <si>
    <t>Net lease liabilities</t>
  </si>
  <si>
    <t>Non-cash operating lease liabilities</t>
  </si>
  <si>
    <t>operating lease expense</t>
  </si>
  <si>
    <t>Measurement of operating lease liabilities</t>
  </si>
  <si>
    <t>ROU liabilities</t>
  </si>
  <si>
    <t>Weighted average discount rate</t>
  </si>
  <si>
    <t>48.00%</t>
  </si>
  <si>
    <t>Lease payments term</t>
  </si>
  <si>
    <t>Short-term lease costs</t>
  </si>
  <si>
    <t>Commitments and Contingencies (Details Textual)</t>
  </si>
  <si>
    <t>Commitments and Contingencies (Textual)</t>
  </si>
  <si>
    <t>Lease term, description</t>
  </si>
  <si>
    <t>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t>
  </si>
  <si>
    <t>Segment Disclosures (Details) - USD ($)</t>
  </si>
  <si>
    <t>Segment Reporting Information [Line Items]</t>
  </si>
  <si>
    <t>Operating (loss) income</t>
  </si>
  <si>
    <t>Total Assets</t>
  </si>
  <si>
    <t>Spectrum Global [Member]</t>
  </si>
  <si>
    <t>AWS [Member] | ADEX [Member]</t>
  </si>
  <si>
    <t>ADEX/TNS [Member] | ADEX [Member]</t>
  </si>
  <si>
    <t>Segment Disclosures (Details 1) - USD ($)</t>
  </si>
  <si>
    <t>Revenues, Consolidated Total</t>
  </si>
  <si>
    <t>Long-Lived Assets, Consolidated Total</t>
  </si>
  <si>
    <t>PUERTO RICO</t>
  </si>
  <si>
    <t>UNITED STATES</t>
  </si>
  <si>
    <t>Segment Disclosures (Details Textual)</t>
  </si>
  <si>
    <t>Mar. 31, 2019SegmentsArea</t>
  </si>
  <si>
    <t>Mar. 31, 2018Segments</t>
  </si>
  <si>
    <t>Segment Disclosures (Textual)</t>
  </si>
  <si>
    <t>Number of operating segments | Segments</t>
  </si>
  <si>
    <t>Number of geographical area | Area</t>
  </si>
  <si>
    <t>Segment reporting, description</t>
  </si>
  <si>
    <t>The Company operates the SGS reporting segment in one geographical area (the United States), the AW Solutions operating segment in two geographical areas (the United States and Puerto Rico), and the ADEX operating segment in two geographical areas (the United States and Puerto Rico).</t>
  </si>
  <si>
    <t>Net (Loss) Income Per Share (Details) - USD ($)</t>
  </si>
  <si>
    <t>Numerator:</t>
  </si>
  <si>
    <t>Convertible note interest</t>
  </si>
  <si>
    <t>Adjusted diluted net income (loss)</t>
  </si>
  <si>
    <t>Weighted average shares outstanding used in computing net income per share:</t>
  </si>
  <si>
    <t>Effect of dilutive stock options and convertible notes payable</t>
  </si>
  <si>
    <t>Effect of preferred shares</t>
  </si>
  <si>
    <t>Net income (loss) per share applicable to common stockholders:</t>
  </si>
  <si>
    <t>Subsequent Events (Details) - USD ($)</t>
  </si>
  <si>
    <t>May 10, 2019</t>
  </si>
  <si>
    <t>May 03, 2019</t>
  </si>
  <si>
    <t>Apr. 13, 2019</t>
  </si>
  <si>
    <t>Apr. 02, 2019</t>
  </si>
  <si>
    <t>Apr. 23, 2019</t>
  </si>
  <si>
    <t>May 06, 2019</t>
  </si>
  <si>
    <t>Subsequent Events (Textual)</t>
  </si>
  <si>
    <t>Conversion value of common stock</t>
  </si>
  <si>
    <t>InterCloud [Member]</t>
  </si>
  <si>
    <t>Subsequent Event [Member]</t>
  </si>
  <si>
    <t>Amendment Description</t>
  </si>
  <si>
    <t>The Company entered into an amendment to the note payable described in Note 8(g). Pursuant to the amendment the maturity date of the note was extended from January 15, 2019 to June 1, 2019.</t>
  </si>
  <si>
    <t>The Company amended the note described in Note 6(d). Pursuant to the amendment, the notes maturity was extended from April 13, 2019 to April 13, 2020. In addition, the interest rate increased from 8% to 10%.</t>
  </si>
  <si>
    <t>Conversion shares of common stock</t>
  </si>
  <si>
    <t>Subsequent Event [Member] | InterCloud [Member]</t>
  </si>
  <si>
    <t>Aggregate of shares issued</t>
  </si>
  <si>
    <t>Subsequent Event [Member] | Exchange Agreement [Member]</t>
  </si>
  <si>
    <t>Description of exchange note</t>
  </si>
  <si>
    <t>The interest on the outstanding principal due under the Exchange Note accrues at a rate of 12% per annum. All principal and accrued interest under the Exchange Note is due on October 17, 2020 and is convertible into shares of the Company's Common Stock. The conversion price in effect on the date such conversion is effected shall be equal to (i) initially, $0.1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 The Exchange Note includes customary events of default, including non-payment of the principal or accrued interest due on the Exchange Note. Upon an event of default, all obligations under the Exchange Note will become immediately due and payable.</t>
  </si>
  <si>
    <t>Subsequent Event [Member] | Senior Secured Convertible Promissory note [Member] | Exchange Agreement [Member]</t>
  </si>
  <si>
    <t>Subsequent Event [Member] | Senior Secured Convertible Promissory note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12</v>
      </c>
    </row>
    <row r="17" spans="1:3">
      <c r="A17" s="4" t="s">
        <v>29</v>
      </c>
      <c r="C17" s="5" t="n">
        <v>33557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v>
      </c>
    </row>
    <row r="3" spans="1:2">
      <c r="A3" s="3" t="s">
        <v>197</v>
      </c>
    </row>
    <row r="4" spans="1:2">
      <c r="A4" s="4" t="s">
        <v>110</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66790</v>
      </c>
      <c r="C3" s="6" t="n">
        <v>620593</v>
      </c>
    </row>
    <row r="4" spans="1:3">
      <c r="A4" s="4" t="s">
        <v>34</v>
      </c>
      <c r="B4" s="5" t="n">
        <v>7759001</v>
      </c>
      <c r="C4" s="5" t="n">
        <v>6562182</v>
      </c>
    </row>
    <row r="5" spans="1:3">
      <c r="A5" s="4" t="s">
        <v>35</v>
      </c>
      <c r="B5" s="5" t="n">
        <v>2227195</v>
      </c>
      <c r="C5" s="5" t="n">
        <v>1861895</v>
      </c>
    </row>
    <row r="6" spans="1:3">
      <c r="A6" s="4" t="s">
        <v>36</v>
      </c>
      <c r="B6" s="5" t="n">
        <v>262775</v>
      </c>
      <c r="C6" s="5" t="n">
        <v>22682</v>
      </c>
    </row>
    <row r="7" spans="1:3">
      <c r="A7" s="4" t="s">
        <v>37</v>
      </c>
      <c r="B7" s="5" t="n">
        <v>11215761</v>
      </c>
      <c r="C7" s="5" t="n">
        <v>9067352</v>
      </c>
    </row>
    <row r="8" spans="1:3">
      <c r="A8" s="4" t="s">
        <v>38</v>
      </c>
      <c r="B8" s="5" t="n">
        <v>106779</v>
      </c>
      <c r="C8" s="5" t="n">
        <v>61257</v>
      </c>
    </row>
    <row r="9" spans="1:3">
      <c r="A9" s="4" t="s">
        <v>39</v>
      </c>
      <c r="B9" s="5" t="n">
        <v>2505615</v>
      </c>
      <c r="C9" s="5" t="n">
        <v>1834856</v>
      </c>
    </row>
    <row r="10" spans="1:3">
      <c r="A10" s="4" t="s">
        <v>40</v>
      </c>
      <c r="B10" s="5" t="n">
        <v>2588427</v>
      </c>
      <c r="C10" s="5" t="n">
        <v>850249</v>
      </c>
    </row>
    <row r="11" spans="1:3">
      <c r="A11" s="4" t="s">
        <v>41</v>
      </c>
      <c r="B11" s="5" t="n">
        <v>1361683</v>
      </c>
      <c r="C11" s="5" t="n">
        <v>1086795</v>
      </c>
    </row>
    <row r="12" spans="1:3">
      <c r="A12" s="4" t="s">
        <v>42</v>
      </c>
      <c r="B12" s="5" t="n">
        <v>232325</v>
      </c>
      <c r="C12" s="4" t="s">
        <v>43</v>
      </c>
    </row>
    <row r="13" spans="1:3">
      <c r="A13" s="4" t="s">
        <v>44</v>
      </c>
      <c r="B13" s="5" t="n">
        <v>26296</v>
      </c>
      <c r="C13" s="5" t="n">
        <v>29887</v>
      </c>
    </row>
    <row r="14" spans="1:3">
      <c r="A14" s="4" t="s">
        <v>45</v>
      </c>
      <c r="B14" s="5" t="n">
        <v>18036886</v>
      </c>
      <c r="C14" s="5" t="n">
        <v>12930396</v>
      </c>
    </row>
    <row r="15" spans="1:3">
      <c r="A15" s="3" t="s">
        <v>46</v>
      </c>
    </row>
    <row r="16" spans="1:3">
      <c r="A16" s="4" t="s">
        <v>47</v>
      </c>
      <c r="B16" s="5" t="n">
        <v>7162898</v>
      </c>
      <c r="C16" s="5" t="n">
        <v>5472108</v>
      </c>
    </row>
    <row r="17" spans="1:3">
      <c r="A17" s="4" t="s">
        <v>48</v>
      </c>
      <c r="B17" s="5" t="n">
        <v>449950</v>
      </c>
      <c r="C17" s="4" t="s">
        <v>43</v>
      </c>
    </row>
    <row r="18" spans="1:3">
      <c r="A18" s="4" t="s">
        <v>49</v>
      </c>
      <c r="B18" s="5" t="n">
        <v>6134673</v>
      </c>
      <c r="C18" s="5" t="n">
        <v>3637078</v>
      </c>
    </row>
    <row r="19" spans="1:3">
      <c r="A19" s="4" t="s">
        <v>50</v>
      </c>
      <c r="B19" s="5" t="n">
        <v>313858</v>
      </c>
      <c r="C19" s="5" t="n">
        <v>313858</v>
      </c>
    </row>
    <row r="20" spans="1:3">
      <c r="A20" s="4" t="s">
        <v>51</v>
      </c>
      <c r="B20" s="5" t="n">
        <v>5188558</v>
      </c>
      <c r="C20" s="5" t="n">
        <v>4842391</v>
      </c>
    </row>
    <row r="21" spans="1:3">
      <c r="A21" s="4" t="s">
        <v>52</v>
      </c>
      <c r="B21" s="5" t="n">
        <v>2874674</v>
      </c>
      <c r="C21" s="5" t="n">
        <v>3166886</v>
      </c>
    </row>
    <row r="22" spans="1:3">
      <c r="A22" s="4" t="s">
        <v>53</v>
      </c>
      <c r="B22" s="5" t="n">
        <v>100000</v>
      </c>
      <c r="C22" s="5" t="n">
        <v>100000</v>
      </c>
    </row>
    <row r="23" spans="1:3">
      <c r="A23" s="4" t="s">
        <v>54</v>
      </c>
      <c r="B23" s="5" t="n">
        <v>233191</v>
      </c>
      <c r="C23" s="4" t="s">
        <v>43</v>
      </c>
    </row>
    <row r="24" spans="1:3">
      <c r="A24" s="4" t="s">
        <v>55</v>
      </c>
      <c r="B24" s="5" t="n">
        <v>22457802</v>
      </c>
      <c r="C24" s="5" t="n">
        <v>17532321</v>
      </c>
    </row>
    <row r="25" spans="1:3">
      <c r="A25" s="3" t="s">
        <v>56</v>
      </c>
    </row>
    <row r="26" spans="1:3">
      <c r="A26" s="4" t="s">
        <v>57</v>
      </c>
      <c r="B26" s="5" t="n">
        <v>148</v>
      </c>
      <c r="C26" s="5" t="n">
        <v>77</v>
      </c>
    </row>
    <row r="27" spans="1:3">
      <c r="A27" s="4" t="s">
        <v>58</v>
      </c>
      <c r="B27" s="5" t="n">
        <v>20194915</v>
      </c>
      <c r="C27" s="5" t="n">
        <v>18681390</v>
      </c>
    </row>
    <row r="28" spans="1:3">
      <c r="A28" s="4" t="s">
        <v>59</v>
      </c>
      <c r="B28" s="5" t="n">
        <v>-277436</v>
      </c>
      <c r="C28" s="5" t="n">
        <v>-277436</v>
      </c>
    </row>
    <row r="29" spans="1:3">
      <c r="A29" s="4" t="s">
        <v>60</v>
      </c>
      <c r="B29" s="5" t="n">
        <v>74742</v>
      </c>
      <c r="C29" s="5" t="n">
        <v>74742</v>
      </c>
    </row>
    <row r="30" spans="1:3">
      <c r="A30" s="4" t="s">
        <v>61</v>
      </c>
      <c r="B30" s="5" t="n">
        <v>-25502692</v>
      </c>
      <c r="C30" s="5" t="n">
        <v>-24170105</v>
      </c>
    </row>
    <row r="31" spans="1:3">
      <c r="A31" s="4" t="s">
        <v>62</v>
      </c>
      <c r="B31" s="5" t="n">
        <v>-5510323</v>
      </c>
      <c r="C31" s="5" t="n">
        <v>-5691332</v>
      </c>
    </row>
    <row r="32" spans="1:3">
      <c r="A32" s="4" t="s">
        <v>63</v>
      </c>
      <c r="B32" s="5" t="n">
        <v>18036886</v>
      </c>
      <c r="C32" s="5" t="n">
        <v>12930396</v>
      </c>
    </row>
    <row r="33" spans="1:3">
      <c r="A33" s="4" t="s">
        <v>64</v>
      </c>
    </row>
    <row r="34" spans="1:3">
      <c r="A34" s="3" t="s">
        <v>65</v>
      </c>
    </row>
    <row r="35" spans="1:3">
      <c r="A35" s="4" t="s">
        <v>66</v>
      </c>
      <c r="B35" s="5" t="n">
        <v>604877</v>
      </c>
      <c r="C35" s="5" t="n">
        <v>604877</v>
      </c>
    </row>
    <row r="36" spans="1:3">
      <c r="A36" s="4" t="s">
        <v>67</v>
      </c>
    </row>
    <row r="37" spans="1:3">
      <c r="A37" s="3" t="s">
        <v>65</v>
      </c>
    </row>
    <row r="38" spans="1:3">
      <c r="A38" s="4" t="s">
        <v>66</v>
      </c>
      <c r="B38" s="6" t="n">
        <v>484530</v>
      </c>
      <c r="C38" s="6" t="n">
        <v>484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180</v>
      </c>
      <c r="B9" s="4" t="s">
        <v>230</v>
      </c>
    </row>
    <row r="10" spans="1:2">
      <c r="A10" s="4" t="s">
        <v>39</v>
      </c>
      <c r="B10" s="4" t="s">
        <v>231</v>
      </c>
    </row>
    <row r="11" spans="1:2">
      <c r="A11" s="4" t="s">
        <v>183</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04</v>
      </c>
      <c r="B21" s="4" t="s">
        <v>251</v>
      </c>
    </row>
    <row r="22" spans="1:2">
      <c r="A22" s="4" t="s">
        <v>252</v>
      </c>
      <c r="B22" s="4" t="s">
        <v>253</v>
      </c>
    </row>
    <row r="23" spans="1:2">
      <c r="A23" s="4" t="s">
        <v>254</v>
      </c>
      <c r="B23" s="4" t="s">
        <v>255</v>
      </c>
    </row>
    <row r="24" spans="1:2">
      <c r="A24" s="4" t="s">
        <v>256</v>
      </c>
      <c r="B24" s="4" t="s">
        <v>257</v>
      </c>
    </row>
    <row r="25" spans="1:2">
      <c r="A25" s="4" t="s">
        <v>194</v>
      </c>
      <c r="B25" s="4" t="s">
        <v>258</v>
      </c>
    </row>
    <row r="26" spans="1:2">
      <c r="A26" s="4" t="s">
        <v>259</v>
      </c>
      <c r="B26" s="4" t="s">
        <v>260</v>
      </c>
    </row>
    <row r="27" spans="1:2">
      <c r="A27" s="4" t="s">
        <v>261</v>
      </c>
      <c r="B27"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17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81</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8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187</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1</v>
      </c>
    </row>
    <row r="2" spans="1:3">
      <c r="A2" s="4" t="s">
        <v>69</v>
      </c>
      <c r="B2" s="6" t="n">
        <v>514302</v>
      </c>
      <c r="C2" s="6" t="n">
        <v>502868</v>
      </c>
    </row>
    <row r="3" spans="1:3">
      <c r="A3" s="4" t="s">
        <v>70</v>
      </c>
      <c r="B3" s="5" t="n">
        <v>1027977</v>
      </c>
      <c r="C3" s="5" t="n">
        <v>1020959</v>
      </c>
    </row>
    <row r="4" spans="1:3">
      <c r="A4" s="4" t="s">
        <v>71</v>
      </c>
      <c r="B4" s="5" t="n">
        <v>249121</v>
      </c>
      <c r="C4" s="5" t="n">
        <v>187299</v>
      </c>
    </row>
    <row r="5" spans="1:3">
      <c r="A5" s="4" t="s">
        <v>72</v>
      </c>
      <c r="B5" s="5" t="n">
        <v>143922</v>
      </c>
      <c r="C5" s="5" t="n">
        <v>118810</v>
      </c>
    </row>
    <row r="6" spans="1:3">
      <c r="A6" s="4" t="s">
        <v>73</v>
      </c>
      <c r="B6" s="6" t="n">
        <v>1360735</v>
      </c>
      <c r="C6" s="6" t="n">
        <v>1770073</v>
      </c>
    </row>
    <row r="7" spans="1:3">
      <c r="A7" s="4" t="s">
        <v>74</v>
      </c>
      <c r="B7" s="7" t="n">
        <v>1e-05</v>
      </c>
      <c r="C7" s="7" t="n">
        <v>1e-05</v>
      </c>
    </row>
    <row r="8" spans="1:3">
      <c r="A8" s="4" t="s">
        <v>75</v>
      </c>
      <c r="B8" s="5" t="n">
        <v>750000000</v>
      </c>
      <c r="C8" s="5" t="n">
        <v>750000000</v>
      </c>
    </row>
    <row r="9" spans="1:3">
      <c r="A9" s="4" t="s">
        <v>76</v>
      </c>
      <c r="B9" s="5" t="n">
        <v>14826590</v>
      </c>
      <c r="C9" s="5" t="n">
        <v>12907869</v>
      </c>
    </row>
    <row r="10" spans="1:3">
      <c r="A10" s="4" t="s">
        <v>77</v>
      </c>
      <c r="B10" s="5" t="n">
        <v>9006147</v>
      </c>
      <c r="C10" s="5" t="n">
        <v>7087426</v>
      </c>
    </row>
    <row r="11" spans="1:3">
      <c r="A11" s="4" t="s">
        <v>64</v>
      </c>
    </row>
    <row r="12" spans="1:3">
      <c r="A12" s="4" t="s">
        <v>78</v>
      </c>
      <c r="B12" s="7" t="n">
        <v>1e-05</v>
      </c>
      <c r="C12" s="7" t="n">
        <v>1e-05</v>
      </c>
    </row>
    <row r="13" spans="1:3">
      <c r="A13" s="4" t="s">
        <v>79</v>
      </c>
      <c r="B13" s="5" t="n">
        <v>8000000</v>
      </c>
      <c r="C13" s="5" t="n">
        <v>8000000</v>
      </c>
    </row>
    <row r="14" spans="1:3">
      <c r="A14" s="4" t="s">
        <v>80</v>
      </c>
      <c r="B14" s="5" t="n">
        <v>899427</v>
      </c>
      <c r="C14" s="5" t="n">
        <v>899427</v>
      </c>
    </row>
    <row r="15" spans="1:3">
      <c r="A15" s="4" t="s">
        <v>81</v>
      </c>
      <c r="B15" s="5" t="n">
        <v>899427</v>
      </c>
      <c r="C15" s="5" t="n">
        <v>899427</v>
      </c>
    </row>
    <row r="16" spans="1:3">
      <c r="A16" s="4" t="s">
        <v>67</v>
      </c>
    </row>
    <row r="17" spans="1:3">
      <c r="A17" s="4" t="s">
        <v>78</v>
      </c>
      <c r="B17" s="6" t="n">
        <v>3500</v>
      </c>
      <c r="C17" s="6" t="n">
        <v>3500</v>
      </c>
    </row>
    <row r="18" spans="1:3">
      <c r="A18" s="4" t="s">
        <v>79</v>
      </c>
      <c r="B18" s="5" t="n">
        <v>1000</v>
      </c>
      <c r="C18" s="5" t="n">
        <v>1000</v>
      </c>
    </row>
    <row r="19" spans="1:3">
      <c r="A19" s="4" t="s">
        <v>80</v>
      </c>
      <c r="B19" s="5" t="n">
        <v>1000</v>
      </c>
      <c r="C19" s="5" t="n">
        <v>1000</v>
      </c>
    </row>
    <row r="20" spans="1:3">
      <c r="A20" s="4" t="s">
        <v>81</v>
      </c>
      <c r="B20" s="5" t="n">
        <v>1000</v>
      </c>
      <c r="C20"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190</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21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31</v>
      </c>
      <c r="D1" s="2" t="s">
        <v>317</v>
      </c>
      <c r="E1" s="2" t="s">
        <v>318</v>
      </c>
    </row>
    <row r="2" spans="1:5">
      <c r="A2" s="3" t="s">
        <v>319</v>
      </c>
    </row>
    <row r="3" spans="1:5">
      <c r="A3" s="4" t="s">
        <v>61</v>
      </c>
      <c r="B3" s="6" t="n">
        <v>-25502692</v>
      </c>
      <c r="C3" s="6" t="n">
        <v>-24170105</v>
      </c>
    </row>
    <row r="4" spans="1:5">
      <c r="A4" s="4" t="s">
        <v>320</v>
      </c>
      <c r="B4" s="6" t="n">
        <v>-11242041</v>
      </c>
    </row>
    <row r="5" spans="1:5">
      <c r="A5" s="4" t="s">
        <v>321</v>
      </c>
    </row>
    <row r="6" spans="1:5">
      <c r="A6" s="3" t="s">
        <v>319</v>
      </c>
    </row>
    <row r="7" spans="1:5">
      <c r="A7" s="4" t="s">
        <v>322</v>
      </c>
      <c r="D7" s="4" t="s">
        <v>323</v>
      </c>
    </row>
    <row r="8" spans="1:5">
      <c r="A8" s="4" t="s">
        <v>324</v>
      </c>
    </row>
    <row r="9" spans="1:5">
      <c r="A9" s="3" t="s">
        <v>319</v>
      </c>
    </row>
    <row r="10" spans="1:5">
      <c r="A10" s="4" t="s">
        <v>322</v>
      </c>
      <c r="E10" s="4" t="s">
        <v>3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15"/>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row r="9" spans="1:2">
      <c r="A9" s="4" t="s">
        <v>333</v>
      </c>
    </row>
    <row r="10" spans="1:2">
      <c r="A10" s="3" t="s">
        <v>328</v>
      </c>
    </row>
    <row r="11" spans="1:2">
      <c r="A11" s="4" t="s">
        <v>329</v>
      </c>
      <c r="B11" s="4" t="s">
        <v>330</v>
      </c>
    </row>
    <row r="12" spans="1:2">
      <c r="A12" s="4" t="s">
        <v>334</v>
      </c>
    </row>
    <row r="13" spans="1:2">
      <c r="A13" s="3" t="s">
        <v>328</v>
      </c>
    </row>
    <row r="14" spans="1:2">
      <c r="A14" s="4" t="s">
        <v>329</v>
      </c>
      <c r="B14" s="4" t="s">
        <v>335</v>
      </c>
    </row>
    <row r="15" spans="1:2">
      <c r="A15" s="4" t="s">
        <v>336</v>
      </c>
    </row>
    <row r="16" spans="1:2">
      <c r="A16" s="3" t="s">
        <v>328</v>
      </c>
    </row>
    <row r="17" spans="1:2">
      <c r="A17" s="4" t="s">
        <v>329</v>
      </c>
      <c r="B17" s="4" t="s">
        <v>332</v>
      </c>
    </row>
    <row r="18" spans="1:2">
      <c r="A18" s="4" t="s">
        <v>337</v>
      </c>
    </row>
    <row r="19" spans="1:2">
      <c r="A19" s="3" t="s">
        <v>328</v>
      </c>
    </row>
    <row r="20" spans="1:2">
      <c r="A20" s="4" t="s">
        <v>329</v>
      </c>
      <c r="B20" s="4" t="s">
        <v>332</v>
      </c>
    </row>
    <row r="21" spans="1:2">
      <c r="A21" s="4" t="s">
        <v>338</v>
      </c>
    </row>
    <row r="22" spans="1:2">
      <c r="A22" s="3" t="s">
        <v>328</v>
      </c>
    </row>
    <row r="23" spans="1:2">
      <c r="A23" s="4" t="s">
        <v>329</v>
      </c>
      <c r="B23"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39</v>
      </c>
      <c r="B1" s="2" t="s">
        <v>1</v>
      </c>
    </row>
    <row r="2" spans="1:3">
      <c r="B2" s="2" t="s">
        <v>2</v>
      </c>
      <c r="C2" s="2" t="s">
        <v>83</v>
      </c>
    </row>
    <row r="3" spans="1:3">
      <c r="A3" s="4" t="s">
        <v>340</v>
      </c>
      <c r="B3" s="6" t="n">
        <v>11335732</v>
      </c>
      <c r="C3" s="6" t="n">
        <v>4327764</v>
      </c>
    </row>
    <row r="4" spans="1:3">
      <c r="A4" s="4" t="s">
        <v>341</v>
      </c>
    </row>
    <row r="5" spans="1:3">
      <c r="A5" s="3" t="s">
        <v>342</v>
      </c>
    </row>
    <row r="6" spans="1:3">
      <c r="A6" s="4" t="s">
        <v>343</v>
      </c>
      <c r="B6" s="5" t="n">
        <v>5935226</v>
      </c>
      <c r="C6" s="5" t="n">
        <v>3366569</v>
      </c>
    </row>
    <row r="7" spans="1:3">
      <c r="A7" s="4" t="s">
        <v>344</v>
      </c>
      <c r="B7" s="5" t="n">
        <v>5400506</v>
      </c>
      <c r="C7" s="5" t="n">
        <v>961195</v>
      </c>
    </row>
    <row r="8" spans="1:3">
      <c r="A8" s="4" t="s">
        <v>345</v>
      </c>
    </row>
    <row r="9" spans="1:3">
      <c r="A9" s="3" t="s">
        <v>346</v>
      </c>
    </row>
    <row r="10" spans="1:3">
      <c r="A10" s="4" t="s">
        <v>347</v>
      </c>
      <c r="B10" s="5" t="n">
        <v>65430</v>
      </c>
      <c r="C10" s="5" t="n">
        <v>43278</v>
      </c>
    </row>
    <row r="11" spans="1:3">
      <c r="A11" s="4" t="s">
        <v>348</v>
      </c>
      <c r="B11" s="5" t="n">
        <v>11270302</v>
      </c>
      <c r="C11" s="5" t="n">
        <v>4284486</v>
      </c>
    </row>
    <row r="12" spans="1:3">
      <c r="A12" s="4" t="s">
        <v>349</v>
      </c>
    </row>
    <row r="13" spans="1:3">
      <c r="A13" s="4" t="s">
        <v>340</v>
      </c>
      <c r="B13" s="5" t="n">
        <v>3238658</v>
      </c>
      <c r="C13" s="5" t="n">
        <v>710362</v>
      </c>
    </row>
    <row r="14" spans="1:3">
      <c r="A14" s="4" t="s">
        <v>350</v>
      </c>
    </row>
    <row r="15" spans="1:3">
      <c r="A15" s="4" t="s">
        <v>340</v>
      </c>
      <c r="B15" s="5" t="n">
        <v>2161848</v>
      </c>
      <c r="C15" s="5" t="n">
        <v>250833</v>
      </c>
    </row>
    <row r="16" spans="1:3">
      <c r="A16" s="4" t="s">
        <v>351</v>
      </c>
    </row>
    <row r="17" spans="1:3">
      <c r="A17" s="4" t="s">
        <v>340</v>
      </c>
      <c r="B17" s="6" t="n">
        <v>5935226</v>
      </c>
      <c r="C17" s="6" t="n">
        <v>33665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11335732</v>
      </c>
      <c r="C4" s="6" t="n">
        <v>4327764</v>
      </c>
    </row>
    <row r="5" spans="1:3">
      <c r="A5" s="3" t="s">
        <v>86</v>
      </c>
    </row>
    <row r="6" spans="1:3">
      <c r="A6" s="4" t="s">
        <v>87</v>
      </c>
      <c r="B6" s="5" t="n">
        <v>8824165</v>
      </c>
      <c r="C6" s="5" t="n">
        <v>3784520</v>
      </c>
    </row>
    <row r="7" spans="1:3">
      <c r="A7" s="4" t="s">
        <v>88</v>
      </c>
      <c r="B7" s="5" t="n">
        <v>93952</v>
      </c>
      <c r="C7" s="5" t="n">
        <v>47833</v>
      </c>
    </row>
    <row r="8" spans="1:3">
      <c r="A8" s="4" t="s">
        <v>89</v>
      </c>
      <c r="B8" s="5" t="n">
        <v>1044708</v>
      </c>
      <c r="C8" s="5" t="n">
        <v>661298</v>
      </c>
    </row>
    <row r="9" spans="1:3">
      <c r="A9" s="4" t="s">
        <v>90</v>
      </c>
      <c r="B9" s="5" t="n">
        <v>1358208</v>
      </c>
      <c r="C9" s="5" t="n">
        <v>577604</v>
      </c>
    </row>
    <row r="10" spans="1:3">
      <c r="A10" s="4" t="s">
        <v>91</v>
      </c>
      <c r="B10" s="5" t="n">
        <v>11321033</v>
      </c>
      <c r="C10" s="5" t="n">
        <v>5071255</v>
      </c>
    </row>
    <row r="11" spans="1:3">
      <c r="A11" s="4" t="s">
        <v>92</v>
      </c>
      <c r="B11" s="5" t="n">
        <v>14699</v>
      </c>
      <c r="C11" s="5" t="n">
        <v>-743491</v>
      </c>
    </row>
    <row r="12" spans="1:3">
      <c r="A12" s="3" t="s">
        <v>93</v>
      </c>
    </row>
    <row r="13" spans="1:3">
      <c r="A13" s="4" t="s">
        <v>94</v>
      </c>
      <c r="B13" s="5" t="n">
        <v>164467</v>
      </c>
      <c r="C13" s="5" t="n">
        <v>561963</v>
      </c>
    </row>
    <row r="14" spans="1:3">
      <c r="A14" s="4" t="s">
        <v>95</v>
      </c>
      <c r="B14" s="4" t="s">
        <v>43</v>
      </c>
      <c r="C14" s="5" t="n">
        <v>287815</v>
      </c>
    </row>
    <row r="15" spans="1:3">
      <c r="A15" s="4" t="s">
        <v>96</v>
      </c>
      <c r="B15" s="5" t="n">
        <v>-661352</v>
      </c>
      <c r="C15" s="5" t="n">
        <v>-654087</v>
      </c>
    </row>
    <row r="16" spans="1:3">
      <c r="A16" s="4" t="s">
        <v>97</v>
      </c>
      <c r="B16" s="5" t="n">
        <v>-369391</v>
      </c>
      <c r="C16" s="5" t="n">
        <v>806621</v>
      </c>
    </row>
    <row r="17" spans="1:3">
      <c r="A17" s="4" t="s">
        <v>98</v>
      </c>
      <c r="B17" s="5" t="n">
        <v>-471412</v>
      </c>
      <c r="C17" s="5" t="n">
        <v>-179325</v>
      </c>
    </row>
    <row r="18" spans="1:3">
      <c r="A18" s="4" t="s">
        <v>99</v>
      </c>
      <c r="B18" s="5" t="n">
        <v>-1337688</v>
      </c>
      <c r="C18" s="5" t="n">
        <v>822987</v>
      </c>
    </row>
    <row r="19" spans="1:3">
      <c r="A19" s="4" t="s">
        <v>100</v>
      </c>
      <c r="B19" s="5" t="n">
        <v>-1322987</v>
      </c>
      <c r="C19" s="5" t="n">
        <v>79496</v>
      </c>
    </row>
    <row r="20" spans="1:3">
      <c r="A20" s="4" t="s">
        <v>101</v>
      </c>
      <c r="B20" s="5" t="n">
        <v>-9600</v>
      </c>
      <c r="C20" s="4" t="s">
        <v>43</v>
      </c>
    </row>
    <row r="21" spans="1:3">
      <c r="A21" s="4" t="s">
        <v>102</v>
      </c>
      <c r="B21" s="5" t="n">
        <v>-1332587</v>
      </c>
      <c r="C21" s="5" t="n">
        <v>79496</v>
      </c>
    </row>
    <row r="22" spans="1:3">
      <c r="A22" s="4" t="s">
        <v>103</v>
      </c>
      <c r="B22" s="4" t="s">
        <v>43</v>
      </c>
      <c r="C22" s="5" t="n">
        <v>54773</v>
      </c>
    </row>
    <row r="23" spans="1:3">
      <c r="A23" s="4" t="s">
        <v>104</v>
      </c>
      <c r="B23" s="6" t="n">
        <v>-1332587</v>
      </c>
      <c r="C23" s="6" t="n">
        <v>134269</v>
      </c>
    </row>
    <row r="24" spans="1:3">
      <c r="A24" s="3" t="s">
        <v>105</v>
      </c>
    </row>
    <row r="25" spans="1:3">
      <c r="A25" s="4" t="s">
        <v>106</v>
      </c>
      <c r="B25" s="8" t="n">
        <v>-0.11</v>
      </c>
      <c r="C25" s="8" t="n">
        <v>0.06</v>
      </c>
    </row>
    <row r="26" spans="1:3">
      <c r="A26" s="4" t="s">
        <v>107</v>
      </c>
      <c r="B26" s="8" t="n">
        <v>-0.11</v>
      </c>
      <c r="C26" s="8" t="n">
        <v>0.03</v>
      </c>
    </row>
    <row r="27" spans="1:3">
      <c r="A27" s="3" t="s">
        <v>108</v>
      </c>
    </row>
    <row r="28" spans="1:3">
      <c r="A28" s="4" t="s">
        <v>106</v>
      </c>
      <c r="B28" s="5" t="n">
        <v>11771927</v>
      </c>
      <c r="C28" s="5" t="n">
        <v>2225809</v>
      </c>
    </row>
    <row r="29" spans="1:3">
      <c r="A29" s="4" t="s">
        <v>107</v>
      </c>
      <c r="B29" s="5" t="n">
        <v>11771927</v>
      </c>
      <c r="C29" s="5" t="n">
        <v>8429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2</v>
      </c>
      <c r="C1" s="2" t="s">
        <v>2</v>
      </c>
      <c r="D1" s="2" t="s">
        <v>31</v>
      </c>
    </row>
    <row r="2" spans="1:4">
      <c r="A2" s="3" t="s">
        <v>353</v>
      </c>
    </row>
    <row r="3" spans="1:4">
      <c r="A3" s="4" t="s">
        <v>52</v>
      </c>
      <c r="B3" s="4" t="s">
        <v>354</v>
      </c>
      <c r="C3" s="6" t="n">
        <v>2784674</v>
      </c>
      <c r="D3" s="6" t="n">
        <v>3166886</v>
      </c>
    </row>
    <row r="4" spans="1:4">
      <c r="A4" s="4" t="s">
        <v>355</v>
      </c>
    </row>
    <row r="5" spans="1:4">
      <c r="A5" s="3" t="s">
        <v>353</v>
      </c>
    </row>
    <row r="6" spans="1:4">
      <c r="A6" s="4" t="s">
        <v>52</v>
      </c>
      <c r="B6" s="4" t="s">
        <v>354</v>
      </c>
      <c r="C6" s="4" t="s">
        <v>43</v>
      </c>
      <c r="D6" s="4" t="s">
        <v>43</v>
      </c>
    </row>
    <row r="7" spans="1:4">
      <c r="A7" s="4" t="s">
        <v>356</v>
      </c>
    </row>
    <row r="8" spans="1:4">
      <c r="A8" s="3" t="s">
        <v>353</v>
      </c>
    </row>
    <row r="9" spans="1:4">
      <c r="A9" s="4" t="s">
        <v>52</v>
      </c>
      <c r="B9" s="4" t="s">
        <v>354</v>
      </c>
      <c r="C9" s="4" t="s">
        <v>43</v>
      </c>
      <c r="D9" s="4" t="s">
        <v>43</v>
      </c>
    </row>
    <row r="10" spans="1:4">
      <c r="A10" s="4" t="s">
        <v>357</v>
      </c>
    </row>
    <row r="11" spans="1:4">
      <c r="A11" s="3" t="s">
        <v>353</v>
      </c>
    </row>
    <row r="12" spans="1:4">
      <c r="A12" s="4" t="s">
        <v>52</v>
      </c>
      <c r="B12" s="4" t="s">
        <v>354</v>
      </c>
      <c r="C12" s="6" t="n">
        <v>2874674</v>
      </c>
      <c r="D12" s="6" t="n">
        <v>3166886</v>
      </c>
    </row>
    <row r="13" spans="1:4"/>
    <row r="14" spans="1:4">
      <c r="A14" s="4" t="s">
        <v>354</v>
      </c>
      <c r="B14" s="4" t="s">
        <v>358</v>
      </c>
    </row>
  </sheetData>
  <mergeCells count="3">
    <mergeCell ref="A1:B1"/>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16"/>
  </cols>
  <sheetData>
    <row r="1" spans="1:5">
      <c r="A1" s="1" t="s">
        <v>359</v>
      </c>
      <c r="C1" s="2" t="s">
        <v>1</v>
      </c>
      <c r="E1" s="2" t="s">
        <v>360</v>
      </c>
    </row>
    <row r="2" spans="1:5">
      <c r="C2" s="2" t="s">
        <v>2</v>
      </c>
      <c r="D2" s="2" t="s">
        <v>83</v>
      </c>
      <c r="E2" s="2" t="s">
        <v>31</v>
      </c>
    </row>
    <row r="3" spans="1:5">
      <c r="A3" s="3" t="s">
        <v>319</v>
      </c>
    </row>
    <row r="4" spans="1:5">
      <c r="A4" s="4" t="s">
        <v>361</v>
      </c>
      <c r="C4" s="6" t="n">
        <v>2227195</v>
      </c>
      <c r="E4" s="6" t="n">
        <v>1861895</v>
      </c>
    </row>
    <row r="5" spans="1:5">
      <c r="A5" s="4" t="s">
        <v>362</v>
      </c>
      <c r="C5" s="4" t="s">
        <v>330</v>
      </c>
      <c r="E5" s="4" t="s">
        <v>363</v>
      </c>
    </row>
    <row r="6" spans="1:5">
      <c r="A6" s="4" t="s">
        <v>364</v>
      </c>
      <c r="C6" s="6" t="n">
        <v>514032</v>
      </c>
      <c r="E6" s="6" t="n">
        <v>502868</v>
      </c>
    </row>
    <row r="7" spans="1:5">
      <c r="A7" s="4" t="s">
        <v>365</v>
      </c>
      <c r="C7" s="5" t="n">
        <v>29135606</v>
      </c>
      <c r="E7" s="5" t="n">
        <v>6177776</v>
      </c>
    </row>
    <row r="8" spans="1:5">
      <c r="A8" s="4" t="s">
        <v>52</v>
      </c>
      <c r="B8" s="4" t="s">
        <v>354</v>
      </c>
      <c r="C8" s="6" t="n">
        <v>2784674</v>
      </c>
      <c r="E8" s="6" t="n">
        <v>3166886</v>
      </c>
    </row>
    <row r="9" spans="1:5">
      <c r="A9" s="4" t="s">
        <v>366</v>
      </c>
      <c r="C9" s="4" t="s">
        <v>367</v>
      </c>
    </row>
    <row r="10" spans="1:5">
      <c r="A10" s="4" t="s">
        <v>368</v>
      </c>
    </row>
    <row r="11" spans="1:5">
      <c r="A11" s="3" t="s">
        <v>319</v>
      </c>
    </row>
    <row r="12" spans="1:5">
      <c r="A12" s="4" t="s">
        <v>369</v>
      </c>
      <c r="C12" s="4" t="s">
        <v>370</v>
      </c>
      <c r="D12" s="4" t="s">
        <v>371</v>
      </c>
    </row>
    <row r="13" spans="1:5">
      <c r="A13" s="4" t="s">
        <v>372</v>
      </c>
    </row>
    <row r="14" spans="1:5">
      <c r="A14" s="3" t="s">
        <v>319</v>
      </c>
    </row>
    <row r="15" spans="1:5">
      <c r="A15" s="4" t="s">
        <v>369</v>
      </c>
      <c r="C15" s="4" t="s">
        <v>373</v>
      </c>
      <c r="D15" s="4" t="s">
        <v>374</v>
      </c>
    </row>
    <row r="16" spans="1:5">
      <c r="A16" s="4" t="s">
        <v>375</v>
      </c>
    </row>
    <row r="17" spans="1:5">
      <c r="A17" s="3" t="s">
        <v>319</v>
      </c>
    </row>
    <row r="18" spans="1:5">
      <c r="A18" s="4" t="s">
        <v>369</v>
      </c>
      <c r="C18" s="4" t="s">
        <v>376</v>
      </c>
      <c r="D18" s="4" t="s">
        <v>377</v>
      </c>
    </row>
    <row r="19" spans="1:5">
      <c r="A19" s="4" t="s">
        <v>378</v>
      </c>
    </row>
    <row r="20" spans="1:5">
      <c r="A20" s="3" t="s">
        <v>319</v>
      </c>
    </row>
    <row r="21" spans="1:5">
      <c r="A21" s="4" t="s">
        <v>369</v>
      </c>
      <c r="C21" s="4" t="s">
        <v>379</v>
      </c>
      <c r="D21" s="4" t="s">
        <v>379</v>
      </c>
    </row>
    <row r="22" spans="1:5">
      <c r="A22" s="4" t="s">
        <v>380</v>
      </c>
    </row>
    <row r="23" spans="1:5">
      <c r="A23" s="3" t="s">
        <v>319</v>
      </c>
    </row>
    <row r="24" spans="1:5">
      <c r="A24" s="4" t="s">
        <v>369</v>
      </c>
      <c r="C24" s="4" t="s">
        <v>381</v>
      </c>
    </row>
    <row r="25" spans="1:5">
      <c r="A25" s="4" t="s">
        <v>382</v>
      </c>
    </row>
    <row r="26" spans="1:5">
      <c r="A26" s="3" t="s">
        <v>319</v>
      </c>
    </row>
    <row r="27" spans="1:5">
      <c r="A27" s="4" t="s">
        <v>369</v>
      </c>
      <c r="C27" s="4" t="s">
        <v>381</v>
      </c>
    </row>
    <row r="28" spans="1:5">
      <c r="A28" s="4" t="s">
        <v>383</v>
      </c>
    </row>
    <row r="29" spans="1:5">
      <c r="A29" s="3" t="s">
        <v>319</v>
      </c>
    </row>
    <row r="30" spans="1:5">
      <c r="A30" s="4" t="s">
        <v>369</v>
      </c>
      <c r="C30" s="4" t="s">
        <v>376</v>
      </c>
    </row>
    <row r="31" spans="1:5">
      <c r="A31" s="4" t="s">
        <v>384</v>
      </c>
    </row>
    <row r="32" spans="1:5">
      <c r="A32" s="3" t="s">
        <v>319</v>
      </c>
    </row>
    <row r="33" spans="1:5">
      <c r="A33" s="4" t="s">
        <v>369</v>
      </c>
      <c r="C33" s="4" t="s">
        <v>385</v>
      </c>
    </row>
    <row r="34" spans="1:5">
      <c r="A34" s="4" t="s">
        <v>386</v>
      </c>
    </row>
    <row r="35" spans="1:5">
      <c r="A35" s="3" t="s">
        <v>319</v>
      </c>
    </row>
    <row r="36" spans="1:5">
      <c r="A36" s="4" t="s">
        <v>369</v>
      </c>
      <c r="C36" s="4" t="s">
        <v>387</v>
      </c>
    </row>
    <row r="37" spans="1:5">
      <c r="A37" s="4" t="s">
        <v>388</v>
      </c>
    </row>
    <row r="38" spans="1:5">
      <c r="A38" s="3" t="s">
        <v>319</v>
      </c>
    </row>
    <row r="39" spans="1:5">
      <c r="A39" s="4" t="s">
        <v>369</v>
      </c>
      <c r="C39" s="4" t="s">
        <v>389</v>
      </c>
    </row>
    <row r="40" spans="1:5"/>
    <row r="41" spans="1:5">
      <c r="A41" s="4" t="s">
        <v>354</v>
      </c>
      <c r="B41" s="4" t="s">
        <v>358</v>
      </c>
    </row>
  </sheetData>
  <mergeCells count="4">
    <mergeCell ref="A1:B2"/>
    <mergeCell ref="C1:D1"/>
    <mergeCell ref="A40:D40"/>
    <mergeCell ref="B41:D4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90</v>
      </c>
      <c r="C1" s="2" t="s">
        <v>391</v>
      </c>
      <c r="D1" s="2" t="s">
        <v>2</v>
      </c>
      <c r="E1" s="2" t="s">
        <v>31</v>
      </c>
    </row>
    <row r="2" spans="1:5">
      <c r="A2" s="3" t="s">
        <v>392</v>
      </c>
    </row>
    <row r="3" spans="1:5">
      <c r="A3" s="4" t="s">
        <v>39</v>
      </c>
      <c r="D3" s="6" t="n">
        <v>2505615</v>
      </c>
      <c r="E3" s="6" t="n">
        <v>1834856</v>
      </c>
    </row>
    <row r="4" spans="1:5">
      <c r="A4" s="4" t="s">
        <v>393</v>
      </c>
    </row>
    <row r="5" spans="1:5">
      <c r="A5" s="3" t="s">
        <v>394</v>
      </c>
    </row>
    <row r="6" spans="1:5">
      <c r="A6" s="4" t="s">
        <v>395</v>
      </c>
      <c r="C6" s="6" t="n">
        <v>665000</v>
      </c>
    </row>
    <row r="7" spans="1:5">
      <c r="A7" s="4" t="s">
        <v>33</v>
      </c>
      <c r="C7" s="5" t="n">
        <v>980000</v>
      </c>
    </row>
    <row r="8" spans="1:5">
      <c r="A8" s="4" t="s">
        <v>396</v>
      </c>
      <c r="C8" s="5" t="n">
        <v>1645000</v>
      </c>
    </row>
    <row r="9" spans="1:5">
      <c r="A9" s="3" t="s">
        <v>392</v>
      </c>
    </row>
    <row r="10" spans="1:5">
      <c r="A10" s="4" t="s">
        <v>33</v>
      </c>
      <c r="C10" s="5" t="n">
        <v>38407</v>
      </c>
    </row>
    <row r="11" spans="1:5">
      <c r="A11" s="4" t="s">
        <v>397</v>
      </c>
      <c r="C11" s="5" t="n">
        <v>65166</v>
      </c>
    </row>
    <row r="12" spans="1:5">
      <c r="A12" s="4" t="s">
        <v>398</v>
      </c>
      <c r="C12" s="5" t="n">
        <v>630810</v>
      </c>
    </row>
    <row r="13" spans="1:5">
      <c r="A13" s="4" t="s">
        <v>399</v>
      </c>
      <c r="B13" s="4" t="s">
        <v>354</v>
      </c>
      <c r="C13" s="5" t="n">
        <v>1800000</v>
      </c>
    </row>
    <row r="14" spans="1:5">
      <c r="A14" s="4" t="s">
        <v>400</v>
      </c>
      <c r="B14" s="4" t="s">
        <v>354</v>
      </c>
      <c r="C14" s="5" t="n">
        <v>300000</v>
      </c>
    </row>
    <row r="15" spans="1:5">
      <c r="A15" s="4" t="s">
        <v>39</v>
      </c>
      <c r="B15" s="4" t="s">
        <v>354</v>
      </c>
      <c r="C15" s="5" t="n">
        <v>670759</v>
      </c>
    </row>
    <row r="16" spans="1:5">
      <c r="A16" s="4" t="s">
        <v>401</v>
      </c>
      <c r="C16" s="5" t="n">
        <v>-275331</v>
      </c>
    </row>
    <row r="17" spans="1:5">
      <c r="A17" s="4" t="s">
        <v>402</v>
      </c>
      <c r="C17" s="5" t="n">
        <v>-611778</v>
      </c>
    </row>
    <row r="18" spans="1:5">
      <c r="A18" s="4" t="s">
        <v>48</v>
      </c>
      <c r="C18" s="5" t="n">
        <v>-973033</v>
      </c>
    </row>
    <row r="19" spans="1:5">
      <c r="A19" s="4" t="s">
        <v>403</v>
      </c>
      <c r="C19" s="6" t="n">
        <v>1645000</v>
      </c>
    </row>
    <row r="20" spans="1:5"/>
    <row r="21" spans="1:5">
      <c r="A21" s="4" t="s">
        <v>354</v>
      </c>
      <c r="B21" s="4" t="s">
        <v>404</v>
      </c>
    </row>
  </sheetData>
  <mergeCells count="3">
    <mergeCell ref="A1:B1"/>
    <mergeCell ref="A20:D20"/>
    <mergeCell ref="B21:D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5</v>
      </c>
      <c r="B1" s="2" t="s">
        <v>1</v>
      </c>
    </row>
    <row r="2" spans="1:3">
      <c r="B2" s="2" t="s">
        <v>2</v>
      </c>
      <c r="C2" s="2" t="s">
        <v>83</v>
      </c>
    </row>
    <row r="3" spans="1:3">
      <c r="A3" s="3" t="s">
        <v>406</v>
      </c>
    </row>
    <row r="4" spans="1:3">
      <c r="A4" s="4" t="s">
        <v>407</v>
      </c>
      <c r="B4" s="6" t="n">
        <v>11335732</v>
      </c>
      <c r="C4" s="6" t="n">
        <v>4327764</v>
      </c>
    </row>
    <row r="5" spans="1:3">
      <c r="A5" s="4" t="s">
        <v>408</v>
      </c>
      <c r="B5" s="6" t="n">
        <v>-1332587</v>
      </c>
      <c r="C5" s="6" t="n">
        <v>134269</v>
      </c>
    </row>
    <row r="6" spans="1:3">
      <c r="A6" s="4" t="s">
        <v>106</v>
      </c>
      <c r="B6" s="8" t="n">
        <v>-0.11</v>
      </c>
      <c r="C6" s="8" t="n">
        <v>0.06</v>
      </c>
    </row>
    <row r="7" spans="1:3">
      <c r="A7" s="4" t="s">
        <v>107</v>
      </c>
      <c r="B7" s="8" t="n">
        <v>-0.11</v>
      </c>
      <c r="C7" s="8" t="n">
        <v>0.03</v>
      </c>
    </row>
    <row r="8" spans="1:3">
      <c r="A8" s="4" t="s">
        <v>409</v>
      </c>
    </row>
    <row r="9" spans="1:3">
      <c r="A9" s="3" t="s">
        <v>406</v>
      </c>
    </row>
    <row r="10" spans="1:3">
      <c r="A10" s="4" t="s">
        <v>407</v>
      </c>
      <c r="B10" s="6" t="n">
        <v>11335732</v>
      </c>
      <c r="C10" s="6" t="n">
        <v>8259398</v>
      </c>
    </row>
    <row r="11" spans="1:3">
      <c r="A11" s="4" t="s">
        <v>408</v>
      </c>
      <c r="B11" s="6" t="n">
        <v>-1340141</v>
      </c>
      <c r="C11" s="6" t="n">
        <v>1243947</v>
      </c>
    </row>
    <row r="12" spans="1:3">
      <c r="A12" s="4" t="s">
        <v>106</v>
      </c>
      <c r="B12" s="8" t="n">
        <v>-0.11</v>
      </c>
      <c r="C12" s="8" t="n">
        <v>0.5600000000000001</v>
      </c>
    </row>
    <row r="13" spans="1:3">
      <c r="A13" s="4" t="s">
        <v>107</v>
      </c>
      <c r="B13" s="8" t="n">
        <v>-0.11</v>
      </c>
      <c r="C13" s="8" t="n">
        <v>0.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410</v>
      </c>
      <c r="B1" s="2" t="s">
        <v>391</v>
      </c>
      <c r="C1" s="2" t="s">
        <v>2</v>
      </c>
      <c r="D1" s="2" t="s">
        <v>31</v>
      </c>
    </row>
    <row r="2" spans="1:4">
      <c r="A2" s="3" t="s">
        <v>411</v>
      </c>
    </row>
    <row r="3" spans="1:4">
      <c r="A3" s="4" t="s">
        <v>412</v>
      </c>
      <c r="B3" s="6" t="n">
        <v>620000</v>
      </c>
    </row>
    <row r="4" spans="1:4">
      <c r="A4" s="4" t="s">
        <v>413</v>
      </c>
      <c r="B4" s="4" t="s">
        <v>414</v>
      </c>
    </row>
    <row r="5" spans="1:4">
      <c r="A5" s="4" t="s">
        <v>415</v>
      </c>
      <c r="B5" s="6" t="n">
        <v>620000</v>
      </c>
      <c r="C5" s="6" t="n">
        <v>5188558</v>
      </c>
      <c r="D5" s="6" t="n">
        <v>48423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6</v>
      </c>
      <c r="B1" s="2" t="s">
        <v>2</v>
      </c>
      <c r="C1" s="2" t="s">
        <v>31</v>
      </c>
    </row>
    <row r="2" spans="1:3">
      <c r="A2" s="3" t="s">
        <v>328</v>
      </c>
    </row>
    <row r="3" spans="1:3">
      <c r="A3" s="4" t="s">
        <v>113</v>
      </c>
      <c r="B3" s="6" t="n">
        <v>1179175</v>
      </c>
      <c r="C3" s="6" t="n">
        <v>1126635</v>
      </c>
    </row>
    <row r="4" spans="1:3">
      <c r="A4" s="4" t="s">
        <v>417</v>
      </c>
      <c r="B4" s="5" t="n">
        <v>-44419</v>
      </c>
      <c r="C4" s="5" t="n">
        <v>-44419</v>
      </c>
    </row>
    <row r="5" spans="1:3">
      <c r="A5" s="4" t="s">
        <v>418</v>
      </c>
      <c r="B5" s="5" t="n">
        <v>-1027977</v>
      </c>
      <c r="C5" s="5" t="n">
        <v>-1020959</v>
      </c>
    </row>
    <row r="6" spans="1:3">
      <c r="A6" s="4" t="s">
        <v>419</v>
      </c>
      <c r="B6" s="5" t="n">
        <v>106779</v>
      </c>
      <c r="C6" s="5" t="n">
        <v>61257</v>
      </c>
    </row>
    <row r="7" spans="1:3">
      <c r="A7" s="4" t="s">
        <v>420</v>
      </c>
    </row>
    <row r="8" spans="1:3">
      <c r="A8" s="3" t="s">
        <v>328</v>
      </c>
    </row>
    <row r="9" spans="1:3">
      <c r="A9" s="4" t="s">
        <v>113</v>
      </c>
      <c r="B9" s="5" t="n">
        <v>331987</v>
      </c>
      <c r="C9" s="5" t="n">
        <v>329937</v>
      </c>
    </row>
    <row r="10" spans="1:3">
      <c r="A10" s="4" t="s">
        <v>421</v>
      </c>
    </row>
    <row r="11" spans="1:3">
      <c r="A11" s="3" t="s">
        <v>328</v>
      </c>
    </row>
    <row r="12" spans="1:3">
      <c r="A12" s="4" t="s">
        <v>113</v>
      </c>
      <c r="B12" s="5" t="n">
        <v>382140</v>
      </c>
      <c r="C12" s="5" t="n">
        <v>382140</v>
      </c>
    </row>
    <row r="13" spans="1:3">
      <c r="A13" s="4" t="s">
        <v>338</v>
      </c>
    </row>
    <row r="14" spans="1:3">
      <c r="A14" s="3" t="s">
        <v>328</v>
      </c>
    </row>
    <row r="15" spans="1:3">
      <c r="A15" s="4" t="s">
        <v>113</v>
      </c>
      <c r="B15" s="5" t="n">
        <v>143129</v>
      </c>
      <c r="C15" s="5" t="n">
        <v>143129</v>
      </c>
    </row>
    <row r="16" spans="1:3">
      <c r="A16" s="4" t="s">
        <v>422</v>
      </c>
    </row>
    <row r="17" spans="1:3">
      <c r="A17" s="3" t="s">
        <v>328</v>
      </c>
    </row>
    <row r="18" spans="1:3">
      <c r="A18" s="4" t="s">
        <v>113</v>
      </c>
      <c r="B18" s="5" t="n">
        <v>227563</v>
      </c>
      <c r="C18" s="5" t="n">
        <v>177073</v>
      </c>
    </row>
    <row r="19" spans="1:3">
      <c r="A19" s="4" t="s">
        <v>423</v>
      </c>
    </row>
    <row r="20" spans="1:3">
      <c r="A20" s="3" t="s">
        <v>328</v>
      </c>
    </row>
    <row r="21" spans="1:3">
      <c r="A21" s="4" t="s">
        <v>113</v>
      </c>
      <c r="B21" s="5" t="n">
        <v>94356</v>
      </c>
      <c r="C21" s="5" t="n">
        <v>94356</v>
      </c>
    </row>
    <row r="22" spans="1:3">
      <c r="A22" s="4" t="s">
        <v>424</v>
      </c>
    </row>
    <row r="23" spans="1:3">
      <c r="A23" s="3" t="s">
        <v>328</v>
      </c>
    </row>
    <row r="24" spans="1:3">
      <c r="A24" s="4" t="s">
        <v>113</v>
      </c>
      <c r="B24" s="4" t="s">
        <v>43</v>
      </c>
      <c r="C24" s="4" t="s">
        <v>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25</v>
      </c>
      <c r="B1" s="2" t="s">
        <v>1</v>
      </c>
    </row>
    <row r="2" spans="1:3">
      <c r="B2" s="2" t="s">
        <v>2</v>
      </c>
      <c r="C2" s="2" t="s">
        <v>83</v>
      </c>
    </row>
    <row r="3" spans="1:3">
      <c r="A3" s="3" t="s">
        <v>426</v>
      </c>
    </row>
    <row r="4" spans="1:3">
      <c r="A4" s="4" t="s">
        <v>427</v>
      </c>
      <c r="B4" s="6" t="n">
        <v>7018</v>
      </c>
      <c r="C4" s="6" t="n">
        <v>43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28</v>
      </c>
      <c r="B1" s="2" t="s">
        <v>1</v>
      </c>
    </row>
    <row r="2" spans="1:3">
      <c r="B2" s="2" t="s">
        <v>2</v>
      </c>
      <c r="C2" s="2" t="s">
        <v>31</v>
      </c>
    </row>
    <row r="3" spans="1:3">
      <c r="A3" s="3" t="s">
        <v>429</v>
      </c>
    </row>
    <row r="4" spans="1:3">
      <c r="A4" s="4" t="s">
        <v>430</v>
      </c>
      <c r="B4" s="6" t="n">
        <v>2588427</v>
      </c>
      <c r="C4" s="6" t="n">
        <v>850249</v>
      </c>
    </row>
    <row r="5" spans="1:3">
      <c r="A5" s="4" t="s">
        <v>431</v>
      </c>
      <c r="B5" s="5" t="n">
        <v>1361683</v>
      </c>
      <c r="C5" s="6" t="n">
        <v>1086795</v>
      </c>
    </row>
    <row r="6" spans="1:3">
      <c r="A6" s="4" t="s">
        <v>432</v>
      </c>
      <c r="B6" s="5" t="n">
        <v>3950110</v>
      </c>
    </row>
    <row r="7" spans="1:3">
      <c r="A7" s="4" t="s">
        <v>433</v>
      </c>
    </row>
    <row r="8" spans="1:3">
      <c r="A8" s="3" t="s">
        <v>429</v>
      </c>
    </row>
    <row r="9" spans="1:3">
      <c r="A9" s="4" t="s">
        <v>430</v>
      </c>
      <c r="B9" s="5" t="n">
        <v>1505605</v>
      </c>
    </row>
    <row r="10" spans="1:3">
      <c r="A10" s="4" t="s">
        <v>431</v>
      </c>
      <c r="B10" s="5" t="n">
        <v>143922</v>
      </c>
    </row>
    <row r="11" spans="1:3">
      <c r="A11" s="4" t="s">
        <v>434</v>
      </c>
      <c r="B11" s="4" t="s">
        <v>43</v>
      </c>
    </row>
    <row r="12" spans="1:3">
      <c r="A12" s="4" t="s">
        <v>435</v>
      </c>
    </row>
    <row r="13" spans="1:3">
      <c r="A13" s="3" t="s">
        <v>429</v>
      </c>
    </row>
    <row r="14" spans="1:3">
      <c r="A14" s="4" t="s">
        <v>430</v>
      </c>
      <c r="B14" s="5" t="n">
        <v>2837548</v>
      </c>
    </row>
    <row r="15" spans="1:3">
      <c r="A15" s="4" t="s">
        <v>431</v>
      </c>
      <c r="B15" s="5" t="n">
        <v>249121</v>
      </c>
    </row>
    <row r="16" spans="1:3">
      <c r="A16" s="4" t="s">
        <v>434</v>
      </c>
      <c r="B16" s="4" t="s">
        <v>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36</v>
      </c>
      <c r="B1" s="2" t="s">
        <v>437</v>
      </c>
    </row>
    <row r="2" spans="1:2">
      <c r="A2" s="3" t="s">
        <v>184</v>
      </c>
    </row>
    <row r="3" spans="1:2">
      <c r="A3" s="4" t="s">
        <v>438</v>
      </c>
      <c r="B3" s="6" t="n">
        <v>260453</v>
      </c>
    </row>
    <row r="4" spans="1:2">
      <c r="A4" s="4" t="s">
        <v>439</v>
      </c>
      <c r="B4" s="5" t="n">
        <v>347387</v>
      </c>
    </row>
    <row r="5" spans="1:2">
      <c r="A5" s="4" t="s">
        <v>440</v>
      </c>
      <c r="B5" s="5" t="n">
        <v>347387</v>
      </c>
    </row>
    <row r="6" spans="1:2">
      <c r="A6" s="4" t="s">
        <v>441</v>
      </c>
      <c r="B6" s="5" t="n">
        <v>347387</v>
      </c>
    </row>
    <row r="7" spans="1:2">
      <c r="A7" s="4" t="s">
        <v>442</v>
      </c>
      <c r="B7" s="5" t="n">
        <v>2647496</v>
      </c>
    </row>
    <row r="8" spans="1:2">
      <c r="A8" s="4" t="s">
        <v>113</v>
      </c>
      <c r="B8" s="6" t="n">
        <v>39501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43</v>
      </c>
      <c r="B1" s="2" t="s">
        <v>1</v>
      </c>
    </row>
    <row r="2" spans="1:3">
      <c r="B2" s="2" t="s">
        <v>2</v>
      </c>
      <c r="C2" s="2" t="s">
        <v>83</v>
      </c>
    </row>
    <row r="3" spans="1:3">
      <c r="A3" s="3" t="s">
        <v>444</v>
      </c>
    </row>
    <row r="4" spans="1:3">
      <c r="A4" s="4" t="s">
        <v>445</v>
      </c>
      <c r="B4" s="6" t="n">
        <v>86934</v>
      </c>
      <c r="C4" s="6" t="n">
        <v>434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24"/>
    <col customWidth="1" max="5" min="5" width="15"/>
    <col customWidth="1" max="6" min="6" width="20"/>
    <col customWidth="1" max="7" min="7" width="25"/>
    <col customWidth="1" max="8" min="8" width="12"/>
  </cols>
  <sheetData>
    <row r="1" spans="1:8">
      <c r="A1" s="1" t="s">
        <v>109</v>
      </c>
      <c r="B1" s="2" t="s">
        <v>110</v>
      </c>
      <c r="C1" s="2" t="s">
        <v>58</v>
      </c>
      <c r="D1" s="2" t="s">
        <v>60</v>
      </c>
      <c r="E1" s="2" t="s">
        <v>111</v>
      </c>
      <c r="F1" s="2" t="s">
        <v>61</v>
      </c>
      <c r="G1" s="2" t="s">
        <v>112</v>
      </c>
      <c r="H1" s="2" t="s">
        <v>113</v>
      </c>
    </row>
    <row r="2" spans="1:8">
      <c r="A2" s="4" t="s">
        <v>114</v>
      </c>
      <c r="B2" s="6" t="n">
        <v>21</v>
      </c>
      <c r="C2" s="6" t="n">
        <v>15909612</v>
      </c>
      <c r="D2" s="6" t="n">
        <v>74742</v>
      </c>
      <c r="E2" s="4" t="s">
        <v>43</v>
      </c>
      <c r="F2" s="6" t="n">
        <v>-22322725</v>
      </c>
      <c r="G2" s="6" t="n">
        <v>-88650</v>
      </c>
      <c r="H2" s="6" t="n">
        <v>-6427000</v>
      </c>
    </row>
    <row r="3" spans="1:8">
      <c r="A3" s="4" t="s">
        <v>115</v>
      </c>
      <c r="B3" s="5" t="n">
        <v>2115136</v>
      </c>
    </row>
    <row r="4" spans="1:8">
      <c r="A4" s="4" t="s">
        <v>116</v>
      </c>
      <c r="B4" s="6" t="n">
        <v>2</v>
      </c>
      <c r="C4" s="5" t="n">
        <v>526367</v>
      </c>
      <c r="D4" s="4" t="s">
        <v>43</v>
      </c>
      <c r="E4" s="4" t="s">
        <v>43</v>
      </c>
      <c r="F4" s="4" t="s">
        <v>43</v>
      </c>
      <c r="G4" s="4" t="s">
        <v>43</v>
      </c>
      <c r="H4" s="5" t="n">
        <v>526369</v>
      </c>
    </row>
    <row r="5" spans="1:8">
      <c r="A5" s="4" t="s">
        <v>117</v>
      </c>
      <c r="B5" s="5" t="n">
        <v>188274</v>
      </c>
    </row>
    <row r="6" spans="1:8">
      <c r="A6" s="4" t="s">
        <v>118</v>
      </c>
      <c r="B6" s="4" t="s">
        <v>43</v>
      </c>
      <c r="C6" s="5" t="n">
        <v>-125744</v>
      </c>
      <c r="D6" s="4" t="s">
        <v>43</v>
      </c>
      <c r="E6" s="4" t="s">
        <v>43</v>
      </c>
      <c r="F6" s="4" t="s">
        <v>43</v>
      </c>
      <c r="G6" s="5" t="n">
        <v>-133254</v>
      </c>
      <c r="H6" s="5" t="n">
        <v>-258998</v>
      </c>
    </row>
    <row r="7" spans="1:8">
      <c r="A7" s="4" t="s">
        <v>119</v>
      </c>
      <c r="C7" s="5" t="n">
        <v>312561</v>
      </c>
      <c r="D7" s="4" t="s">
        <v>43</v>
      </c>
      <c r="E7" s="4" t="s">
        <v>43</v>
      </c>
      <c r="F7" s="4" t="s">
        <v>43</v>
      </c>
      <c r="G7" s="4" t="s">
        <v>43</v>
      </c>
      <c r="H7" s="5" t="n">
        <v>312561</v>
      </c>
    </row>
    <row r="8" spans="1:8">
      <c r="A8" s="4" t="s">
        <v>120</v>
      </c>
      <c r="F8" s="5" t="n">
        <v>134269</v>
      </c>
      <c r="G8" s="5" t="n">
        <v>-54773</v>
      </c>
      <c r="H8" s="5" t="n">
        <v>134269</v>
      </c>
    </row>
    <row r="9" spans="1:8">
      <c r="A9" s="4" t="s">
        <v>121</v>
      </c>
      <c r="B9" s="6" t="n">
        <v>23</v>
      </c>
      <c r="C9" s="5" t="n">
        <v>16622796</v>
      </c>
      <c r="D9" s="5" t="n">
        <v>74742</v>
      </c>
      <c r="E9" s="4" t="s">
        <v>43</v>
      </c>
      <c r="F9" s="5" t="n">
        <v>-22188456</v>
      </c>
      <c r="G9" s="5" t="n">
        <v>-276677</v>
      </c>
      <c r="H9" s="5" t="n">
        <v>-5767572</v>
      </c>
    </row>
    <row r="10" spans="1:8">
      <c r="A10" s="4" t="s">
        <v>122</v>
      </c>
      <c r="B10" s="5" t="n">
        <v>2303410</v>
      </c>
    </row>
    <row r="11" spans="1:8">
      <c r="A11" s="4" t="s">
        <v>123</v>
      </c>
      <c r="B11" s="6" t="n">
        <v>77</v>
      </c>
      <c r="C11" s="5" t="n">
        <v>18681390</v>
      </c>
      <c r="D11" s="5" t="n">
        <v>74742</v>
      </c>
      <c r="E11" s="5" t="n">
        <v>-277436</v>
      </c>
      <c r="F11" s="5" t="n">
        <v>-24170105</v>
      </c>
      <c r="G11" s="4" t="s">
        <v>43</v>
      </c>
      <c r="H11" s="5" t="n">
        <v>-5691332</v>
      </c>
    </row>
    <row r="12" spans="1:8">
      <c r="A12" s="4" t="s">
        <v>124</v>
      </c>
      <c r="B12" s="5" t="n">
        <v>7708684</v>
      </c>
    </row>
    <row r="13" spans="1:8">
      <c r="A13" s="4" t="s">
        <v>116</v>
      </c>
      <c r="B13" s="6" t="n">
        <v>42</v>
      </c>
      <c r="C13" s="5" t="n">
        <v>1042211</v>
      </c>
      <c r="D13" s="4" t="s">
        <v>43</v>
      </c>
      <c r="E13" s="4" t="s">
        <v>43</v>
      </c>
      <c r="F13" s="4" t="s">
        <v>43</v>
      </c>
      <c r="G13" s="4" t="s">
        <v>43</v>
      </c>
      <c r="H13" s="5" t="n">
        <v>1042253</v>
      </c>
    </row>
    <row r="14" spans="1:8">
      <c r="A14" s="4" t="s">
        <v>117</v>
      </c>
      <c r="B14" s="5" t="n">
        <v>4248675</v>
      </c>
    </row>
    <row r="15" spans="1:8">
      <c r="A15" s="4" t="s">
        <v>119</v>
      </c>
      <c r="B15" s="6" t="n">
        <v>29</v>
      </c>
      <c r="C15" s="5" t="n">
        <v>471314</v>
      </c>
      <c r="D15" s="4" t="s">
        <v>43</v>
      </c>
      <c r="E15" s="4" t="s">
        <v>43</v>
      </c>
      <c r="F15" s="4" t="s">
        <v>43</v>
      </c>
      <c r="G15" s="4" t="s">
        <v>43</v>
      </c>
      <c r="H15" s="5" t="n">
        <v>471343</v>
      </c>
    </row>
    <row r="16" spans="1:8">
      <c r="A16" s="4" t="s">
        <v>125</v>
      </c>
      <c r="B16" s="5" t="n">
        <v>2869231</v>
      </c>
    </row>
    <row r="17" spans="1:8">
      <c r="A17" s="4" t="s">
        <v>120</v>
      </c>
      <c r="F17" s="5" t="n">
        <v>-1332587</v>
      </c>
      <c r="G17" s="4" t="s">
        <v>43</v>
      </c>
      <c r="H17" s="5" t="n">
        <v>-1332587</v>
      </c>
    </row>
    <row r="18" spans="1:8">
      <c r="A18" s="4" t="s">
        <v>126</v>
      </c>
      <c r="B18" s="6" t="n">
        <v>148</v>
      </c>
      <c r="C18" s="6" t="n">
        <v>20194915</v>
      </c>
      <c r="D18" s="6" t="n">
        <v>74742</v>
      </c>
      <c r="E18" s="6" t="n">
        <v>-277436</v>
      </c>
      <c r="F18" s="6" t="n">
        <v>-25502692</v>
      </c>
      <c r="G18" s="4" t="s">
        <v>43</v>
      </c>
      <c r="H18" s="6" t="n">
        <v>-5510323</v>
      </c>
    </row>
    <row r="19" spans="1:8">
      <c r="A19" s="4" t="s">
        <v>127</v>
      </c>
      <c r="B19" s="5" t="n">
        <v>148265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6</v>
      </c>
      <c r="B1" s="2" t="s">
        <v>2</v>
      </c>
      <c r="C1" s="2" t="s">
        <v>31</v>
      </c>
    </row>
    <row r="2" spans="1:3">
      <c r="A2" s="4" t="s">
        <v>113</v>
      </c>
      <c r="B2" s="6" t="n">
        <v>313858</v>
      </c>
      <c r="C2" s="6" t="n">
        <v>313858</v>
      </c>
    </row>
    <row r="3" spans="1:3">
      <c r="A3" s="4" t="s">
        <v>447</v>
      </c>
    </row>
    <row r="4" spans="1:3">
      <c r="A4" s="4" t="s">
        <v>113</v>
      </c>
      <c r="B4" s="5" t="n">
        <v>18858</v>
      </c>
      <c r="C4" s="5" t="n">
        <v>18858</v>
      </c>
    </row>
    <row r="5" spans="1:3">
      <c r="A5" s="4" t="s">
        <v>448</v>
      </c>
    </row>
    <row r="6" spans="1:3">
      <c r="A6" s="4" t="s">
        <v>113</v>
      </c>
      <c r="B6" s="5" t="n">
        <v>130000</v>
      </c>
      <c r="C6" s="5" t="n">
        <v>130000</v>
      </c>
    </row>
    <row r="7" spans="1:3">
      <c r="A7" s="4" t="s">
        <v>449</v>
      </c>
    </row>
    <row r="8" spans="1:3">
      <c r="A8" s="4" t="s">
        <v>113</v>
      </c>
      <c r="B8" s="5" t="n">
        <v>85000</v>
      </c>
      <c r="C8" s="5" t="n">
        <v>85000</v>
      </c>
    </row>
    <row r="9" spans="1:3">
      <c r="A9" s="4" t="s">
        <v>450</v>
      </c>
    </row>
    <row r="10" spans="1:3">
      <c r="A10" s="4" t="s">
        <v>113</v>
      </c>
      <c r="B10" s="6" t="n">
        <v>80000</v>
      </c>
      <c r="C10" s="6" t="n">
        <v>8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6"/>
    <col customWidth="1" max="5" min="5" width="16"/>
    <col customWidth="1" max="6" min="6" width="16"/>
    <col customWidth="1" max="7" min="7" width="14"/>
    <col customWidth="1" max="8" min="8" width="14"/>
    <col customWidth="1" max="9" min="9" width="14"/>
    <col customWidth="1" max="10" min="10" width="16"/>
  </cols>
  <sheetData>
    <row r="1" spans="1:10">
      <c r="A1" s="1" t="s">
        <v>451</v>
      </c>
      <c r="B1" s="2" t="s">
        <v>452</v>
      </c>
      <c r="C1" s="2" t="s">
        <v>452</v>
      </c>
      <c r="D1" s="2" t="s">
        <v>453</v>
      </c>
      <c r="E1" s="2" t="s">
        <v>454</v>
      </c>
      <c r="F1" s="2" t="s">
        <v>455</v>
      </c>
      <c r="G1" s="2" t="s">
        <v>456</v>
      </c>
      <c r="H1" s="2" t="s">
        <v>2</v>
      </c>
      <c r="I1" s="2" t="s">
        <v>83</v>
      </c>
      <c r="J1" s="2" t="s">
        <v>31</v>
      </c>
    </row>
    <row r="2" spans="1:10">
      <c r="A2" s="3" t="s">
        <v>457</v>
      </c>
    </row>
    <row r="3" spans="1:10">
      <c r="A3" s="4" t="s">
        <v>458</v>
      </c>
      <c r="H3" s="6" t="n">
        <v>164467</v>
      </c>
      <c r="I3" s="6" t="n">
        <v>561963</v>
      </c>
    </row>
    <row r="4" spans="1:10">
      <c r="A4" s="4" t="s">
        <v>459</v>
      </c>
    </row>
    <row r="5" spans="1:10">
      <c r="A5" s="3" t="s">
        <v>457</v>
      </c>
    </row>
    <row r="6" spans="1:10">
      <c r="A6" s="4" t="s">
        <v>460</v>
      </c>
      <c r="G6" s="6" t="n">
        <v>484530</v>
      </c>
    </row>
    <row r="7" spans="1:10">
      <c r="A7" s="4" t="s">
        <v>321</v>
      </c>
    </row>
    <row r="8" spans="1:10">
      <c r="A8" s="3" t="s">
        <v>457</v>
      </c>
    </row>
    <row r="9" spans="1:10">
      <c r="A9" s="4" t="s">
        <v>461</v>
      </c>
      <c r="H9" s="5" t="n">
        <v>50577</v>
      </c>
      <c r="J9" s="6" t="n">
        <v>51889</v>
      </c>
    </row>
    <row r="10" spans="1:10">
      <c r="A10" s="4" t="s">
        <v>462</v>
      </c>
      <c r="J10" s="5" t="n">
        <v>0</v>
      </c>
    </row>
    <row r="11" spans="1:10">
      <c r="A11" s="4" t="s">
        <v>463</v>
      </c>
      <c r="J11" s="5" t="n">
        <v>793894</v>
      </c>
    </row>
    <row r="12" spans="1:10">
      <c r="A12" s="4" t="s">
        <v>464</v>
      </c>
    </row>
    <row r="13" spans="1:10">
      <c r="A13" s="3" t="s">
        <v>457</v>
      </c>
    </row>
    <row r="14" spans="1:10">
      <c r="A14" s="4" t="s">
        <v>465</v>
      </c>
      <c r="E14" s="6" t="n">
        <v>130000</v>
      </c>
      <c r="H14" s="6" t="n">
        <v>80000</v>
      </c>
      <c r="J14" s="5" t="n">
        <v>80000</v>
      </c>
    </row>
    <row r="15" spans="1:10">
      <c r="A15" s="4" t="s">
        <v>466</v>
      </c>
      <c r="E15" s="4" t="s">
        <v>467</v>
      </c>
    </row>
    <row r="16" spans="1:10">
      <c r="A16" s="4" t="s">
        <v>468</v>
      </c>
      <c r="E16" s="4" t="s">
        <v>469</v>
      </c>
    </row>
    <row r="17" spans="1:10">
      <c r="A17" s="4" t="s">
        <v>470</v>
      </c>
      <c r="C17" s="6" t="n">
        <v>340000</v>
      </c>
    </row>
    <row r="18" spans="1:10">
      <c r="A18" s="4" t="s">
        <v>471</v>
      </c>
    </row>
    <row r="19" spans="1:10">
      <c r="A19" s="3" t="s">
        <v>457</v>
      </c>
    </row>
    <row r="20" spans="1:10">
      <c r="A20" s="4" t="s">
        <v>465</v>
      </c>
      <c r="E20" s="6" t="n">
        <v>18858</v>
      </c>
    </row>
    <row r="21" spans="1:10">
      <c r="A21" s="4" t="s">
        <v>466</v>
      </c>
      <c r="E21" s="4" t="s">
        <v>467</v>
      </c>
    </row>
    <row r="22" spans="1:10">
      <c r="A22" s="4" t="s">
        <v>468</v>
      </c>
      <c r="E22" s="4" t="s">
        <v>469</v>
      </c>
    </row>
    <row r="23" spans="1:10">
      <c r="A23" s="4" t="s">
        <v>470</v>
      </c>
      <c r="B23" s="6" t="n">
        <v>350000</v>
      </c>
    </row>
    <row r="24" spans="1:10">
      <c r="A24" s="4" t="s">
        <v>472</v>
      </c>
    </row>
    <row r="25" spans="1:10">
      <c r="A25" s="3" t="s">
        <v>457</v>
      </c>
    </row>
    <row r="26" spans="1:10">
      <c r="A26" s="4" t="s">
        <v>465</v>
      </c>
      <c r="D26" s="6" t="n">
        <v>85000</v>
      </c>
      <c r="J26" s="6" t="n">
        <v>85000</v>
      </c>
    </row>
    <row r="27" spans="1:10">
      <c r="A27" s="4" t="s">
        <v>466</v>
      </c>
      <c r="D27" s="4" t="s">
        <v>467</v>
      </c>
      <c r="J27" s="4" t="s">
        <v>467</v>
      </c>
    </row>
    <row r="28" spans="1:10">
      <c r="A28" s="4" t="s">
        <v>468</v>
      </c>
      <c r="D28" s="4" t="s">
        <v>473</v>
      </c>
      <c r="J28" s="4" t="s">
        <v>474</v>
      </c>
    </row>
    <row r="29" spans="1:10">
      <c r="A29" s="4" t="s">
        <v>475</v>
      </c>
    </row>
    <row r="30" spans="1:10">
      <c r="A30" s="3" t="s">
        <v>457</v>
      </c>
    </row>
    <row r="31" spans="1:10">
      <c r="A31" s="4" t="s">
        <v>476</v>
      </c>
      <c r="G31" s="5" t="n">
        <v>542500</v>
      </c>
    </row>
    <row r="32" spans="1:10">
      <c r="A32" s="4" t="s">
        <v>477</v>
      </c>
      <c r="G32" s="5" t="n">
        <v>500</v>
      </c>
    </row>
    <row r="33" spans="1:10">
      <c r="A33" s="4" t="s">
        <v>478</v>
      </c>
    </row>
    <row r="34" spans="1:10">
      <c r="A34" s="3" t="s">
        <v>457</v>
      </c>
    </row>
    <row r="35" spans="1:10">
      <c r="A35" s="4" t="s">
        <v>476</v>
      </c>
      <c r="G35" s="5" t="n">
        <v>542500</v>
      </c>
    </row>
    <row r="36" spans="1:10">
      <c r="A36" s="4" t="s">
        <v>477</v>
      </c>
      <c r="G36" s="5" t="n">
        <v>500</v>
      </c>
    </row>
    <row r="37" spans="1:10">
      <c r="A37" s="4" t="s">
        <v>479</v>
      </c>
    </row>
    <row r="38" spans="1:10">
      <c r="A38" s="3" t="s">
        <v>457</v>
      </c>
    </row>
    <row r="39" spans="1:10">
      <c r="A39" s="4" t="s">
        <v>465</v>
      </c>
      <c r="F39" s="6" t="n">
        <v>80000</v>
      </c>
    </row>
    <row r="40" spans="1:10">
      <c r="A40" s="4" t="s">
        <v>466</v>
      </c>
      <c r="F40" s="4" t="s">
        <v>467</v>
      </c>
    </row>
    <row r="41" spans="1:10">
      <c r="A41" s="4" t="s">
        <v>468</v>
      </c>
      <c r="F41" s="4" t="s">
        <v>4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1</v>
      </c>
      <c r="B1" s="2" t="s">
        <v>2</v>
      </c>
      <c r="C1" s="2" t="s">
        <v>31</v>
      </c>
    </row>
    <row r="2" spans="1:3">
      <c r="A2" s="4" t="s">
        <v>49</v>
      </c>
      <c r="B2" s="6" t="n">
        <v>6134673</v>
      </c>
      <c r="C2" s="6" t="n">
        <v>3637078</v>
      </c>
    </row>
    <row r="3" spans="1:3">
      <c r="A3" s="4" t="s">
        <v>482</v>
      </c>
    </row>
    <row r="4" spans="1:3">
      <c r="A4" s="4" t="s">
        <v>49</v>
      </c>
      <c r="B4" s="5" t="n">
        <v>41361</v>
      </c>
      <c r="C4" s="5" t="n">
        <v>41361</v>
      </c>
    </row>
    <row r="5" spans="1:3">
      <c r="A5" s="4" t="s">
        <v>483</v>
      </c>
    </row>
    <row r="6" spans="1:3">
      <c r="A6" s="4" t="s">
        <v>49</v>
      </c>
      <c r="B6" s="5" t="n">
        <v>7760</v>
      </c>
      <c r="C6" s="5" t="n">
        <v>7760</v>
      </c>
    </row>
    <row r="7" spans="1:3">
      <c r="A7" s="4" t="s">
        <v>484</v>
      </c>
    </row>
    <row r="8" spans="1:3">
      <c r="A8" s="4" t="s">
        <v>49</v>
      </c>
      <c r="B8" s="5" t="n">
        <v>15000</v>
      </c>
      <c r="C8" s="5" t="n">
        <v>15000</v>
      </c>
    </row>
    <row r="9" spans="1:3">
      <c r="A9" s="4" t="s">
        <v>485</v>
      </c>
    </row>
    <row r="10" spans="1:3">
      <c r="A10" s="4" t="s">
        <v>49</v>
      </c>
      <c r="B10" s="5" t="n">
        <v>7500</v>
      </c>
      <c r="C10" s="5" t="n">
        <v>7500</v>
      </c>
    </row>
    <row r="11" spans="1:3">
      <c r="A11" s="4" t="s">
        <v>486</v>
      </c>
    </row>
    <row r="12" spans="1:3">
      <c r="A12" s="4" t="s">
        <v>49</v>
      </c>
      <c r="B12" s="5" t="n">
        <v>2636</v>
      </c>
      <c r="C12" s="5" t="n">
        <v>2636</v>
      </c>
    </row>
    <row r="13" spans="1:3">
      <c r="A13" s="4" t="s">
        <v>487</v>
      </c>
    </row>
    <row r="14" spans="1:3">
      <c r="A14" s="4" t="s">
        <v>49</v>
      </c>
      <c r="B14" s="5" t="n">
        <v>50000</v>
      </c>
      <c r="C14" s="5" t="n">
        <v>50000</v>
      </c>
    </row>
    <row r="15" spans="1:3">
      <c r="A15" s="4" t="s">
        <v>488</v>
      </c>
    </row>
    <row r="16" spans="1:3">
      <c r="A16" s="4" t="s">
        <v>49</v>
      </c>
      <c r="B16" s="5" t="n">
        <v>12000</v>
      </c>
      <c r="C16" s="5" t="n">
        <v>12000</v>
      </c>
    </row>
    <row r="17" spans="1:3">
      <c r="A17" s="4" t="s">
        <v>489</v>
      </c>
    </row>
    <row r="18" spans="1:3">
      <c r="A18" s="4" t="s">
        <v>49</v>
      </c>
      <c r="B18" s="5" t="n">
        <v>275000</v>
      </c>
      <c r="C18" s="5" t="n">
        <v>275000</v>
      </c>
    </row>
    <row r="19" spans="1:3">
      <c r="A19" s="4" t="s">
        <v>490</v>
      </c>
    </row>
    <row r="20" spans="1:3">
      <c r="A20" s="4" t="s">
        <v>49</v>
      </c>
      <c r="B20" s="5" t="n">
        <v>4397521</v>
      </c>
      <c r="C20" s="5" t="n">
        <v>3225821</v>
      </c>
    </row>
    <row r="21" spans="1:3">
      <c r="A21" s="4" t="s">
        <v>491</v>
      </c>
    </row>
    <row r="22" spans="1:3">
      <c r="A22" s="4" t="s">
        <v>49</v>
      </c>
      <c r="B22" s="6" t="n">
        <v>1325895</v>
      </c>
      <c r="C22" s="4" t="s">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492</v>
      </c>
      <c r="B1" s="2" t="s">
        <v>1</v>
      </c>
      <c r="C1" s="2" t="s">
        <v>360</v>
      </c>
    </row>
    <row r="2" spans="1:5">
      <c r="B2" s="2" t="s">
        <v>2</v>
      </c>
      <c r="C2" s="2" t="s">
        <v>31</v>
      </c>
      <c r="D2" s="2" t="s">
        <v>493</v>
      </c>
      <c r="E2" s="2" t="s">
        <v>494</v>
      </c>
    </row>
    <row r="3" spans="1:5">
      <c r="A3" s="4" t="s">
        <v>60</v>
      </c>
      <c r="B3" s="6" t="n">
        <v>74742</v>
      </c>
      <c r="C3" s="6" t="n">
        <v>74742</v>
      </c>
    </row>
    <row r="4" spans="1:5">
      <c r="A4" s="4" t="s">
        <v>495</v>
      </c>
    </row>
    <row r="5" spans="1:5">
      <c r="A5" s="4" t="s">
        <v>496</v>
      </c>
      <c r="D5" s="6" t="n">
        <v>50000</v>
      </c>
    </row>
    <row r="6" spans="1:5">
      <c r="A6" s="4" t="s">
        <v>497</v>
      </c>
    </row>
    <row r="7" spans="1:5">
      <c r="A7" s="4" t="s">
        <v>498</v>
      </c>
      <c r="B7" s="6" t="n">
        <v>49121</v>
      </c>
      <c r="C7" s="5" t="n">
        <v>49121</v>
      </c>
    </row>
    <row r="8" spans="1:5">
      <c r="A8" s="4" t="s">
        <v>60</v>
      </c>
      <c r="E8" s="6" t="n">
        <v>50000</v>
      </c>
    </row>
    <row r="9" spans="1:5">
      <c r="A9" s="4" t="s">
        <v>499</v>
      </c>
      <c r="E9" s="5" t="n">
        <v>10000000</v>
      </c>
    </row>
    <row r="10" spans="1:5">
      <c r="A10" s="4" t="s">
        <v>500</v>
      </c>
      <c r="B10" s="4" t="s">
        <v>501</v>
      </c>
    </row>
    <row r="11" spans="1:5">
      <c r="A11" s="4" t="s">
        <v>502</v>
      </c>
      <c r="B11" s="6" t="n">
        <v>1200</v>
      </c>
      <c r="C11" s="5" t="n">
        <v>1200</v>
      </c>
    </row>
    <row r="12" spans="1:5">
      <c r="A12" s="4" t="s">
        <v>503</v>
      </c>
    </row>
    <row r="13" spans="1:5">
      <c r="A13" s="4" t="s">
        <v>498</v>
      </c>
      <c r="B13" s="5" t="n">
        <v>63300</v>
      </c>
      <c r="C13" s="5" t="n">
        <v>63300</v>
      </c>
    </row>
    <row r="14" spans="1:5">
      <c r="A14" s="4" t="s">
        <v>504</v>
      </c>
    </row>
    <row r="15" spans="1:5">
      <c r="A15" s="4" t="s">
        <v>498</v>
      </c>
      <c r="B15" s="5" t="n">
        <v>15000</v>
      </c>
      <c r="C15" s="5" t="n">
        <v>15000</v>
      </c>
    </row>
    <row r="16" spans="1:5">
      <c r="A16" s="4" t="s">
        <v>505</v>
      </c>
    </row>
    <row r="17" spans="1:5">
      <c r="A17" s="4" t="s">
        <v>498</v>
      </c>
      <c r="B17" s="5" t="n">
        <v>7500</v>
      </c>
      <c r="C17" s="5" t="n">
        <v>7500</v>
      </c>
    </row>
    <row r="18" spans="1:5">
      <c r="A18" s="4" t="s">
        <v>506</v>
      </c>
    </row>
    <row r="19" spans="1:5">
      <c r="A19" s="4" t="s">
        <v>498</v>
      </c>
      <c r="B19" s="5" t="n">
        <v>2636</v>
      </c>
      <c r="C19" s="5" t="n">
        <v>2636</v>
      </c>
    </row>
    <row r="20" spans="1:5">
      <c r="A20" s="4" t="s">
        <v>507</v>
      </c>
    </row>
    <row r="21" spans="1:5">
      <c r="A21" s="4" t="s">
        <v>498</v>
      </c>
      <c r="B21" s="6" t="n">
        <v>3400</v>
      </c>
      <c r="C21" s="6" t="n">
        <v>3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508</v>
      </c>
      <c r="B1" s="2" t="s">
        <v>2</v>
      </c>
      <c r="C1" s="2" t="s">
        <v>391</v>
      </c>
      <c r="D1" s="2" t="s">
        <v>31</v>
      </c>
    </row>
    <row r="2" spans="1:4">
      <c r="A2" s="4" t="s">
        <v>509</v>
      </c>
      <c r="B2" s="6" t="n">
        <v>5188558</v>
      </c>
      <c r="C2" s="6" t="n">
        <v>620000</v>
      </c>
      <c r="D2" s="6" t="n">
        <v>4842391</v>
      </c>
    </row>
    <row r="3" spans="1:4">
      <c r="A3" s="4" t="s">
        <v>510</v>
      </c>
    </row>
    <row r="4" spans="1:4">
      <c r="A4" s="4" t="s">
        <v>509</v>
      </c>
      <c r="B4" s="5" t="n">
        <v>1445625</v>
      </c>
      <c r="D4" s="5" t="n">
        <v>1735000</v>
      </c>
    </row>
    <row r="5" spans="1:4">
      <c r="A5" s="4" t="s">
        <v>510</v>
      </c>
    </row>
    <row r="6" spans="1:4">
      <c r="A6" s="4" t="s">
        <v>509</v>
      </c>
      <c r="B6" s="5" t="n">
        <v>1596542</v>
      </c>
      <c r="D6" s="5" t="n">
        <v>1565681</v>
      </c>
    </row>
    <row r="7" spans="1:4">
      <c r="A7" s="4" t="s">
        <v>510</v>
      </c>
    </row>
    <row r="8" spans="1:4">
      <c r="A8" s="4" t="s">
        <v>509</v>
      </c>
      <c r="B8" s="5" t="n">
        <v>684858</v>
      </c>
      <c r="D8" s="5" t="n">
        <v>622392</v>
      </c>
    </row>
    <row r="9" spans="1:4">
      <c r="A9" s="4" t="s">
        <v>511</v>
      </c>
    </row>
    <row r="10" spans="1:4">
      <c r="A10" s="4" t="s">
        <v>509</v>
      </c>
      <c r="B10" s="5" t="n">
        <v>500000</v>
      </c>
      <c r="D10" s="5" t="n">
        <v>445000</v>
      </c>
    </row>
    <row r="11" spans="1:4">
      <c r="A11" s="4" t="s">
        <v>512</v>
      </c>
    </row>
    <row r="12" spans="1:4">
      <c r="A12" s="4" t="s">
        <v>509</v>
      </c>
      <c r="B12" s="5" t="n">
        <v>239291</v>
      </c>
      <c r="D12" s="5" t="n">
        <v>240370</v>
      </c>
    </row>
    <row r="13" spans="1:4">
      <c r="A13" s="4" t="s">
        <v>512</v>
      </c>
    </row>
    <row r="14" spans="1:4">
      <c r="A14" s="4" t="s">
        <v>509</v>
      </c>
      <c r="B14" s="5" t="n">
        <v>212959</v>
      </c>
      <c r="D14" s="5" t="n">
        <v>123176</v>
      </c>
    </row>
    <row r="15" spans="1:4">
      <c r="A15" s="4" t="s">
        <v>513</v>
      </c>
    </row>
    <row r="16" spans="1:4">
      <c r="A16" s="4" t="s">
        <v>509</v>
      </c>
      <c r="B16" s="4" t="s">
        <v>43</v>
      </c>
      <c r="D16" s="5" t="n">
        <v>69860</v>
      </c>
    </row>
    <row r="17" spans="1:4">
      <c r="A17" s="4" t="s">
        <v>513</v>
      </c>
    </row>
    <row r="18" spans="1:4">
      <c r="A18" s="4" t="s">
        <v>509</v>
      </c>
      <c r="B18" s="4" t="s">
        <v>43</v>
      </c>
      <c r="D18" s="5" t="n">
        <v>37552</v>
      </c>
    </row>
    <row r="19" spans="1:4">
      <c r="A19" s="4" t="s">
        <v>514</v>
      </c>
    </row>
    <row r="20" spans="1:4">
      <c r="A20" s="4" t="s">
        <v>509</v>
      </c>
      <c r="B20" s="5" t="n">
        <v>5844</v>
      </c>
      <c r="D20" s="5" t="n">
        <v>3360</v>
      </c>
    </row>
    <row r="21" spans="1:4">
      <c r="A21" s="4" t="s">
        <v>515</v>
      </c>
    </row>
    <row r="22" spans="1:4">
      <c r="A22" s="4" t="s">
        <v>509</v>
      </c>
      <c r="B22" s="5" t="n">
        <v>85844</v>
      </c>
      <c r="D22" s="4" t="s">
        <v>43</v>
      </c>
    </row>
    <row r="23" spans="1:4">
      <c r="A23" s="4" t="s">
        <v>516</v>
      </c>
    </row>
    <row r="24" spans="1:4">
      <c r="A24" s="4" t="s">
        <v>509</v>
      </c>
      <c r="B24" s="5" t="n">
        <v>286845</v>
      </c>
      <c r="D24" s="4" t="s">
        <v>43</v>
      </c>
    </row>
    <row r="25" spans="1:4">
      <c r="A25" s="4" t="s">
        <v>517</v>
      </c>
    </row>
    <row r="26" spans="1:4">
      <c r="A26" s="4" t="s">
        <v>509</v>
      </c>
      <c r="B26" s="5" t="n">
        <v>125000</v>
      </c>
      <c r="D26" s="4" t="s">
        <v>43</v>
      </c>
    </row>
    <row r="27" spans="1:4">
      <c r="A27" s="4" t="s">
        <v>518</v>
      </c>
    </row>
    <row r="28" spans="1:4">
      <c r="A28" s="4" t="s">
        <v>509</v>
      </c>
      <c r="B28" s="6" t="n">
        <v>5750</v>
      </c>
      <c r="D28" s="4" t="s">
        <v>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E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14"/>
    <col customWidth="1" max="16" min="16" width="13"/>
    <col customWidth="1" max="17" min="17" width="80"/>
    <col customWidth="1" max="18" min="18" width="80"/>
    <col customWidth="1" max="19" min="19" width="14"/>
    <col customWidth="1" max="20" min="20" width="14"/>
    <col customWidth="1" max="21" min="21" width="14"/>
    <col customWidth="1" max="22" min="22" width="14"/>
    <col customWidth="1" max="23" min="23" width="80"/>
    <col customWidth="1" max="24" min="24" width="13"/>
    <col customWidth="1" max="25" min="25" width="80"/>
    <col customWidth="1" max="26" min="26" width="14"/>
    <col customWidth="1" max="27" min="27" width="14"/>
    <col customWidth="1" max="28" min="28" width="14"/>
    <col customWidth="1" max="29" min="29" width="14"/>
    <col customWidth="1" max="30" min="30" width="14"/>
    <col customWidth="1" max="31" min="31" width="14"/>
  </cols>
  <sheetData>
    <row r="1" spans="1:31">
      <c r="A1" s="1" t="s">
        <v>519</v>
      </c>
      <c r="B1" s="2" t="s">
        <v>391</v>
      </c>
      <c r="C1" s="2" t="s">
        <v>520</v>
      </c>
      <c r="D1" s="2" t="s">
        <v>521</v>
      </c>
      <c r="E1" s="2" t="s">
        <v>522</v>
      </c>
      <c r="F1" s="2" t="s">
        <v>523</v>
      </c>
      <c r="G1" s="2" t="s">
        <v>524</v>
      </c>
      <c r="H1" s="2" t="s">
        <v>525</v>
      </c>
      <c r="I1" s="2" t="s">
        <v>526</v>
      </c>
      <c r="J1" s="2" t="s">
        <v>527</v>
      </c>
      <c r="K1" s="2" t="s">
        <v>528</v>
      </c>
      <c r="L1" s="2" t="s">
        <v>529</v>
      </c>
      <c r="M1" s="2" t="s">
        <v>530</v>
      </c>
      <c r="N1" s="2" t="s">
        <v>521</v>
      </c>
      <c r="O1" s="2" t="s">
        <v>531</v>
      </c>
      <c r="P1" s="2" t="s">
        <v>532</v>
      </c>
      <c r="Q1" s="2" t="s">
        <v>533</v>
      </c>
      <c r="R1" s="2" t="s">
        <v>534</v>
      </c>
      <c r="S1" s="2" t="s">
        <v>2</v>
      </c>
      <c r="T1" s="2" t="s">
        <v>83</v>
      </c>
      <c r="U1" s="2" t="s">
        <v>535</v>
      </c>
      <c r="V1" s="2" t="s">
        <v>535</v>
      </c>
      <c r="W1" s="2" t="s">
        <v>31</v>
      </c>
      <c r="X1" s="2" t="s">
        <v>532</v>
      </c>
      <c r="Y1" s="2" t="s">
        <v>536</v>
      </c>
      <c r="Z1" s="2" t="s">
        <v>537</v>
      </c>
      <c r="AA1" s="2" t="s">
        <v>456</v>
      </c>
      <c r="AB1" s="2" t="s">
        <v>538</v>
      </c>
      <c r="AC1" s="2" t="s">
        <v>539</v>
      </c>
      <c r="AD1" s="2" t="s">
        <v>540</v>
      </c>
      <c r="AE1" s="2" t="s">
        <v>541</v>
      </c>
    </row>
    <row r="2" spans="1:31">
      <c r="A2" s="3" t="s">
        <v>542</v>
      </c>
    </row>
    <row r="3" spans="1:31">
      <c r="A3" s="4" t="s">
        <v>543</v>
      </c>
      <c r="L3" s="6" t="n">
        <v>280959</v>
      </c>
    </row>
    <row r="4" spans="1:31">
      <c r="A4" s="4" t="s">
        <v>544</v>
      </c>
      <c r="S4" s="6" t="n">
        <v>661352</v>
      </c>
      <c r="T4" s="6" t="n">
        <v>654087</v>
      </c>
    </row>
    <row r="5" spans="1:31">
      <c r="A5" s="4" t="s">
        <v>149</v>
      </c>
      <c r="S5" s="4" t="s">
        <v>43</v>
      </c>
      <c r="T5" s="5" t="n">
        <v>500000</v>
      </c>
    </row>
    <row r="6" spans="1:31">
      <c r="A6" s="4" t="s">
        <v>502</v>
      </c>
      <c r="AB6" s="6" t="n">
        <v>32560</v>
      </c>
    </row>
    <row r="7" spans="1:31">
      <c r="A7" s="4" t="s">
        <v>545</v>
      </c>
    </row>
    <row r="8" spans="1:31">
      <c r="A8" s="3" t="s">
        <v>542</v>
      </c>
    </row>
    <row r="9" spans="1:31">
      <c r="A9" s="4" t="s">
        <v>544</v>
      </c>
      <c r="W9" s="6" t="n">
        <v>349785</v>
      </c>
    </row>
    <row r="10" spans="1:31">
      <c r="A10" s="4" t="s">
        <v>546</v>
      </c>
      <c r="W10" s="5" t="n">
        <v>218206</v>
      </c>
    </row>
    <row r="11" spans="1:31">
      <c r="A11" s="4" t="s">
        <v>547</v>
      </c>
    </row>
    <row r="12" spans="1:31">
      <c r="A12" s="3" t="s">
        <v>542</v>
      </c>
    </row>
    <row r="13" spans="1:31">
      <c r="A13" s="4" t="s">
        <v>544</v>
      </c>
      <c r="S13" s="6" t="n">
        <v>125967</v>
      </c>
      <c r="T13" s="5" t="n">
        <v>89783</v>
      </c>
    </row>
    <row r="14" spans="1:31">
      <c r="A14" s="4" t="s">
        <v>546</v>
      </c>
      <c r="T14" s="6" t="n">
        <v>212959</v>
      </c>
    </row>
    <row r="15" spans="1:31">
      <c r="A15" s="4" t="s">
        <v>412</v>
      </c>
      <c r="R15" s="6" t="n">
        <v>2000000</v>
      </c>
    </row>
    <row r="16" spans="1:31">
      <c r="A16" s="4" t="s">
        <v>548</v>
      </c>
      <c r="S16" s="5" t="n">
        <v>617600</v>
      </c>
    </row>
    <row r="17" spans="1:31">
      <c r="A17" s="4" t="s">
        <v>549</v>
      </c>
      <c r="S17" s="6" t="n">
        <v>49995</v>
      </c>
    </row>
    <row r="18" spans="1:31">
      <c r="A18" s="4" t="s">
        <v>550</v>
      </c>
      <c r="S18" s="5" t="n">
        <v>1174000</v>
      </c>
    </row>
    <row r="19" spans="1:31">
      <c r="A19" s="4" t="s">
        <v>551</v>
      </c>
      <c r="R19" s="4" t="s">
        <v>552</v>
      </c>
    </row>
    <row r="20" spans="1:31">
      <c r="A20" s="4" t="s">
        <v>553</v>
      </c>
      <c r="S20" s="5" t="n">
        <v>45077</v>
      </c>
    </row>
    <row r="21" spans="1:31">
      <c r="A21" s="4" t="s">
        <v>554</v>
      </c>
      <c r="G21" s="4" t="s">
        <v>555</v>
      </c>
      <c r="I21" s="4" t="s">
        <v>555</v>
      </c>
      <c r="K21" s="4" t="s">
        <v>556</v>
      </c>
      <c r="M21" s="4" t="s">
        <v>557</v>
      </c>
      <c r="N21" s="4" t="s">
        <v>558</v>
      </c>
      <c r="R21" s="4" t="s">
        <v>559</v>
      </c>
    </row>
    <row r="22" spans="1:31">
      <c r="A22" s="4" t="s">
        <v>560</v>
      </c>
    </row>
    <row r="23" spans="1:31">
      <c r="A23" s="3" t="s">
        <v>542</v>
      </c>
    </row>
    <row r="24" spans="1:31">
      <c r="A24" s="4" t="s">
        <v>543</v>
      </c>
      <c r="AA24" s="6" t="n">
        <v>1500000</v>
      </c>
    </row>
    <row r="25" spans="1:31">
      <c r="A25" s="4" t="s">
        <v>544</v>
      </c>
      <c r="P25" s="6" t="n">
        <v>54526</v>
      </c>
      <c r="U25" s="6" t="n">
        <v>173031</v>
      </c>
      <c r="W25" s="5" t="n">
        <v>569317</v>
      </c>
    </row>
    <row r="26" spans="1:31">
      <c r="A26" s="4" t="s">
        <v>546</v>
      </c>
      <c r="P26" s="5" t="n">
        <v>54526</v>
      </c>
      <c r="U26" s="6" t="n">
        <v>194557</v>
      </c>
      <c r="W26" s="5" t="n">
        <v>240370</v>
      </c>
    </row>
    <row r="27" spans="1:31">
      <c r="A27" s="4" t="s">
        <v>548</v>
      </c>
      <c r="C27" s="5" t="n">
        <v>10560000</v>
      </c>
    </row>
    <row r="28" spans="1:31">
      <c r="A28" s="4" t="s">
        <v>549</v>
      </c>
      <c r="C28" s="6" t="n">
        <v>33000</v>
      </c>
    </row>
    <row r="29" spans="1:31">
      <c r="A29" s="4" t="s">
        <v>550</v>
      </c>
      <c r="AA29" s="6" t="n">
        <v>3325000</v>
      </c>
    </row>
    <row r="30" spans="1:31">
      <c r="A30" s="4" t="s">
        <v>551</v>
      </c>
      <c r="L30" s="4" t="s">
        <v>561</v>
      </c>
    </row>
    <row r="31" spans="1:31">
      <c r="A31" s="4" t="s">
        <v>562</v>
      </c>
    </row>
    <row r="32" spans="1:31">
      <c r="A32" s="3" t="s">
        <v>542</v>
      </c>
    </row>
    <row r="33" spans="1:31">
      <c r="A33" s="4" t="s">
        <v>563</v>
      </c>
      <c r="AB33" s="5" t="n">
        <v>374000</v>
      </c>
    </row>
    <row r="34" spans="1:31">
      <c r="A34" s="4" t="s">
        <v>564</v>
      </c>
    </row>
    <row r="35" spans="1:31">
      <c r="A35" s="3" t="s">
        <v>542</v>
      </c>
    </row>
    <row r="36" spans="1:31">
      <c r="A36" s="4" t="s">
        <v>544</v>
      </c>
      <c r="W36" s="5" t="n">
        <v>352251</v>
      </c>
    </row>
    <row r="37" spans="1:31">
      <c r="A37" s="4" t="s">
        <v>546</v>
      </c>
      <c r="W37" s="6" t="n">
        <v>352251</v>
      </c>
    </row>
    <row r="38" spans="1:31">
      <c r="A38" s="4" t="s">
        <v>412</v>
      </c>
      <c r="Z38" s="6" t="n">
        <v>50000</v>
      </c>
    </row>
    <row r="39" spans="1:31">
      <c r="A39" s="4" t="s">
        <v>548</v>
      </c>
      <c r="W39" s="5" t="n">
        <v>321500</v>
      </c>
    </row>
    <row r="40" spans="1:31">
      <c r="A40" s="4" t="s">
        <v>549</v>
      </c>
      <c r="W40" s="6" t="n">
        <v>74993</v>
      </c>
    </row>
    <row r="41" spans="1:31">
      <c r="A41" s="4" t="s">
        <v>551</v>
      </c>
      <c r="J41" s="4" t="s">
        <v>565</v>
      </c>
    </row>
    <row r="42" spans="1:31">
      <c r="A42" s="4" t="s">
        <v>566</v>
      </c>
    </row>
    <row r="43" spans="1:31">
      <c r="A43" s="3" t="s">
        <v>542</v>
      </c>
    </row>
    <row r="44" spans="1:31">
      <c r="A44" s="4" t="s">
        <v>543</v>
      </c>
      <c r="W44" s="5" t="n">
        <v>348000</v>
      </c>
    </row>
    <row r="45" spans="1:31">
      <c r="A45" s="4" t="s">
        <v>544</v>
      </c>
      <c r="W45" s="5" t="n">
        <v>62466</v>
      </c>
    </row>
    <row r="46" spans="1:31">
      <c r="A46" s="4" t="s">
        <v>546</v>
      </c>
      <c r="W46" s="6" t="n">
        <v>684858</v>
      </c>
    </row>
    <row r="47" spans="1:31">
      <c r="A47" s="4" t="s">
        <v>412</v>
      </c>
      <c r="D47" s="6" t="n">
        <v>500000</v>
      </c>
      <c r="N47" s="6" t="n">
        <v>500000</v>
      </c>
    </row>
    <row r="48" spans="1:31">
      <c r="A48" s="4" t="s">
        <v>548</v>
      </c>
      <c r="D48" s="5" t="n">
        <v>25000000</v>
      </c>
      <c r="N48" s="5" t="n">
        <v>25000000</v>
      </c>
      <c r="W48" s="5" t="n">
        <v>125000</v>
      </c>
    </row>
    <row r="49" spans="1:31">
      <c r="A49" s="4" t="s">
        <v>550</v>
      </c>
      <c r="W49" s="6" t="n">
        <v>348000</v>
      </c>
    </row>
    <row r="50" spans="1:31">
      <c r="A50" s="4" t="s">
        <v>567</v>
      </c>
      <c r="D50" s="4" t="s">
        <v>568</v>
      </c>
      <c r="N50" s="4" t="s">
        <v>568</v>
      </c>
    </row>
    <row r="51" spans="1:31">
      <c r="A51" s="4" t="s">
        <v>569</v>
      </c>
      <c r="D51" s="8" t="n">
        <v>1.6</v>
      </c>
      <c r="N51" s="8" t="n">
        <v>1.6</v>
      </c>
    </row>
    <row r="52" spans="1:31">
      <c r="A52" s="4" t="s">
        <v>551</v>
      </c>
      <c r="D52" s="4" t="s">
        <v>570</v>
      </c>
    </row>
    <row r="53" spans="1:31">
      <c r="A53" s="4" t="s">
        <v>571</v>
      </c>
    </row>
    <row r="54" spans="1:31">
      <c r="A54" s="3" t="s">
        <v>542</v>
      </c>
    </row>
    <row r="55" spans="1:31">
      <c r="A55" s="4" t="s">
        <v>543</v>
      </c>
      <c r="E55" s="6" t="n">
        <v>95000</v>
      </c>
    </row>
    <row r="56" spans="1:31">
      <c r="A56" s="4" t="s">
        <v>546</v>
      </c>
      <c r="X56" s="6" t="n">
        <v>131250</v>
      </c>
      <c r="Y56" s="6" t="n">
        <v>48690</v>
      </c>
    </row>
    <row r="57" spans="1:31">
      <c r="A57" s="4" t="s">
        <v>551</v>
      </c>
      <c r="E57" s="4" t="s">
        <v>572</v>
      </c>
    </row>
    <row r="58" spans="1:31">
      <c r="A58" s="4" t="s">
        <v>573</v>
      </c>
      <c r="E58" s="6" t="n">
        <v>111108</v>
      </c>
    </row>
    <row r="59" spans="1:31">
      <c r="A59" s="4" t="s">
        <v>574</v>
      </c>
    </row>
    <row r="60" spans="1:31">
      <c r="A60" s="3" t="s">
        <v>542</v>
      </c>
    </row>
    <row r="61" spans="1:31">
      <c r="A61" s="4" t="s">
        <v>543</v>
      </c>
      <c r="S61" s="5" t="n">
        <v>144000</v>
      </c>
    </row>
    <row r="62" spans="1:31">
      <c r="A62" s="4" t="s">
        <v>550</v>
      </c>
      <c r="S62" s="6" t="n">
        <v>189000</v>
      </c>
    </row>
    <row r="63" spans="1:31">
      <c r="A63" s="4" t="s">
        <v>551</v>
      </c>
      <c r="B63" s="4" t="s">
        <v>575</v>
      </c>
      <c r="H63" s="4" t="s">
        <v>576</v>
      </c>
      <c r="Y63" s="4" t="s">
        <v>577</v>
      </c>
    </row>
    <row r="64" spans="1:31">
      <c r="A64" s="4" t="s">
        <v>573</v>
      </c>
      <c r="F64" s="6" t="n">
        <v>204626</v>
      </c>
    </row>
    <row r="65" spans="1:31">
      <c r="A65" s="4" t="s">
        <v>578</v>
      </c>
    </row>
    <row r="66" spans="1:31">
      <c r="A66" s="3" t="s">
        <v>542</v>
      </c>
    </row>
    <row r="67" spans="1:31">
      <c r="A67" s="4" t="s">
        <v>543</v>
      </c>
      <c r="W67" s="5" t="n">
        <v>943299</v>
      </c>
    </row>
    <row r="68" spans="1:31">
      <c r="A68" s="4" t="s">
        <v>546</v>
      </c>
      <c r="W68" s="6" t="n">
        <v>1545625</v>
      </c>
    </row>
    <row r="69" spans="1:31">
      <c r="A69" s="4" t="s">
        <v>548</v>
      </c>
      <c r="W69" s="5" t="n">
        <v>661795</v>
      </c>
    </row>
    <row r="70" spans="1:31">
      <c r="A70" s="4" t="s">
        <v>579</v>
      </c>
    </row>
    <row r="71" spans="1:31">
      <c r="A71" s="3" t="s">
        <v>542</v>
      </c>
    </row>
    <row r="72" spans="1:31">
      <c r="A72" s="4" t="s">
        <v>544</v>
      </c>
      <c r="P72" s="5" t="n">
        <v>54526</v>
      </c>
      <c r="V72" s="6" t="n">
        <v>173031</v>
      </c>
    </row>
    <row r="73" spans="1:31">
      <c r="A73" s="4" t="s">
        <v>546</v>
      </c>
      <c r="P73" s="6" t="n">
        <v>54526</v>
      </c>
      <c r="V73" s="6" t="n">
        <v>194557</v>
      </c>
    </row>
    <row r="74" spans="1:31">
      <c r="A74" s="4" t="s">
        <v>548</v>
      </c>
      <c r="C74" s="5" t="n">
        <v>52800</v>
      </c>
      <c r="AC74" s="5" t="n">
        <v>59400</v>
      </c>
    </row>
    <row r="75" spans="1:31">
      <c r="A75" s="4" t="s">
        <v>549</v>
      </c>
      <c r="C75" s="6" t="n">
        <v>33000</v>
      </c>
    </row>
    <row r="76" spans="1:31">
      <c r="A76" s="4" t="s">
        <v>550</v>
      </c>
      <c r="AC76" s="6" t="n">
        <v>33000000</v>
      </c>
    </row>
    <row r="77" spans="1:31">
      <c r="A77" s="4" t="s">
        <v>502</v>
      </c>
      <c r="C77" s="6" t="n">
        <v>2640</v>
      </c>
    </row>
    <row r="78" spans="1:31">
      <c r="A78" s="4" t="s">
        <v>580</v>
      </c>
    </row>
    <row r="79" spans="1:31">
      <c r="A79" s="3" t="s">
        <v>542</v>
      </c>
    </row>
    <row r="80" spans="1:31">
      <c r="A80" s="4" t="s">
        <v>563</v>
      </c>
      <c r="AB80" s="6" t="n">
        <v>374000</v>
      </c>
    </row>
    <row r="81" spans="1:31">
      <c r="A81" s="4" t="s">
        <v>581</v>
      </c>
    </row>
    <row r="82" spans="1:31">
      <c r="A82" s="3" t="s">
        <v>542</v>
      </c>
    </row>
    <row r="83" spans="1:31">
      <c r="A83" s="4" t="s">
        <v>412</v>
      </c>
      <c r="R83" s="6" t="n">
        <v>2000000</v>
      </c>
    </row>
    <row r="84" spans="1:31">
      <c r="A84" s="4" t="s">
        <v>567</v>
      </c>
      <c r="R84" s="4" t="s">
        <v>467</v>
      </c>
    </row>
    <row r="85" spans="1:31">
      <c r="A85" s="4" t="s">
        <v>551</v>
      </c>
      <c r="W85" s="4" t="s">
        <v>582</v>
      </c>
    </row>
    <row r="86" spans="1:31">
      <c r="A86" s="4" t="s">
        <v>495</v>
      </c>
    </row>
    <row r="87" spans="1:31">
      <c r="A87" s="3" t="s">
        <v>542</v>
      </c>
    </row>
    <row r="88" spans="1:31">
      <c r="A88" s="4" t="s">
        <v>583</v>
      </c>
      <c r="O88" s="4" t="s">
        <v>330</v>
      </c>
    </row>
    <row r="89" spans="1:31">
      <c r="A89" s="4" t="s">
        <v>584</v>
      </c>
    </row>
    <row r="90" spans="1:31">
      <c r="A90" s="3" t="s">
        <v>542</v>
      </c>
    </row>
    <row r="91" spans="1:31">
      <c r="A91" s="4" t="s">
        <v>551</v>
      </c>
      <c r="M91" s="4" t="s">
        <v>585</v>
      </c>
      <c r="Q91" s="4" t="s">
        <v>586</v>
      </c>
    </row>
    <row r="92" spans="1:31">
      <c r="A92" s="4" t="s">
        <v>587</v>
      </c>
    </row>
    <row r="93" spans="1:31">
      <c r="A93" s="3" t="s">
        <v>542</v>
      </c>
    </row>
    <row r="94" spans="1:31">
      <c r="A94" s="4" t="s">
        <v>543</v>
      </c>
      <c r="W94" s="6" t="n">
        <v>639000</v>
      </c>
    </row>
    <row r="95" spans="1:31">
      <c r="A95" s="4" t="s">
        <v>412</v>
      </c>
      <c r="W95" s="6" t="n">
        <v>793894</v>
      </c>
    </row>
    <row r="96" spans="1:31">
      <c r="A96" s="4" t="s">
        <v>551</v>
      </c>
      <c r="W96" s="4" t="s">
        <v>588</v>
      </c>
    </row>
    <row r="97" spans="1:31">
      <c r="A97" s="4" t="s">
        <v>589</v>
      </c>
      <c r="W97" s="6" t="n">
        <v>2455000</v>
      </c>
    </row>
    <row r="98" spans="1:31">
      <c r="A98" s="4" t="s">
        <v>590</v>
      </c>
    </row>
    <row r="99" spans="1:31">
      <c r="A99" s="3" t="s">
        <v>542</v>
      </c>
    </row>
    <row r="100" spans="1:31">
      <c r="A100" s="4" t="s">
        <v>573</v>
      </c>
      <c r="X100" s="5" t="n">
        <v>210266</v>
      </c>
    </row>
    <row r="101" spans="1:31">
      <c r="A101" s="4" t="s">
        <v>591</v>
      </c>
      <c r="X101" s="6" t="n">
        <v>90000</v>
      </c>
      <c r="Y101" s="6" t="n">
        <v>45000</v>
      </c>
    </row>
    <row r="102" spans="1:31">
      <c r="A102" s="4" t="s">
        <v>592</v>
      </c>
    </row>
    <row r="103" spans="1:31">
      <c r="A103" s="3" t="s">
        <v>542</v>
      </c>
    </row>
    <row r="104" spans="1:31">
      <c r="A104" s="4" t="s">
        <v>543</v>
      </c>
      <c r="Y104" s="5" t="n">
        <v>81666</v>
      </c>
    </row>
    <row r="105" spans="1:31">
      <c r="A105" s="4" t="s">
        <v>546</v>
      </c>
      <c r="Y105" s="6" t="n">
        <v>40432</v>
      </c>
    </row>
    <row r="106" spans="1:31">
      <c r="A106" s="4" t="s">
        <v>551</v>
      </c>
      <c r="Y106" s="4" t="s">
        <v>593</v>
      </c>
    </row>
    <row r="107" spans="1:31">
      <c r="A107" s="4" t="s">
        <v>573</v>
      </c>
      <c r="Y107" s="6" t="n">
        <v>158785</v>
      </c>
    </row>
    <row r="108" spans="1:31">
      <c r="A108" s="4" t="s">
        <v>594</v>
      </c>
    </row>
    <row r="109" spans="1:31">
      <c r="A109" s="3" t="s">
        <v>542</v>
      </c>
    </row>
    <row r="110" spans="1:31">
      <c r="A110" s="4" t="s">
        <v>563</v>
      </c>
      <c r="AD110" s="6" t="n">
        <v>15000</v>
      </c>
    </row>
    <row r="111" spans="1:31">
      <c r="A111" s="4" t="s">
        <v>595</v>
      </c>
    </row>
    <row r="112" spans="1:31">
      <c r="A112" s="3" t="s">
        <v>542</v>
      </c>
    </row>
    <row r="113" spans="1:31">
      <c r="A113" s="4" t="s">
        <v>563</v>
      </c>
      <c r="AE113" s="6" t="n">
        <v>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14"/>
    <col customWidth="1" max="5" min="5" width="80"/>
    <col customWidth="1" max="6" min="6" width="80"/>
    <col customWidth="1" max="7" min="7" width="80"/>
    <col customWidth="1" max="8" min="8" width="14"/>
    <col customWidth="1" max="9" min="9" width="14"/>
    <col customWidth="1" max="10" min="10" width="14"/>
    <col customWidth="1" max="11" min="11" width="13"/>
    <col customWidth="1" max="12" min="12" width="80"/>
    <col customWidth="1" max="13" min="13" width="14"/>
  </cols>
  <sheetData>
    <row r="1" spans="1:13">
      <c r="A1" s="1" t="s">
        <v>596</v>
      </c>
      <c r="B1" s="2" t="s">
        <v>391</v>
      </c>
      <c r="C1" s="2" t="s">
        <v>522</v>
      </c>
      <c r="D1" s="2" t="s">
        <v>523</v>
      </c>
      <c r="E1" s="2" t="s">
        <v>525</v>
      </c>
      <c r="F1" s="2" t="s">
        <v>530</v>
      </c>
      <c r="G1" s="2" t="s">
        <v>533</v>
      </c>
      <c r="H1" s="2" t="s">
        <v>2</v>
      </c>
      <c r="I1" s="2" t="s">
        <v>83</v>
      </c>
      <c r="J1" s="2" t="s">
        <v>535</v>
      </c>
      <c r="K1" s="2" t="s">
        <v>532</v>
      </c>
      <c r="L1" s="2" t="s">
        <v>536</v>
      </c>
      <c r="M1" s="2" t="s">
        <v>31</v>
      </c>
    </row>
    <row r="2" spans="1:13">
      <c r="A2" s="3" t="s">
        <v>542</v>
      </c>
    </row>
    <row r="3" spans="1:13">
      <c r="A3" s="4" t="s">
        <v>597</v>
      </c>
      <c r="H3" s="6" t="n">
        <v>1042253</v>
      </c>
      <c r="I3" s="6" t="n">
        <v>526369</v>
      </c>
      <c r="J3" s="6" t="n">
        <v>168697</v>
      </c>
    </row>
    <row r="4" spans="1:13">
      <c r="A4" s="4" t="s">
        <v>73</v>
      </c>
      <c r="H4" s="5" t="n">
        <v>1360735</v>
      </c>
      <c r="M4" s="6" t="n">
        <v>1770073</v>
      </c>
    </row>
    <row r="5" spans="1:13">
      <c r="A5" s="4" t="s">
        <v>544</v>
      </c>
      <c r="H5" s="5" t="n">
        <v>661352</v>
      </c>
      <c r="I5" s="6" t="n">
        <v>654087</v>
      </c>
    </row>
    <row r="6" spans="1:13">
      <c r="A6" s="4" t="s">
        <v>571</v>
      </c>
    </row>
    <row r="7" spans="1:13">
      <c r="A7" s="3" t="s">
        <v>542</v>
      </c>
    </row>
    <row r="8" spans="1:13">
      <c r="A8" s="4" t="s">
        <v>551</v>
      </c>
      <c r="C8" s="4" t="s">
        <v>572</v>
      </c>
    </row>
    <row r="9" spans="1:13">
      <c r="A9" s="4" t="s">
        <v>573</v>
      </c>
      <c r="C9" s="6" t="n">
        <v>111108</v>
      </c>
    </row>
    <row r="10" spans="1:13">
      <c r="A10" s="4" t="s">
        <v>73</v>
      </c>
      <c r="C10" s="6" t="n">
        <v>10000</v>
      </c>
    </row>
    <row r="11" spans="1:13">
      <c r="A11" s="4" t="s">
        <v>574</v>
      </c>
    </row>
    <row r="12" spans="1:13">
      <c r="A12" s="3" t="s">
        <v>542</v>
      </c>
    </row>
    <row r="13" spans="1:13">
      <c r="A13" s="4" t="s">
        <v>551</v>
      </c>
      <c r="B13" s="4" t="s">
        <v>575</v>
      </c>
      <c r="E13" s="4" t="s">
        <v>576</v>
      </c>
      <c r="L13" s="4" t="s">
        <v>577</v>
      </c>
    </row>
    <row r="14" spans="1:13">
      <c r="A14" s="4" t="s">
        <v>597</v>
      </c>
      <c r="D14" s="6" t="n">
        <v>479626</v>
      </c>
      <c r="L14" s="6" t="n">
        <v>280000</v>
      </c>
    </row>
    <row r="15" spans="1:13">
      <c r="A15" s="4" t="s">
        <v>573</v>
      </c>
      <c r="D15" s="5" t="n">
        <v>204626</v>
      </c>
    </row>
    <row r="16" spans="1:13">
      <c r="A16" s="4" t="s">
        <v>73</v>
      </c>
      <c r="D16" s="6" t="n">
        <v>280000</v>
      </c>
      <c r="L16" s="5" t="n">
        <v>26087</v>
      </c>
    </row>
    <row r="17" spans="1:13">
      <c r="A17" s="4" t="s">
        <v>598</v>
      </c>
      <c r="H17" s="6" t="n">
        <v>189000</v>
      </c>
    </row>
    <row r="18" spans="1:13">
      <c r="A18" s="4" t="s">
        <v>584</v>
      </c>
    </row>
    <row r="19" spans="1:13">
      <c r="A19" s="3" t="s">
        <v>542</v>
      </c>
    </row>
    <row r="20" spans="1:13">
      <c r="A20" s="4" t="s">
        <v>551</v>
      </c>
      <c r="F20" s="4" t="s">
        <v>585</v>
      </c>
      <c r="G20" s="4" t="s">
        <v>586</v>
      </c>
    </row>
    <row r="21" spans="1:13">
      <c r="A21" s="4" t="s">
        <v>590</v>
      </c>
    </row>
    <row r="22" spans="1:13">
      <c r="A22" s="3" t="s">
        <v>542</v>
      </c>
    </row>
    <row r="23" spans="1:13">
      <c r="A23" s="4" t="s">
        <v>597</v>
      </c>
      <c r="K23" s="6" t="n">
        <v>310266</v>
      </c>
    </row>
    <row r="24" spans="1:13">
      <c r="A24" s="4" t="s">
        <v>573</v>
      </c>
      <c r="K24" s="5" t="n">
        <v>210266</v>
      </c>
    </row>
    <row r="25" spans="1:13">
      <c r="A25" s="4" t="s">
        <v>73</v>
      </c>
      <c r="K25" s="5" t="n">
        <v>100000</v>
      </c>
    </row>
    <row r="26" spans="1:13">
      <c r="A26" s="4" t="s">
        <v>599</v>
      </c>
      <c r="K26" s="6" t="n">
        <v>90000</v>
      </c>
      <c r="L26" s="6" t="n">
        <v>45000</v>
      </c>
    </row>
    <row r="27" spans="1:13">
      <c r="A27" s="4" t="s">
        <v>592</v>
      </c>
    </row>
    <row r="28" spans="1:13">
      <c r="A28" s="3" t="s">
        <v>542</v>
      </c>
    </row>
    <row r="29" spans="1:13">
      <c r="A29" s="4" t="s">
        <v>551</v>
      </c>
      <c r="L29" s="4" t="s">
        <v>593</v>
      </c>
    </row>
    <row r="30" spans="1:13">
      <c r="A30" s="4" t="s">
        <v>573</v>
      </c>
      <c r="L30" s="6" t="n">
        <v>158785</v>
      </c>
    </row>
    <row r="31" spans="1:13">
      <c r="A31" s="4" t="s">
        <v>73</v>
      </c>
      <c r="L31" s="6" t="n">
        <v>166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E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80"/>
    <col customWidth="1" max="10" min="10" width="80"/>
    <col customWidth="1" max="11" min="11" width="14"/>
    <col customWidth="1" max="12" min="12" width="80"/>
    <col customWidth="1" max="13" min="13" width="80"/>
    <col customWidth="1" max="14" min="14" width="80"/>
    <col customWidth="1" max="15" min="15" width="80"/>
    <col customWidth="1" max="16" min="16" width="13"/>
    <col customWidth="1" max="17" min="17" width="80"/>
    <col customWidth="1" max="18" min="18" width="80"/>
    <col customWidth="1" max="19" min="19" width="14"/>
    <col customWidth="1" max="20" min="20" width="14"/>
    <col customWidth="1" max="21" min="21" width="14"/>
    <col customWidth="1" max="22" min="22" width="14"/>
    <col customWidth="1" max="23" min="23" width="14"/>
    <col customWidth="1" max="24" min="24" width="80"/>
    <col customWidth="1" max="25" min="25" width="13"/>
    <col customWidth="1" max="26" min="26" width="80"/>
    <col customWidth="1" max="27" min="27" width="14"/>
    <col customWidth="1" max="28" min="28" width="14"/>
    <col customWidth="1" max="29" min="29" width="14"/>
    <col customWidth="1" max="30" min="30" width="14"/>
    <col customWidth="1" max="31" min="31" width="14"/>
  </cols>
  <sheetData>
    <row r="1" spans="1:31">
      <c r="A1" s="1" t="s">
        <v>600</v>
      </c>
      <c r="B1" s="2" t="s">
        <v>391</v>
      </c>
      <c r="C1" s="2" t="s">
        <v>520</v>
      </c>
      <c r="D1" s="2" t="s">
        <v>521</v>
      </c>
      <c r="E1" s="2" t="s">
        <v>538</v>
      </c>
      <c r="F1" s="2" t="s">
        <v>538</v>
      </c>
      <c r="G1" s="2" t="s">
        <v>601</v>
      </c>
      <c r="H1" s="2" t="s">
        <v>602</v>
      </c>
      <c r="I1" s="2" t="s">
        <v>603</v>
      </c>
      <c r="J1" s="2" t="s">
        <v>522</v>
      </c>
      <c r="K1" s="2" t="s">
        <v>523</v>
      </c>
      <c r="L1" s="2" t="s">
        <v>525</v>
      </c>
      <c r="M1" s="2" t="s">
        <v>527</v>
      </c>
      <c r="N1" s="2" t="s">
        <v>529</v>
      </c>
      <c r="O1" s="2" t="s">
        <v>530</v>
      </c>
      <c r="P1" s="2" t="s">
        <v>532</v>
      </c>
      <c r="Q1" s="2" t="s">
        <v>533</v>
      </c>
      <c r="R1" s="2" t="s">
        <v>534</v>
      </c>
      <c r="S1" s="2" t="s">
        <v>2</v>
      </c>
      <c r="T1" s="2" t="s">
        <v>83</v>
      </c>
      <c r="U1" s="2" t="s">
        <v>535</v>
      </c>
      <c r="V1" s="2" t="s">
        <v>535</v>
      </c>
      <c r="W1" s="2" t="s">
        <v>601</v>
      </c>
      <c r="X1" s="2" t="s">
        <v>31</v>
      </c>
      <c r="Y1" s="2" t="s">
        <v>532</v>
      </c>
      <c r="Z1" s="2" t="s">
        <v>536</v>
      </c>
      <c r="AA1" s="2" t="s">
        <v>537</v>
      </c>
      <c r="AB1" s="2" t="s">
        <v>456</v>
      </c>
      <c r="AC1" s="2" t="s">
        <v>539</v>
      </c>
      <c r="AD1" s="2" t="s">
        <v>540</v>
      </c>
      <c r="AE1" s="2" t="s">
        <v>541</v>
      </c>
    </row>
    <row r="2" spans="1:31">
      <c r="A2" s="3" t="s">
        <v>604</v>
      </c>
    </row>
    <row r="3" spans="1:31">
      <c r="A3" s="4" t="s">
        <v>544</v>
      </c>
      <c r="S3" s="6" t="n">
        <v>661352</v>
      </c>
      <c r="T3" s="6" t="n">
        <v>654087</v>
      </c>
    </row>
    <row r="4" spans="1:31">
      <c r="A4" s="4" t="s">
        <v>73</v>
      </c>
      <c r="S4" s="5" t="n">
        <v>1360735</v>
      </c>
      <c r="X4" s="6" t="n">
        <v>1770073</v>
      </c>
    </row>
    <row r="5" spans="1:31">
      <c r="A5" s="4" t="s">
        <v>543</v>
      </c>
      <c r="N5" s="6" t="n">
        <v>280959</v>
      </c>
    </row>
    <row r="6" spans="1:31">
      <c r="A6" s="4" t="s">
        <v>595</v>
      </c>
    </row>
    <row r="7" spans="1:31">
      <c r="A7" s="3" t="s">
        <v>604</v>
      </c>
    </row>
    <row r="8" spans="1:31">
      <c r="A8" s="4" t="s">
        <v>563</v>
      </c>
      <c r="AE8" s="6" t="n">
        <v>5000</v>
      </c>
    </row>
    <row r="9" spans="1:31">
      <c r="A9" s="4" t="s">
        <v>547</v>
      </c>
    </row>
    <row r="10" spans="1:31">
      <c r="A10" s="3" t="s">
        <v>604</v>
      </c>
    </row>
    <row r="11" spans="1:31">
      <c r="A11" s="4" t="s">
        <v>605</v>
      </c>
      <c r="R11" s="6" t="n">
        <v>2000000</v>
      </c>
    </row>
    <row r="12" spans="1:31">
      <c r="A12" s="4" t="s">
        <v>551</v>
      </c>
      <c r="R12" s="4" t="s">
        <v>552</v>
      </c>
    </row>
    <row r="13" spans="1:31">
      <c r="A13" s="4" t="s">
        <v>544</v>
      </c>
      <c r="S13" s="5" t="n">
        <v>125967</v>
      </c>
      <c r="T13" s="5" t="n">
        <v>89783</v>
      </c>
    </row>
    <row r="14" spans="1:31">
      <c r="A14" s="4" t="s">
        <v>598</v>
      </c>
      <c r="S14" s="6" t="n">
        <v>1174000</v>
      </c>
    </row>
    <row r="15" spans="1:31">
      <c r="A15" s="4" t="s">
        <v>546</v>
      </c>
      <c r="T15" s="6" t="n">
        <v>212959</v>
      </c>
    </row>
    <row r="16" spans="1:31">
      <c r="A16" s="4" t="s">
        <v>548</v>
      </c>
      <c r="S16" s="5" t="n">
        <v>617600</v>
      </c>
    </row>
    <row r="17" spans="1:31">
      <c r="A17" s="4" t="s">
        <v>549</v>
      </c>
      <c r="S17" s="6" t="n">
        <v>49995</v>
      </c>
    </row>
    <row r="18" spans="1:31">
      <c r="A18" s="4" t="s">
        <v>571</v>
      </c>
    </row>
    <row r="19" spans="1:31">
      <c r="A19" s="3" t="s">
        <v>604</v>
      </c>
    </row>
    <row r="20" spans="1:31">
      <c r="A20" s="4" t="s">
        <v>551</v>
      </c>
      <c r="J20" s="4" t="s">
        <v>572</v>
      </c>
    </row>
    <row r="21" spans="1:31">
      <c r="A21" s="4" t="s">
        <v>573</v>
      </c>
      <c r="J21" s="6" t="n">
        <v>111108</v>
      </c>
    </row>
    <row r="22" spans="1:31">
      <c r="A22" s="4" t="s">
        <v>73</v>
      </c>
      <c r="J22" s="5" t="n">
        <v>10000</v>
      </c>
    </row>
    <row r="23" spans="1:31">
      <c r="A23" s="4" t="s">
        <v>543</v>
      </c>
      <c r="J23" s="6" t="n">
        <v>95000</v>
      </c>
    </row>
    <row r="24" spans="1:31">
      <c r="A24" s="4" t="s">
        <v>546</v>
      </c>
      <c r="Y24" s="6" t="n">
        <v>131250</v>
      </c>
      <c r="Z24" s="6" t="n">
        <v>48690</v>
      </c>
    </row>
    <row r="25" spans="1:31">
      <c r="A25" s="4" t="s">
        <v>606</v>
      </c>
      <c r="Z25" s="6" t="n">
        <v>26250</v>
      </c>
    </row>
    <row r="26" spans="1:31">
      <c r="A26" s="4" t="s">
        <v>578</v>
      </c>
    </row>
    <row r="27" spans="1:31">
      <c r="A27" s="3" t="s">
        <v>604</v>
      </c>
    </row>
    <row r="28" spans="1:31">
      <c r="A28" s="4" t="s">
        <v>543</v>
      </c>
      <c r="X28" s="5" t="n">
        <v>943299</v>
      </c>
    </row>
    <row r="29" spans="1:31">
      <c r="A29" s="4" t="s">
        <v>546</v>
      </c>
      <c r="X29" s="6" t="n">
        <v>1545625</v>
      </c>
    </row>
    <row r="30" spans="1:31">
      <c r="A30" s="4" t="s">
        <v>548</v>
      </c>
      <c r="X30" s="5" t="n">
        <v>661795</v>
      </c>
    </row>
    <row r="31" spans="1:31">
      <c r="A31" s="4" t="s">
        <v>592</v>
      </c>
    </row>
    <row r="32" spans="1:31">
      <c r="A32" s="3" t="s">
        <v>604</v>
      </c>
    </row>
    <row r="33" spans="1:31">
      <c r="A33" s="4" t="s">
        <v>551</v>
      </c>
      <c r="Z33" s="4" t="s">
        <v>593</v>
      </c>
    </row>
    <row r="34" spans="1:31">
      <c r="A34" s="4" t="s">
        <v>573</v>
      </c>
      <c r="Z34" s="6" t="n">
        <v>158785</v>
      </c>
    </row>
    <row r="35" spans="1:31">
      <c r="A35" s="4" t="s">
        <v>73</v>
      </c>
      <c r="Z35" s="5" t="n">
        <v>16666</v>
      </c>
    </row>
    <row r="36" spans="1:31">
      <c r="A36" s="4" t="s">
        <v>543</v>
      </c>
      <c r="Z36" s="5" t="n">
        <v>81666</v>
      </c>
    </row>
    <row r="37" spans="1:31">
      <c r="A37" s="4" t="s">
        <v>546</v>
      </c>
      <c r="Z37" s="5" t="n">
        <v>40432</v>
      </c>
    </row>
    <row r="38" spans="1:31">
      <c r="A38" s="4" t="s">
        <v>606</v>
      </c>
      <c r="Z38" s="6" t="n">
        <v>20417</v>
      </c>
    </row>
    <row r="39" spans="1:31">
      <c r="A39" s="4" t="s">
        <v>607</v>
      </c>
    </row>
    <row r="40" spans="1:31">
      <c r="A40" s="3" t="s">
        <v>604</v>
      </c>
    </row>
    <row r="41" spans="1:31">
      <c r="A41" s="4" t="s">
        <v>544</v>
      </c>
      <c r="W41" s="6" t="n">
        <v>43692</v>
      </c>
      <c r="Y41" s="5" t="n">
        <v>133721</v>
      </c>
    </row>
    <row r="42" spans="1:31">
      <c r="A42" s="4" t="s">
        <v>573</v>
      </c>
      <c r="Y42" s="5" t="n">
        <v>117788</v>
      </c>
    </row>
    <row r="43" spans="1:31">
      <c r="A43" s="4" t="s">
        <v>598</v>
      </c>
      <c r="P43" s="6" t="n">
        <v>245571</v>
      </c>
      <c r="Y43" s="5" t="n">
        <v>245571</v>
      </c>
    </row>
    <row r="44" spans="1:31">
      <c r="A44" s="4" t="s">
        <v>73</v>
      </c>
      <c r="H44" s="6" t="n">
        <v>4444</v>
      </c>
    </row>
    <row r="45" spans="1:31">
      <c r="A45" s="4" t="s">
        <v>543</v>
      </c>
      <c r="P45" s="5" t="n">
        <v>127783</v>
      </c>
      <c r="Y45" s="5" t="n">
        <v>127783</v>
      </c>
    </row>
    <row r="46" spans="1:31">
      <c r="A46" s="4" t="s">
        <v>546</v>
      </c>
      <c r="Y46" s="5" t="n">
        <v>206098</v>
      </c>
    </row>
    <row r="47" spans="1:31">
      <c r="A47" s="4" t="s">
        <v>606</v>
      </c>
      <c r="P47" s="5" t="n">
        <v>31946</v>
      </c>
      <c r="Y47" s="5" t="n">
        <v>31946</v>
      </c>
    </row>
    <row r="48" spans="1:31">
      <c r="A48" s="4" t="s">
        <v>502</v>
      </c>
      <c r="G48" s="6" t="n">
        <v>33359</v>
      </c>
    </row>
    <row r="49" spans="1:31">
      <c r="A49" s="4" t="s">
        <v>608</v>
      </c>
      <c r="H49" s="6" t="n">
        <v>40000</v>
      </c>
    </row>
    <row r="50" spans="1:31">
      <c r="A50" s="4" t="s">
        <v>609</v>
      </c>
      <c r="Y50" s="5" t="n">
        <v>123339</v>
      </c>
    </row>
    <row r="51" spans="1:31">
      <c r="A51" s="4" t="s">
        <v>574</v>
      </c>
    </row>
    <row r="52" spans="1:31">
      <c r="A52" s="3" t="s">
        <v>604</v>
      </c>
    </row>
    <row r="53" spans="1:31">
      <c r="A53" s="4" t="s">
        <v>551</v>
      </c>
      <c r="B53" s="4" t="s">
        <v>575</v>
      </c>
      <c r="L53" s="4" t="s">
        <v>576</v>
      </c>
      <c r="Z53" s="4" t="s">
        <v>577</v>
      </c>
    </row>
    <row r="54" spans="1:31">
      <c r="A54" s="4" t="s">
        <v>573</v>
      </c>
      <c r="K54" s="6" t="n">
        <v>204626</v>
      </c>
    </row>
    <row r="55" spans="1:31">
      <c r="A55" s="4" t="s">
        <v>598</v>
      </c>
      <c r="S55" s="5" t="n">
        <v>189000</v>
      </c>
    </row>
    <row r="56" spans="1:31">
      <c r="A56" s="4" t="s">
        <v>73</v>
      </c>
      <c r="K56" s="6" t="n">
        <v>280000</v>
      </c>
      <c r="Z56" s="6" t="n">
        <v>26087</v>
      </c>
    </row>
    <row r="57" spans="1:31">
      <c r="A57" s="4" t="s">
        <v>543</v>
      </c>
      <c r="S57" s="6" t="n">
        <v>144000</v>
      </c>
    </row>
    <row r="58" spans="1:31">
      <c r="A58" s="4" t="s">
        <v>590</v>
      </c>
    </row>
    <row r="59" spans="1:31">
      <c r="A59" s="3" t="s">
        <v>604</v>
      </c>
    </row>
    <row r="60" spans="1:31">
      <c r="A60" s="4" t="s">
        <v>573</v>
      </c>
      <c r="Y60" s="5" t="n">
        <v>210266</v>
      </c>
    </row>
    <row r="61" spans="1:31">
      <c r="A61" s="4" t="s">
        <v>73</v>
      </c>
      <c r="P61" s="5" t="n">
        <v>100000</v>
      </c>
      <c r="Y61" s="5" t="n">
        <v>100000</v>
      </c>
    </row>
    <row r="62" spans="1:31">
      <c r="A62" s="4" t="s">
        <v>591</v>
      </c>
      <c r="Y62" s="5" t="n">
        <v>90000</v>
      </c>
      <c r="Z62" s="6" t="n">
        <v>45000</v>
      </c>
    </row>
    <row r="63" spans="1:31">
      <c r="A63" s="4" t="s">
        <v>584</v>
      </c>
    </row>
    <row r="64" spans="1:31">
      <c r="A64" s="3" t="s">
        <v>604</v>
      </c>
    </row>
    <row r="65" spans="1:31">
      <c r="A65" s="4" t="s">
        <v>551</v>
      </c>
      <c r="O65" s="4" t="s">
        <v>585</v>
      </c>
      <c r="Q65" s="4" t="s">
        <v>586</v>
      </c>
    </row>
    <row r="66" spans="1:31">
      <c r="A66" s="4" t="s">
        <v>610</v>
      </c>
    </row>
    <row r="67" spans="1:31">
      <c r="A67" s="3" t="s">
        <v>604</v>
      </c>
    </row>
    <row r="68" spans="1:31">
      <c r="A68" s="4" t="s">
        <v>605</v>
      </c>
      <c r="I68" s="6" t="n">
        <v>42500</v>
      </c>
    </row>
    <row r="69" spans="1:31">
      <c r="A69" s="4" t="s">
        <v>551</v>
      </c>
      <c r="I69" s="4" t="s">
        <v>577</v>
      </c>
    </row>
    <row r="70" spans="1:31">
      <c r="A70" s="4" t="s">
        <v>544</v>
      </c>
      <c r="W70" s="5" t="n">
        <v>43046</v>
      </c>
      <c r="Y70" s="5" t="n">
        <v>26953</v>
      </c>
    </row>
    <row r="71" spans="1:31">
      <c r="A71" s="4" t="s">
        <v>573</v>
      </c>
      <c r="I71" s="6" t="n">
        <v>76902</v>
      </c>
    </row>
    <row r="72" spans="1:31">
      <c r="A72" s="4" t="s">
        <v>598</v>
      </c>
      <c r="I72" s="5" t="n">
        <v>121902</v>
      </c>
    </row>
    <row r="73" spans="1:31">
      <c r="A73" s="4" t="s">
        <v>73</v>
      </c>
      <c r="I73" s="5" t="n">
        <v>24999</v>
      </c>
    </row>
    <row r="74" spans="1:31">
      <c r="A74" s="4" t="s">
        <v>543</v>
      </c>
      <c r="I74" s="5" t="n">
        <v>45000</v>
      </c>
    </row>
    <row r="75" spans="1:31">
      <c r="A75" s="4" t="s">
        <v>546</v>
      </c>
      <c r="Y75" s="6" t="n">
        <v>26953</v>
      </c>
    </row>
    <row r="76" spans="1:31">
      <c r="A76" s="4" t="s">
        <v>606</v>
      </c>
      <c r="G76" s="6" t="n">
        <v>17500</v>
      </c>
      <c r="I76" s="6" t="n">
        <v>2500</v>
      </c>
      <c r="W76" s="5" t="n">
        <v>17500</v>
      </c>
    </row>
    <row r="77" spans="1:31">
      <c r="A77" s="4" t="s">
        <v>611</v>
      </c>
    </row>
    <row r="78" spans="1:31">
      <c r="A78" s="3" t="s">
        <v>604</v>
      </c>
    </row>
    <row r="79" spans="1:31">
      <c r="A79" s="4" t="s">
        <v>502</v>
      </c>
      <c r="W79" s="6" t="n">
        <v>12288</v>
      </c>
    </row>
    <row r="80" spans="1:31">
      <c r="A80" s="4" t="s">
        <v>594</v>
      </c>
    </row>
    <row r="81" spans="1:31">
      <c r="A81" s="3" t="s">
        <v>604</v>
      </c>
    </row>
    <row r="82" spans="1:31">
      <c r="A82" s="4" t="s">
        <v>563</v>
      </c>
      <c r="AD82" s="6" t="n">
        <v>15000</v>
      </c>
    </row>
    <row r="83" spans="1:31">
      <c r="A83" s="4" t="s">
        <v>545</v>
      </c>
    </row>
    <row r="84" spans="1:31">
      <c r="A84" s="3" t="s">
        <v>604</v>
      </c>
    </row>
    <row r="85" spans="1:31">
      <c r="A85" s="4" t="s">
        <v>544</v>
      </c>
      <c r="X85" s="6" t="n">
        <v>349785</v>
      </c>
    </row>
    <row r="86" spans="1:31">
      <c r="A86" s="4" t="s">
        <v>546</v>
      </c>
      <c r="X86" s="5" t="n">
        <v>218206</v>
      </c>
    </row>
    <row r="87" spans="1:31">
      <c r="A87" s="4" t="s">
        <v>612</v>
      </c>
    </row>
    <row r="88" spans="1:31">
      <c r="A88" s="3" t="s">
        <v>604</v>
      </c>
    </row>
    <row r="89" spans="1:31">
      <c r="A89" s="4" t="s">
        <v>605</v>
      </c>
      <c r="D89" s="6" t="n">
        <v>500000</v>
      </c>
    </row>
    <row r="90" spans="1:31">
      <c r="A90" s="4" t="s">
        <v>551</v>
      </c>
      <c r="D90" s="4" t="s">
        <v>570</v>
      </c>
    </row>
    <row r="91" spans="1:31">
      <c r="A91" s="4" t="s">
        <v>544</v>
      </c>
      <c r="X91" s="5" t="n">
        <v>62466</v>
      </c>
    </row>
    <row r="92" spans="1:31">
      <c r="A92" s="4" t="s">
        <v>598</v>
      </c>
      <c r="X92" s="5" t="n">
        <v>348000</v>
      </c>
    </row>
    <row r="93" spans="1:31">
      <c r="A93" s="4" t="s">
        <v>543</v>
      </c>
      <c r="X93" s="5" t="n">
        <v>348000</v>
      </c>
    </row>
    <row r="94" spans="1:31">
      <c r="A94" s="4" t="s">
        <v>546</v>
      </c>
      <c r="X94" s="6" t="n">
        <v>684858</v>
      </c>
    </row>
    <row r="95" spans="1:31">
      <c r="A95" s="4" t="s">
        <v>548</v>
      </c>
      <c r="D95" s="5" t="n">
        <v>25000000</v>
      </c>
      <c r="X95" s="5" t="n">
        <v>125000</v>
      </c>
    </row>
    <row r="96" spans="1:31">
      <c r="A96" s="4" t="s">
        <v>567</v>
      </c>
      <c r="D96" s="4" t="s">
        <v>568</v>
      </c>
    </row>
    <row r="97" spans="1:31">
      <c r="A97" s="4" t="s">
        <v>569</v>
      </c>
      <c r="D97" s="8" t="n">
        <v>1.6</v>
      </c>
    </row>
    <row r="98" spans="1:31">
      <c r="A98" s="4" t="s">
        <v>613</v>
      </c>
    </row>
    <row r="99" spans="1:31">
      <c r="A99" s="3" t="s">
        <v>604</v>
      </c>
    </row>
    <row r="100" spans="1:31">
      <c r="A100" s="4" t="s">
        <v>551</v>
      </c>
      <c r="N100" s="4" t="s">
        <v>561</v>
      </c>
    </row>
    <row r="101" spans="1:31">
      <c r="A101" s="4" t="s">
        <v>544</v>
      </c>
      <c r="P101" s="5" t="n">
        <v>54526</v>
      </c>
      <c r="U101" s="6" t="n">
        <v>173031</v>
      </c>
      <c r="X101" s="6" t="n">
        <v>569317</v>
      </c>
    </row>
    <row r="102" spans="1:31">
      <c r="A102" s="4" t="s">
        <v>598</v>
      </c>
      <c r="AB102" s="6" t="n">
        <v>3325000</v>
      </c>
    </row>
    <row r="103" spans="1:31">
      <c r="A103" s="4" t="s">
        <v>543</v>
      </c>
      <c r="AB103" s="6" t="n">
        <v>1500000</v>
      </c>
    </row>
    <row r="104" spans="1:31">
      <c r="A104" s="4" t="s">
        <v>546</v>
      </c>
      <c r="P104" s="5" t="n">
        <v>54526</v>
      </c>
      <c r="U104" s="6" t="n">
        <v>194557</v>
      </c>
      <c r="X104" s="5" t="n">
        <v>240370</v>
      </c>
    </row>
    <row r="105" spans="1:31">
      <c r="A105" s="4" t="s">
        <v>502</v>
      </c>
      <c r="C105" s="6" t="n">
        <v>2640</v>
      </c>
    </row>
    <row r="106" spans="1:31">
      <c r="A106" s="4" t="s">
        <v>548</v>
      </c>
      <c r="C106" s="5" t="n">
        <v>10560000</v>
      </c>
    </row>
    <row r="107" spans="1:31">
      <c r="A107" s="4" t="s">
        <v>549</v>
      </c>
      <c r="C107" s="6" t="n">
        <v>33000</v>
      </c>
    </row>
    <row r="108" spans="1:31">
      <c r="A108" s="4" t="s">
        <v>614</v>
      </c>
    </row>
    <row r="109" spans="1:31">
      <c r="A109" s="3" t="s">
        <v>604</v>
      </c>
    </row>
    <row r="110" spans="1:31">
      <c r="A110" s="4" t="s">
        <v>502</v>
      </c>
      <c r="F110" s="6" t="n">
        <v>32560</v>
      </c>
    </row>
    <row r="111" spans="1:31">
      <c r="A111" s="4" t="s">
        <v>563</v>
      </c>
      <c r="E111" s="6" t="n">
        <v>374000</v>
      </c>
      <c r="F111" s="5" t="n">
        <v>374000</v>
      </c>
    </row>
    <row r="112" spans="1:31">
      <c r="A112" s="4" t="s">
        <v>615</v>
      </c>
    </row>
    <row r="113" spans="1:31">
      <c r="A113" s="3" t="s">
        <v>604</v>
      </c>
    </row>
    <row r="114" spans="1:31">
      <c r="A114" s="4" t="s">
        <v>605</v>
      </c>
      <c r="X114" s="6" t="n">
        <v>793894</v>
      </c>
    </row>
    <row r="115" spans="1:31">
      <c r="A115" s="4" t="s">
        <v>551</v>
      </c>
      <c r="X115" s="4" t="s">
        <v>588</v>
      </c>
    </row>
    <row r="116" spans="1:31">
      <c r="A116" s="4" t="s">
        <v>543</v>
      </c>
      <c r="X116" s="6" t="n">
        <v>639000</v>
      </c>
    </row>
    <row r="117" spans="1:31">
      <c r="A117" s="4" t="s">
        <v>589</v>
      </c>
      <c r="X117" s="5" t="n">
        <v>2455000</v>
      </c>
    </row>
    <row r="118" spans="1:31">
      <c r="A118" s="4" t="s">
        <v>616</v>
      </c>
    </row>
    <row r="119" spans="1:31">
      <c r="A119" s="3" t="s">
        <v>604</v>
      </c>
    </row>
    <row r="120" spans="1:31">
      <c r="A120" s="4" t="s">
        <v>544</v>
      </c>
      <c r="P120" s="5" t="n">
        <v>54526</v>
      </c>
      <c r="V120" s="6" t="n">
        <v>173031</v>
      </c>
    </row>
    <row r="121" spans="1:31">
      <c r="A121" s="4" t="s">
        <v>598</v>
      </c>
      <c r="AC121" s="6" t="n">
        <v>33000000</v>
      </c>
    </row>
    <row r="122" spans="1:31">
      <c r="A122" s="4" t="s">
        <v>546</v>
      </c>
      <c r="P122" s="6" t="n">
        <v>54526</v>
      </c>
      <c r="V122" s="6" t="n">
        <v>194557</v>
      </c>
    </row>
    <row r="123" spans="1:31">
      <c r="A123" s="4" t="s">
        <v>502</v>
      </c>
      <c r="C123" s="6" t="n">
        <v>2640</v>
      </c>
    </row>
    <row r="124" spans="1:31">
      <c r="A124" s="4" t="s">
        <v>548</v>
      </c>
      <c r="C124" s="5" t="n">
        <v>52800</v>
      </c>
      <c r="AC124" s="5" t="n">
        <v>59400</v>
      </c>
    </row>
    <row r="125" spans="1:31">
      <c r="A125" s="4" t="s">
        <v>549</v>
      </c>
      <c r="C125" s="6" t="n">
        <v>33000</v>
      </c>
    </row>
    <row r="126" spans="1:31">
      <c r="A126" s="4" t="s">
        <v>617</v>
      </c>
    </row>
    <row r="127" spans="1:31">
      <c r="A127" s="3" t="s">
        <v>604</v>
      </c>
    </row>
    <row r="128" spans="1:31">
      <c r="A128" s="4" t="s">
        <v>502</v>
      </c>
      <c r="E128" s="5" t="n">
        <v>32560</v>
      </c>
    </row>
    <row r="129" spans="1:31">
      <c r="A129" s="4" t="s">
        <v>563</v>
      </c>
      <c r="E129" s="6" t="n">
        <v>374000</v>
      </c>
      <c r="F129" s="6" t="n">
        <v>374000</v>
      </c>
    </row>
    <row r="130" spans="1:31">
      <c r="A130" s="4" t="s">
        <v>618</v>
      </c>
    </row>
    <row r="131" spans="1:31">
      <c r="A131" s="3" t="s">
        <v>604</v>
      </c>
    </row>
    <row r="132" spans="1:31">
      <c r="A132" s="4" t="s">
        <v>605</v>
      </c>
      <c r="AA132" s="6" t="n">
        <v>50000</v>
      </c>
    </row>
    <row r="133" spans="1:31">
      <c r="A133" s="4" t="s">
        <v>551</v>
      </c>
      <c r="M133" s="4" t="s">
        <v>565</v>
      </c>
    </row>
    <row r="134" spans="1:31">
      <c r="A134" s="4" t="s">
        <v>544</v>
      </c>
      <c r="X134" s="5" t="n">
        <v>352251</v>
      </c>
    </row>
    <row r="135" spans="1:31">
      <c r="A135" s="4" t="s">
        <v>546</v>
      </c>
      <c r="X135" s="6" t="n">
        <v>352251</v>
      </c>
    </row>
    <row r="136" spans="1:31">
      <c r="A136" s="4" t="s">
        <v>548</v>
      </c>
      <c r="X136" s="5" t="n">
        <v>321500</v>
      </c>
    </row>
    <row r="137" spans="1:31">
      <c r="A137" s="4" t="s">
        <v>549</v>
      </c>
      <c r="X137" s="6" t="n">
        <v>74993</v>
      </c>
    </row>
    <row r="138" spans="1:31">
      <c r="A138" s="4" t="s">
        <v>619</v>
      </c>
    </row>
    <row r="139" spans="1:31">
      <c r="A139" s="3" t="s">
        <v>604</v>
      </c>
    </row>
    <row r="140" spans="1:31">
      <c r="A140" s="4" t="s">
        <v>605</v>
      </c>
      <c r="R140" s="6" t="n">
        <v>2000000</v>
      </c>
    </row>
    <row r="141" spans="1:31">
      <c r="A141" s="4" t="s">
        <v>551</v>
      </c>
      <c r="X141" s="4" t="s">
        <v>582</v>
      </c>
    </row>
    <row r="142" spans="1:31">
      <c r="A142" s="4" t="s">
        <v>567</v>
      </c>
      <c r="R142" s="4" t="s">
        <v>4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K17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80"/>
    <col customWidth="1" max="7" min="7" width="13"/>
    <col customWidth="1" max="8" min="8" width="13"/>
    <col customWidth="1" max="9" min="9" width="14"/>
    <col customWidth="1" max="10" min="10" width="80"/>
    <col customWidth="1" max="11" min="11" width="14"/>
    <col customWidth="1" max="12" min="12" width="14"/>
    <col customWidth="1" max="13" min="13" width="80"/>
    <col customWidth="1" max="14" min="14" width="14"/>
    <col customWidth="1" max="15" min="15" width="80"/>
    <col customWidth="1" max="16" min="16" width="80"/>
    <col customWidth="1" max="17" min="17" width="80"/>
    <col customWidth="1" max="18" min="18" width="13"/>
    <col customWidth="1" max="19" min="19" width="80"/>
    <col customWidth="1" max="20" min="20" width="14"/>
    <col customWidth="1" max="21" min="21" width="80"/>
    <col customWidth="1" max="22" min="22" width="13"/>
    <col customWidth="1" max="23" min="23" width="80"/>
    <col customWidth="1" max="24" min="24" width="80"/>
    <col customWidth="1" max="25" min="25" width="14"/>
    <col customWidth="1" max="26" min="26" width="14"/>
    <col customWidth="1" max="27" min="27" width="14"/>
    <col customWidth="1" max="28" min="28" width="14"/>
    <col customWidth="1" max="29" min="29" width="80"/>
    <col customWidth="1" max="30" min="30" width="13"/>
    <col customWidth="1" max="31" min="31" width="80"/>
    <col customWidth="1" max="32" min="32" width="14"/>
    <col customWidth="1" max="33" min="33" width="13"/>
    <col customWidth="1" max="34" min="34" width="14"/>
    <col customWidth="1" max="35" min="35" width="14"/>
    <col customWidth="1" max="36" min="36" width="14"/>
    <col customWidth="1" max="37" min="37" width="14"/>
  </cols>
  <sheetData>
    <row r="1" spans="1:37">
      <c r="A1" s="1" t="s">
        <v>620</v>
      </c>
      <c r="C1" s="2" t="s">
        <v>391</v>
      </c>
      <c r="D1" s="2" t="s">
        <v>621</v>
      </c>
      <c r="E1" s="2" t="s">
        <v>622</v>
      </c>
      <c r="F1" s="2" t="s">
        <v>623</v>
      </c>
      <c r="G1" s="2" t="s">
        <v>529</v>
      </c>
      <c r="H1" s="2" t="s">
        <v>624</v>
      </c>
      <c r="I1" s="2" t="s">
        <v>520</v>
      </c>
      <c r="J1" s="2" t="s">
        <v>521</v>
      </c>
      <c r="K1" s="2" t="s">
        <v>538</v>
      </c>
      <c r="L1" s="2" t="s">
        <v>538</v>
      </c>
      <c r="M1" s="2" t="s">
        <v>522</v>
      </c>
      <c r="N1" s="2" t="s">
        <v>523</v>
      </c>
      <c r="O1" s="2" t="s">
        <v>525</v>
      </c>
      <c r="P1" s="2" t="s">
        <v>527</v>
      </c>
      <c r="Q1" s="2" t="s">
        <v>625</v>
      </c>
      <c r="R1" s="2" t="s">
        <v>626</v>
      </c>
      <c r="S1" s="2" t="s">
        <v>529</v>
      </c>
      <c r="T1" s="2" t="s">
        <v>456</v>
      </c>
      <c r="U1" s="2" t="s">
        <v>530</v>
      </c>
      <c r="V1" s="2" t="s">
        <v>532</v>
      </c>
      <c r="W1" s="2" t="s">
        <v>533</v>
      </c>
      <c r="X1" s="2" t="s">
        <v>534</v>
      </c>
      <c r="Y1" s="2" t="s">
        <v>2</v>
      </c>
      <c r="Z1" s="2" t="s">
        <v>83</v>
      </c>
      <c r="AA1" s="2" t="s">
        <v>535</v>
      </c>
      <c r="AB1" s="2" t="s">
        <v>535</v>
      </c>
      <c r="AC1" s="2" t="s">
        <v>31</v>
      </c>
      <c r="AD1" s="2" t="s">
        <v>532</v>
      </c>
      <c r="AE1" s="2" t="s">
        <v>536</v>
      </c>
      <c r="AF1" s="2" t="s">
        <v>537</v>
      </c>
      <c r="AG1" s="2" t="s">
        <v>627</v>
      </c>
      <c r="AH1" s="2" t="s">
        <v>628</v>
      </c>
      <c r="AI1" s="2" t="s">
        <v>539</v>
      </c>
      <c r="AJ1" s="2" t="s">
        <v>540</v>
      </c>
      <c r="AK1" s="2" t="s">
        <v>541</v>
      </c>
    </row>
    <row r="2" spans="1:37">
      <c r="A2" s="3" t="s">
        <v>542</v>
      </c>
    </row>
    <row r="3" spans="1:37">
      <c r="A3" s="4" t="s">
        <v>543</v>
      </c>
      <c r="G3" s="6" t="n">
        <v>280959</v>
      </c>
      <c r="S3" s="6" t="n">
        <v>280959</v>
      </c>
    </row>
    <row r="4" spans="1:37">
      <c r="A4" s="4" t="s">
        <v>544</v>
      </c>
      <c r="Y4" s="6" t="n">
        <v>661352</v>
      </c>
      <c r="Z4" s="6" t="n">
        <v>654087</v>
      </c>
    </row>
    <row r="5" spans="1:37">
      <c r="A5" s="4" t="s">
        <v>629</v>
      </c>
      <c r="G5" s="4" t="s">
        <v>630</v>
      </c>
      <c r="S5" s="4" t="s">
        <v>630</v>
      </c>
      <c r="T5" s="4" t="s">
        <v>630</v>
      </c>
    </row>
    <row r="6" spans="1:37">
      <c r="A6" s="4" t="s">
        <v>631</v>
      </c>
      <c r="G6" s="4" t="s">
        <v>632</v>
      </c>
      <c r="T6" s="4" t="s">
        <v>632</v>
      </c>
    </row>
    <row r="7" spans="1:37">
      <c r="A7" s="4" t="s">
        <v>633</v>
      </c>
      <c r="G7" s="4" t="s">
        <v>379</v>
      </c>
      <c r="S7" s="4" t="s">
        <v>379</v>
      </c>
      <c r="T7" s="4" t="s">
        <v>379</v>
      </c>
    </row>
    <row r="8" spans="1:37">
      <c r="A8" s="4" t="s">
        <v>634</v>
      </c>
      <c r="B8" s="4" t="s">
        <v>354</v>
      </c>
      <c r="Y8" s="5" t="n">
        <v>2784674</v>
      </c>
      <c r="AC8" s="6" t="n">
        <v>3166886</v>
      </c>
    </row>
    <row r="9" spans="1:37">
      <c r="A9" s="4" t="s">
        <v>635</v>
      </c>
      <c r="G9" s="6" t="n">
        <v>1</v>
      </c>
    </row>
    <row r="10" spans="1:37">
      <c r="A10" s="4" t="s">
        <v>636</v>
      </c>
      <c r="G10" s="4" t="s">
        <v>389</v>
      </c>
    </row>
    <row r="11" spans="1:37">
      <c r="A11" s="4" t="s">
        <v>637</v>
      </c>
      <c r="G11" s="4" t="s">
        <v>381</v>
      </c>
    </row>
    <row r="12" spans="1:37">
      <c r="A12" s="4" t="s">
        <v>638</v>
      </c>
      <c r="Y12" s="5" t="n">
        <v>164467</v>
      </c>
      <c r="Z12" s="5" t="n">
        <v>561963</v>
      </c>
    </row>
    <row r="13" spans="1:37">
      <c r="A13" s="4" t="s">
        <v>639</v>
      </c>
    </row>
    <row r="14" spans="1:37">
      <c r="A14" s="3" t="s">
        <v>542</v>
      </c>
    </row>
    <row r="15" spans="1:37">
      <c r="A15" s="4" t="s">
        <v>544</v>
      </c>
      <c r="Z15" s="5" t="n">
        <v>2484</v>
      </c>
    </row>
    <row r="16" spans="1:37">
      <c r="A16" s="4" t="s">
        <v>546</v>
      </c>
      <c r="Z16" s="5" t="n">
        <v>2484</v>
      </c>
    </row>
    <row r="17" spans="1:37">
      <c r="A17" s="4" t="s">
        <v>548</v>
      </c>
      <c r="G17" s="5" t="n">
        <v>29156</v>
      </c>
      <c r="S17" s="5" t="n">
        <v>29156</v>
      </c>
      <c r="AG17" s="5" t="n">
        <v>27188</v>
      </c>
    </row>
    <row r="18" spans="1:37">
      <c r="A18" s="4" t="s">
        <v>412</v>
      </c>
      <c r="AG18" s="6" t="n">
        <v>78947</v>
      </c>
    </row>
    <row r="19" spans="1:37">
      <c r="A19" s="4" t="s">
        <v>640</v>
      </c>
    </row>
    <row r="20" spans="1:37">
      <c r="A20" s="3" t="s">
        <v>542</v>
      </c>
    </row>
    <row r="21" spans="1:37">
      <c r="A21" s="4" t="s">
        <v>638</v>
      </c>
      <c r="H21" s="6" t="n">
        <v>13432</v>
      </c>
      <c r="R21" s="6" t="n">
        <v>15386</v>
      </c>
    </row>
    <row r="22" spans="1:37">
      <c r="A22" s="4" t="s">
        <v>641</v>
      </c>
    </row>
    <row r="23" spans="1:37">
      <c r="A23" s="3" t="s">
        <v>542</v>
      </c>
    </row>
    <row r="24" spans="1:37">
      <c r="A24" s="4" t="s">
        <v>589</v>
      </c>
      <c r="E24" s="6" t="n">
        <v>87410</v>
      </c>
    </row>
    <row r="25" spans="1:37">
      <c r="A25" s="4" t="s">
        <v>642</v>
      </c>
    </row>
    <row r="26" spans="1:37">
      <c r="A26" s="3" t="s">
        <v>542</v>
      </c>
    </row>
    <row r="27" spans="1:37">
      <c r="A27" s="4" t="s">
        <v>643</v>
      </c>
      <c r="G27" s="5" t="n">
        <v>496101</v>
      </c>
      <c r="S27" s="5" t="n">
        <v>496101</v>
      </c>
    </row>
    <row r="28" spans="1:37">
      <c r="A28" s="4" t="s">
        <v>638</v>
      </c>
      <c r="L28" s="6" t="n">
        <v>538359</v>
      </c>
    </row>
    <row r="29" spans="1:37">
      <c r="A29" s="4" t="s">
        <v>459</v>
      </c>
    </row>
    <row r="30" spans="1:37">
      <c r="A30" s="3" t="s">
        <v>542</v>
      </c>
    </row>
    <row r="31" spans="1:37">
      <c r="A31" s="4" t="s">
        <v>643</v>
      </c>
      <c r="AH31" s="5" t="n">
        <v>1000</v>
      </c>
    </row>
    <row r="32" spans="1:37">
      <c r="A32" s="4" t="s">
        <v>644</v>
      </c>
    </row>
    <row r="33" spans="1:37">
      <c r="A33" s="3" t="s">
        <v>542</v>
      </c>
    </row>
    <row r="34" spans="1:37">
      <c r="A34" s="4" t="s">
        <v>550</v>
      </c>
      <c r="D34" s="6" t="n">
        <v>30000</v>
      </c>
    </row>
    <row r="35" spans="1:37">
      <c r="A35" s="4" t="s">
        <v>543</v>
      </c>
      <c r="D35" s="5" t="n">
        <v>25000</v>
      </c>
    </row>
    <row r="36" spans="1:37">
      <c r="A36" s="4" t="s">
        <v>544</v>
      </c>
      <c r="AC36" s="5" t="n">
        <v>37554</v>
      </c>
    </row>
    <row r="37" spans="1:37">
      <c r="A37" s="4" t="s">
        <v>546</v>
      </c>
      <c r="AC37" s="5" t="n">
        <v>37554</v>
      </c>
    </row>
    <row r="38" spans="1:37">
      <c r="A38" s="4" t="s">
        <v>412</v>
      </c>
      <c r="D38" s="6" t="n">
        <v>27500</v>
      </c>
    </row>
    <row r="39" spans="1:37">
      <c r="A39" s="4" t="s">
        <v>551</v>
      </c>
      <c r="D39" s="4" t="s">
        <v>645</v>
      </c>
    </row>
    <row r="40" spans="1:37">
      <c r="A40" s="4" t="s">
        <v>646</v>
      </c>
      <c r="D40" s="6" t="n">
        <v>25000</v>
      </c>
    </row>
    <row r="41" spans="1:37">
      <c r="A41" s="4" t="s">
        <v>634</v>
      </c>
      <c r="D41" s="6" t="n">
        <v>5000</v>
      </c>
    </row>
    <row r="42" spans="1:37">
      <c r="A42" s="4" t="s">
        <v>547</v>
      </c>
    </row>
    <row r="43" spans="1:37">
      <c r="A43" s="3" t="s">
        <v>542</v>
      </c>
    </row>
    <row r="44" spans="1:37">
      <c r="A44" s="4" t="s">
        <v>550</v>
      </c>
      <c r="Y44" s="5" t="n">
        <v>1174000</v>
      </c>
    </row>
    <row r="45" spans="1:37">
      <c r="A45" s="4" t="s">
        <v>544</v>
      </c>
      <c r="Y45" s="5" t="n">
        <v>125967</v>
      </c>
      <c r="Z45" s="5" t="n">
        <v>89783</v>
      </c>
    </row>
    <row r="46" spans="1:37">
      <c r="A46" s="4" t="s">
        <v>546</v>
      </c>
      <c r="Z46" s="5" t="n">
        <v>212959</v>
      </c>
    </row>
    <row r="47" spans="1:37">
      <c r="A47" s="4" t="s">
        <v>549</v>
      </c>
      <c r="Y47" s="6" t="n">
        <v>49995</v>
      </c>
    </row>
    <row r="48" spans="1:37">
      <c r="A48" s="4" t="s">
        <v>548</v>
      </c>
      <c r="Y48" s="5" t="n">
        <v>617600</v>
      </c>
    </row>
    <row r="49" spans="1:37">
      <c r="A49" s="4" t="s">
        <v>412</v>
      </c>
      <c r="X49" s="6" t="n">
        <v>2000000</v>
      </c>
    </row>
    <row r="50" spans="1:37">
      <c r="A50" s="4" t="s">
        <v>551</v>
      </c>
      <c r="X50" s="4" t="s">
        <v>552</v>
      </c>
    </row>
    <row r="51" spans="1:37">
      <c r="A51" s="4" t="s">
        <v>634</v>
      </c>
      <c r="AC51" s="5" t="n">
        <v>187041</v>
      </c>
    </row>
    <row r="52" spans="1:37">
      <c r="A52" s="4" t="s">
        <v>647</v>
      </c>
    </row>
    <row r="53" spans="1:37">
      <c r="A53" s="3" t="s">
        <v>542</v>
      </c>
    </row>
    <row r="54" spans="1:37">
      <c r="A54" s="4" t="s">
        <v>550</v>
      </c>
      <c r="F54" s="6" t="n">
        <v>23000</v>
      </c>
      <c r="Q54" s="6" t="n">
        <v>103000</v>
      </c>
    </row>
    <row r="55" spans="1:37">
      <c r="A55" s="4" t="s">
        <v>543</v>
      </c>
      <c r="F55" s="5" t="n">
        <v>23000</v>
      </c>
      <c r="Q55" s="5" t="n">
        <v>75000</v>
      </c>
    </row>
    <row r="56" spans="1:37">
      <c r="A56" s="4" t="s">
        <v>573</v>
      </c>
      <c r="AC56" s="5" t="n">
        <v>202000</v>
      </c>
    </row>
    <row r="57" spans="1:37">
      <c r="A57" s="4" t="s">
        <v>544</v>
      </c>
      <c r="F57" s="5" t="n">
        <v>8135</v>
      </c>
      <c r="Q57" s="5" t="n">
        <v>17554</v>
      </c>
      <c r="AC57" s="5" t="n">
        <v>17860</v>
      </c>
    </row>
    <row r="58" spans="1:37">
      <c r="A58" s="4" t="s">
        <v>546</v>
      </c>
      <c r="F58" s="5" t="n">
        <v>60135</v>
      </c>
      <c r="Q58" s="6" t="n">
        <v>17554</v>
      </c>
      <c r="AC58" s="5" t="n">
        <v>69860</v>
      </c>
    </row>
    <row r="59" spans="1:37">
      <c r="A59" s="4" t="s">
        <v>412</v>
      </c>
      <c r="F59" s="6" t="n">
        <v>78947</v>
      </c>
      <c r="G59" s="6" t="n">
        <v>295746</v>
      </c>
      <c r="S59" s="6" t="n">
        <v>295746</v>
      </c>
      <c r="T59" s="6" t="n">
        <v>1578947</v>
      </c>
      <c r="AC59" s="5" t="n">
        <v>78947</v>
      </c>
    </row>
    <row r="60" spans="1:37">
      <c r="A60" s="4" t="s">
        <v>551</v>
      </c>
      <c r="F60" s="4" t="s">
        <v>648</v>
      </c>
      <c r="Q60" s="4" t="s">
        <v>649</v>
      </c>
    </row>
    <row r="61" spans="1:37">
      <c r="A61" s="4" t="s">
        <v>646</v>
      </c>
      <c r="F61" s="6" t="n">
        <v>75000</v>
      </c>
      <c r="G61" s="6" t="n">
        <v>280959</v>
      </c>
      <c r="Q61" s="6" t="n">
        <v>75000</v>
      </c>
      <c r="T61" s="5" t="n">
        <v>1500000</v>
      </c>
    </row>
    <row r="62" spans="1:37">
      <c r="A62" s="4" t="s">
        <v>629</v>
      </c>
      <c r="F62" s="4" t="s">
        <v>630</v>
      </c>
      <c r="Q62" s="4" t="s">
        <v>630</v>
      </c>
    </row>
    <row r="63" spans="1:37">
      <c r="A63" s="4" t="s">
        <v>650</v>
      </c>
      <c r="F63" s="4" t="s">
        <v>651</v>
      </c>
      <c r="Q63" s="4" t="s">
        <v>651</v>
      </c>
    </row>
    <row r="64" spans="1:37">
      <c r="A64" s="4" t="s">
        <v>631</v>
      </c>
      <c r="F64" s="4" t="s">
        <v>652</v>
      </c>
      <c r="Q64" s="4" t="s">
        <v>652</v>
      </c>
    </row>
    <row r="65" spans="1:37">
      <c r="A65" s="4" t="s">
        <v>633</v>
      </c>
      <c r="F65" s="4" t="s">
        <v>379</v>
      </c>
      <c r="Q65" s="4" t="s">
        <v>379</v>
      </c>
    </row>
    <row r="66" spans="1:37">
      <c r="A66" s="4" t="s">
        <v>634</v>
      </c>
      <c r="Q66" s="6" t="n">
        <v>28000</v>
      </c>
    </row>
    <row r="67" spans="1:37">
      <c r="A67" s="4" t="s">
        <v>653</v>
      </c>
      <c r="F67" s="6" t="n">
        <v>2300</v>
      </c>
      <c r="Q67" s="6" t="n">
        <v>90000</v>
      </c>
      <c r="AC67" s="5" t="n">
        <v>131579</v>
      </c>
    </row>
    <row r="68" spans="1:37">
      <c r="A68" s="4" t="s">
        <v>571</v>
      </c>
    </row>
    <row r="69" spans="1:37">
      <c r="A69" s="3" t="s">
        <v>542</v>
      </c>
    </row>
    <row r="70" spans="1:37">
      <c r="A70" s="4" t="s">
        <v>543</v>
      </c>
      <c r="M70" s="6" t="n">
        <v>95000</v>
      </c>
    </row>
    <row r="71" spans="1:37">
      <c r="A71" s="4" t="s">
        <v>573</v>
      </c>
      <c r="M71" s="6" t="n">
        <v>111108</v>
      </c>
    </row>
    <row r="72" spans="1:37">
      <c r="A72" s="4" t="s">
        <v>546</v>
      </c>
      <c r="AD72" s="6" t="n">
        <v>131250</v>
      </c>
      <c r="AE72" s="6" t="n">
        <v>48690</v>
      </c>
    </row>
    <row r="73" spans="1:37">
      <c r="A73" s="4" t="s">
        <v>551</v>
      </c>
      <c r="M73" s="4" t="s">
        <v>572</v>
      </c>
    </row>
    <row r="74" spans="1:37">
      <c r="A74" s="4" t="s">
        <v>578</v>
      </c>
    </row>
    <row r="75" spans="1:37">
      <c r="A75" s="3" t="s">
        <v>542</v>
      </c>
    </row>
    <row r="76" spans="1:37">
      <c r="A76" s="4" t="s">
        <v>543</v>
      </c>
      <c r="AC76" s="5" t="n">
        <v>943299</v>
      </c>
    </row>
    <row r="77" spans="1:37">
      <c r="A77" s="4" t="s">
        <v>546</v>
      </c>
      <c r="AC77" s="6" t="n">
        <v>1545625</v>
      </c>
    </row>
    <row r="78" spans="1:37">
      <c r="A78" s="4" t="s">
        <v>548</v>
      </c>
      <c r="AC78" s="5" t="n">
        <v>661795</v>
      </c>
    </row>
    <row r="79" spans="1:37">
      <c r="A79" s="4" t="s">
        <v>574</v>
      </c>
    </row>
    <row r="80" spans="1:37">
      <c r="A80" s="3" t="s">
        <v>542</v>
      </c>
    </row>
    <row r="81" spans="1:37">
      <c r="A81" s="4" t="s">
        <v>550</v>
      </c>
      <c r="Y81" s="6" t="n">
        <v>189000</v>
      </c>
    </row>
    <row r="82" spans="1:37">
      <c r="A82" s="4" t="s">
        <v>543</v>
      </c>
      <c r="Y82" s="6" t="n">
        <v>144000</v>
      </c>
    </row>
    <row r="83" spans="1:37">
      <c r="A83" s="4" t="s">
        <v>573</v>
      </c>
      <c r="N83" s="6" t="n">
        <v>204626</v>
      </c>
    </row>
    <row r="84" spans="1:37">
      <c r="A84" s="4" t="s">
        <v>551</v>
      </c>
      <c r="C84" s="4" t="s">
        <v>575</v>
      </c>
      <c r="O84" s="4" t="s">
        <v>576</v>
      </c>
      <c r="AE84" s="4" t="s">
        <v>577</v>
      </c>
    </row>
    <row r="85" spans="1:37">
      <c r="A85" s="4" t="s">
        <v>590</v>
      </c>
    </row>
    <row r="86" spans="1:37">
      <c r="A86" s="3" t="s">
        <v>542</v>
      </c>
    </row>
    <row r="87" spans="1:37">
      <c r="A87" s="4" t="s">
        <v>573</v>
      </c>
      <c r="AD87" s="6" t="n">
        <v>210266</v>
      </c>
    </row>
    <row r="88" spans="1:37">
      <c r="A88" s="4" t="s">
        <v>584</v>
      </c>
    </row>
    <row r="89" spans="1:37">
      <c r="A89" s="3" t="s">
        <v>542</v>
      </c>
    </row>
    <row r="90" spans="1:37">
      <c r="A90" s="4" t="s">
        <v>551</v>
      </c>
      <c r="U90" s="4" t="s">
        <v>585</v>
      </c>
      <c r="W90" s="4" t="s">
        <v>586</v>
      </c>
    </row>
    <row r="91" spans="1:37">
      <c r="A91" s="4" t="s">
        <v>592</v>
      </c>
    </row>
    <row r="92" spans="1:37">
      <c r="A92" s="3" t="s">
        <v>542</v>
      </c>
    </row>
    <row r="93" spans="1:37">
      <c r="A93" s="4" t="s">
        <v>543</v>
      </c>
      <c r="AE93" s="6" t="n">
        <v>81666</v>
      </c>
    </row>
    <row r="94" spans="1:37">
      <c r="A94" s="4" t="s">
        <v>573</v>
      </c>
      <c r="AE94" s="5" t="n">
        <v>158785</v>
      </c>
    </row>
    <row r="95" spans="1:37">
      <c r="A95" s="4" t="s">
        <v>546</v>
      </c>
      <c r="AE95" s="6" t="n">
        <v>40432</v>
      </c>
    </row>
    <row r="96" spans="1:37">
      <c r="A96" s="4" t="s">
        <v>551</v>
      </c>
      <c r="AE96" s="4" t="s">
        <v>593</v>
      </c>
    </row>
    <row r="97" spans="1:37">
      <c r="A97" s="4" t="s">
        <v>594</v>
      </c>
    </row>
    <row r="98" spans="1:37">
      <c r="A98" s="3" t="s">
        <v>542</v>
      </c>
    </row>
    <row r="99" spans="1:37">
      <c r="A99" s="4" t="s">
        <v>563</v>
      </c>
      <c r="AJ99" s="6" t="n">
        <v>15000</v>
      </c>
    </row>
    <row r="100" spans="1:37">
      <c r="A100" s="4" t="s">
        <v>595</v>
      </c>
    </row>
    <row r="101" spans="1:37">
      <c r="A101" s="3" t="s">
        <v>542</v>
      </c>
    </row>
    <row r="102" spans="1:37">
      <c r="A102" s="4" t="s">
        <v>563</v>
      </c>
      <c r="AK102" s="6" t="n">
        <v>5000</v>
      </c>
    </row>
    <row r="103" spans="1:37">
      <c r="A103" s="4" t="s">
        <v>545</v>
      </c>
    </row>
    <row r="104" spans="1:37">
      <c r="A104" s="3" t="s">
        <v>542</v>
      </c>
    </row>
    <row r="105" spans="1:37">
      <c r="A105" s="4" t="s">
        <v>544</v>
      </c>
      <c r="AC105" s="6" t="n">
        <v>349785</v>
      </c>
    </row>
    <row r="106" spans="1:37">
      <c r="A106" s="4" t="s">
        <v>546</v>
      </c>
      <c r="AC106" s="5" t="n">
        <v>218206</v>
      </c>
    </row>
    <row r="107" spans="1:37">
      <c r="A107" s="4" t="s">
        <v>654</v>
      </c>
      <c r="AC107" s="5" t="n">
        <v>70585</v>
      </c>
    </row>
    <row r="108" spans="1:37">
      <c r="A108" s="4" t="s">
        <v>655</v>
      </c>
    </row>
    <row r="109" spans="1:37">
      <c r="A109" s="3" t="s">
        <v>542</v>
      </c>
    </row>
    <row r="110" spans="1:37">
      <c r="A110" s="4" t="s">
        <v>550</v>
      </c>
      <c r="AC110" s="5" t="n">
        <v>571079</v>
      </c>
    </row>
    <row r="111" spans="1:37">
      <c r="A111" s="4" t="s">
        <v>589</v>
      </c>
      <c r="AC111" s="5" t="n">
        <v>158772</v>
      </c>
    </row>
    <row r="112" spans="1:37">
      <c r="A112" s="4" t="s">
        <v>543</v>
      </c>
      <c r="AC112" s="5" t="n">
        <v>500000</v>
      </c>
    </row>
    <row r="113" spans="1:37">
      <c r="A113" s="4" t="s">
        <v>573</v>
      </c>
      <c r="AC113" s="5" t="n">
        <v>229851</v>
      </c>
    </row>
    <row r="114" spans="1:37">
      <c r="A114" s="4" t="s">
        <v>544</v>
      </c>
      <c r="AC114" s="5" t="n">
        <v>55000</v>
      </c>
    </row>
    <row r="115" spans="1:37">
      <c r="A115" s="4" t="s">
        <v>546</v>
      </c>
      <c r="Z115" s="6" t="n">
        <v>500000</v>
      </c>
    </row>
    <row r="116" spans="1:37">
      <c r="A116" s="4" t="s">
        <v>612</v>
      </c>
    </row>
    <row r="117" spans="1:37">
      <c r="A117" s="3" t="s">
        <v>542</v>
      </c>
    </row>
    <row r="118" spans="1:37">
      <c r="A118" s="4" t="s">
        <v>550</v>
      </c>
      <c r="AC118" s="5" t="n">
        <v>348000</v>
      </c>
    </row>
    <row r="119" spans="1:37">
      <c r="A119" s="4" t="s">
        <v>543</v>
      </c>
      <c r="AC119" s="5" t="n">
        <v>348000</v>
      </c>
    </row>
    <row r="120" spans="1:37">
      <c r="A120" s="4" t="s">
        <v>544</v>
      </c>
      <c r="AC120" s="5" t="n">
        <v>62466</v>
      </c>
    </row>
    <row r="121" spans="1:37">
      <c r="A121" s="4" t="s">
        <v>546</v>
      </c>
      <c r="AC121" s="6" t="n">
        <v>684858</v>
      </c>
    </row>
    <row r="122" spans="1:37">
      <c r="A122" s="4" t="s">
        <v>548</v>
      </c>
      <c r="J122" s="5" t="n">
        <v>25000000</v>
      </c>
      <c r="AC122" s="5" t="n">
        <v>125000</v>
      </c>
    </row>
    <row r="123" spans="1:37">
      <c r="A123" s="4" t="s">
        <v>412</v>
      </c>
      <c r="J123" s="6" t="n">
        <v>500000</v>
      </c>
    </row>
    <row r="124" spans="1:37">
      <c r="A124" s="4" t="s">
        <v>551</v>
      </c>
      <c r="J124" s="4" t="s">
        <v>570</v>
      </c>
    </row>
    <row r="125" spans="1:37">
      <c r="A125" s="4" t="s">
        <v>656</v>
      </c>
      <c r="J125" s="4" t="s">
        <v>568</v>
      </c>
    </row>
    <row r="126" spans="1:37">
      <c r="A126" s="4" t="s">
        <v>569</v>
      </c>
      <c r="J126" s="8" t="n">
        <v>1.6</v>
      </c>
    </row>
    <row r="127" spans="1:37">
      <c r="A127" s="4" t="s">
        <v>654</v>
      </c>
      <c r="AC127" s="6" t="n">
        <v>142719</v>
      </c>
    </row>
    <row r="128" spans="1:37">
      <c r="A128" s="4" t="s">
        <v>613</v>
      </c>
    </row>
    <row r="129" spans="1:37">
      <c r="A129" s="3" t="s">
        <v>542</v>
      </c>
    </row>
    <row r="130" spans="1:37">
      <c r="A130" s="4" t="s">
        <v>550</v>
      </c>
      <c r="T130" s="5" t="n">
        <v>3325000</v>
      </c>
    </row>
    <row r="131" spans="1:37">
      <c r="A131" s="4" t="s">
        <v>543</v>
      </c>
      <c r="T131" s="5" t="n">
        <v>1500000</v>
      </c>
    </row>
    <row r="132" spans="1:37">
      <c r="A132" s="4" t="s">
        <v>544</v>
      </c>
      <c r="V132" s="6" t="n">
        <v>54526</v>
      </c>
      <c r="AA132" s="6" t="n">
        <v>173031</v>
      </c>
      <c r="AC132" s="5" t="n">
        <v>569317</v>
      </c>
    </row>
    <row r="133" spans="1:37">
      <c r="A133" s="4" t="s">
        <v>546</v>
      </c>
      <c r="V133" s="5" t="n">
        <v>54526</v>
      </c>
      <c r="AA133" s="6" t="n">
        <v>194557</v>
      </c>
      <c r="AC133" s="5" t="n">
        <v>240370</v>
      </c>
    </row>
    <row r="134" spans="1:37">
      <c r="A134" s="4" t="s">
        <v>549</v>
      </c>
      <c r="I134" s="6" t="n">
        <v>33000</v>
      </c>
    </row>
    <row r="135" spans="1:37">
      <c r="A135" s="4" t="s">
        <v>548</v>
      </c>
      <c r="I135" s="5" t="n">
        <v>10560000</v>
      </c>
    </row>
    <row r="136" spans="1:37">
      <c r="A136" s="4" t="s">
        <v>502</v>
      </c>
      <c r="I136" s="6" t="n">
        <v>2640</v>
      </c>
    </row>
    <row r="137" spans="1:37">
      <c r="A137" s="4" t="s">
        <v>551</v>
      </c>
      <c r="S137" s="4" t="s">
        <v>561</v>
      </c>
    </row>
    <row r="138" spans="1:37">
      <c r="A138" s="4" t="s">
        <v>634</v>
      </c>
      <c r="T138" s="5" t="n">
        <v>1825000</v>
      </c>
    </row>
    <row r="139" spans="1:37">
      <c r="A139" s="4" t="s">
        <v>657</v>
      </c>
      <c r="T139" s="5" t="n">
        <v>328947</v>
      </c>
    </row>
    <row r="140" spans="1:37">
      <c r="A140" s="4" t="s">
        <v>638</v>
      </c>
      <c r="T140" s="6" t="n">
        <v>305001</v>
      </c>
    </row>
    <row r="141" spans="1:37">
      <c r="A141" s="4" t="s">
        <v>614</v>
      </c>
    </row>
    <row r="142" spans="1:37">
      <c r="A142" s="3" t="s">
        <v>542</v>
      </c>
    </row>
    <row r="143" spans="1:37">
      <c r="A143" s="4" t="s">
        <v>502</v>
      </c>
      <c r="L143" s="5" t="n">
        <v>32560</v>
      </c>
    </row>
    <row r="144" spans="1:37">
      <c r="A144" s="4" t="s">
        <v>563</v>
      </c>
      <c r="K144" s="6" t="n">
        <v>374000</v>
      </c>
      <c r="L144" s="5" t="n">
        <v>374000</v>
      </c>
    </row>
    <row r="145" spans="1:37">
      <c r="A145" s="4" t="s">
        <v>615</v>
      </c>
    </row>
    <row r="146" spans="1:37">
      <c r="A146" s="3" t="s">
        <v>542</v>
      </c>
    </row>
    <row r="147" spans="1:37">
      <c r="A147" s="4" t="s">
        <v>589</v>
      </c>
      <c r="AC147" s="5" t="n">
        <v>2455000</v>
      </c>
    </row>
    <row r="148" spans="1:37">
      <c r="A148" s="4" t="s">
        <v>543</v>
      </c>
      <c r="AC148" s="5" t="n">
        <v>639000</v>
      </c>
    </row>
    <row r="149" spans="1:37">
      <c r="A149" s="4" t="s">
        <v>412</v>
      </c>
      <c r="AC149" s="6" t="n">
        <v>793894</v>
      </c>
    </row>
    <row r="150" spans="1:37">
      <c r="A150" s="4" t="s">
        <v>551</v>
      </c>
      <c r="AC150" s="4" t="s">
        <v>588</v>
      </c>
    </row>
    <row r="151" spans="1:37">
      <c r="A151" s="4" t="s">
        <v>462</v>
      </c>
      <c r="AC151" s="6" t="n">
        <v>793893</v>
      </c>
    </row>
    <row r="152" spans="1:37">
      <c r="A152" s="4" t="s">
        <v>616</v>
      </c>
    </row>
    <row r="153" spans="1:37">
      <c r="A153" s="3" t="s">
        <v>542</v>
      </c>
    </row>
    <row r="154" spans="1:37">
      <c r="A154" s="4" t="s">
        <v>550</v>
      </c>
      <c r="AI154" s="6" t="n">
        <v>33000000</v>
      </c>
    </row>
    <row r="155" spans="1:37">
      <c r="A155" s="4" t="s">
        <v>544</v>
      </c>
      <c r="V155" s="5" t="n">
        <v>54526</v>
      </c>
      <c r="AB155" s="6" t="n">
        <v>173031</v>
      </c>
    </row>
    <row r="156" spans="1:37">
      <c r="A156" s="4" t="s">
        <v>546</v>
      </c>
      <c r="V156" s="6" t="n">
        <v>54526</v>
      </c>
      <c r="AB156" s="6" t="n">
        <v>194557</v>
      </c>
    </row>
    <row r="157" spans="1:37">
      <c r="A157" s="4" t="s">
        <v>549</v>
      </c>
      <c r="I157" s="6" t="n">
        <v>33000</v>
      </c>
    </row>
    <row r="158" spans="1:37">
      <c r="A158" s="4" t="s">
        <v>548</v>
      </c>
      <c r="I158" s="5" t="n">
        <v>52800</v>
      </c>
      <c r="AI158" s="5" t="n">
        <v>59400</v>
      </c>
    </row>
    <row r="159" spans="1:37">
      <c r="A159" s="4" t="s">
        <v>502</v>
      </c>
      <c r="I159" s="6" t="n">
        <v>2640</v>
      </c>
    </row>
    <row r="160" spans="1:37">
      <c r="A160" s="4" t="s">
        <v>617</v>
      </c>
    </row>
    <row r="161" spans="1:37">
      <c r="A161" s="3" t="s">
        <v>542</v>
      </c>
    </row>
    <row r="162" spans="1:37">
      <c r="A162" s="4" t="s">
        <v>502</v>
      </c>
      <c r="K162" s="5" t="n">
        <v>32560</v>
      </c>
    </row>
    <row r="163" spans="1:37">
      <c r="A163" s="4" t="s">
        <v>563</v>
      </c>
      <c r="K163" s="6" t="n">
        <v>374000</v>
      </c>
      <c r="L163" s="6" t="n">
        <v>374000</v>
      </c>
    </row>
    <row r="164" spans="1:37">
      <c r="A164" s="4" t="s">
        <v>618</v>
      </c>
    </row>
    <row r="165" spans="1:37">
      <c r="A165" s="3" t="s">
        <v>542</v>
      </c>
    </row>
    <row r="166" spans="1:37">
      <c r="A166" s="4" t="s">
        <v>544</v>
      </c>
      <c r="AC166" s="5" t="n">
        <v>352251</v>
      </c>
    </row>
    <row r="167" spans="1:37">
      <c r="A167" s="4" t="s">
        <v>546</v>
      </c>
      <c r="AC167" s="5" t="n">
        <v>352251</v>
      </c>
    </row>
    <row r="168" spans="1:37">
      <c r="A168" s="4" t="s">
        <v>549</v>
      </c>
      <c r="AC168" s="6" t="n">
        <v>74993</v>
      </c>
    </row>
    <row r="169" spans="1:37">
      <c r="A169" s="4" t="s">
        <v>548</v>
      </c>
      <c r="AC169" s="5" t="n">
        <v>321500</v>
      </c>
    </row>
    <row r="170" spans="1:37">
      <c r="A170" s="4" t="s">
        <v>412</v>
      </c>
      <c r="AF170" s="6" t="n">
        <v>50000</v>
      </c>
    </row>
    <row r="171" spans="1:37">
      <c r="A171" s="4" t="s">
        <v>551</v>
      </c>
      <c r="P171" s="4" t="s">
        <v>565</v>
      </c>
    </row>
    <row r="172" spans="1:37">
      <c r="A172" s="4" t="s">
        <v>619</v>
      </c>
    </row>
    <row r="173" spans="1:37">
      <c r="A173" s="3" t="s">
        <v>542</v>
      </c>
    </row>
    <row r="174" spans="1:37">
      <c r="A174" s="4" t="s">
        <v>412</v>
      </c>
      <c r="X174" s="6" t="n">
        <v>2000000</v>
      </c>
    </row>
    <row r="175" spans="1:37">
      <c r="A175" s="4" t="s">
        <v>551</v>
      </c>
      <c r="AC175" s="4" t="s">
        <v>582</v>
      </c>
    </row>
    <row r="176" spans="1:37">
      <c r="A176" s="4" t="s">
        <v>656</v>
      </c>
      <c r="X176" s="4" t="s">
        <v>467</v>
      </c>
    </row>
    <row r="177" spans="1:37"/>
    <row r="178" spans="1:37">
      <c r="A178" s="4" t="s">
        <v>354</v>
      </c>
      <c r="B178" s="4" t="s">
        <v>358</v>
      </c>
    </row>
  </sheetData>
  <mergeCells count="3">
    <mergeCell ref="A1:B1"/>
    <mergeCell ref="A177:AJ177"/>
    <mergeCell ref="B178:AJ17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8</v>
      </c>
      <c r="B1" s="2" t="s">
        <v>1</v>
      </c>
      <c r="D1" s="2" t="s">
        <v>360</v>
      </c>
    </row>
    <row r="2" spans="1:4">
      <c r="B2" s="2" t="s">
        <v>2</v>
      </c>
      <c r="C2" s="2" t="s">
        <v>83</v>
      </c>
      <c r="D2" s="2" t="s">
        <v>31</v>
      </c>
    </row>
    <row r="3" spans="1:4">
      <c r="A3" s="3" t="s">
        <v>659</v>
      </c>
    </row>
    <row r="4" spans="1:4">
      <c r="A4" s="4" t="s">
        <v>660</v>
      </c>
      <c r="B4" s="6" t="n">
        <v>20000</v>
      </c>
      <c r="C4" s="6" t="n">
        <v>402500</v>
      </c>
    </row>
    <row r="5" spans="1:4">
      <c r="A5" s="4" t="s">
        <v>661</v>
      </c>
    </row>
    <row r="6" spans="1:4">
      <c r="A6" s="3" t="s">
        <v>659</v>
      </c>
    </row>
    <row r="7" spans="1:4">
      <c r="A7" s="4" t="s">
        <v>662</v>
      </c>
      <c r="B7" s="5" t="n">
        <v>3166886</v>
      </c>
    </row>
    <row r="8" spans="1:4">
      <c r="A8" s="4" t="s">
        <v>663</v>
      </c>
      <c r="B8" s="4" t="s">
        <v>43</v>
      </c>
      <c r="D8" s="6" t="n">
        <v>302800</v>
      </c>
    </row>
    <row r="9" spans="1:4">
      <c r="A9" s="4" t="s">
        <v>660</v>
      </c>
      <c r="B9" s="5" t="n">
        <v>189000</v>
      </c>
      <c r="D9" s="5" t="n">
        <v>2839369</v>
      </c>
    </row>
    <row r="10" spans="1:4">
      <c r="A10" s="4" t="s">
        <v>664</v>
      </c>
      <c r="B10" s="4" t="s">
        <v>43</v>
      </c>
      <c r="D10" s="5" t="n">
        <v>2274892</v>
      </c>
    </row>
    <row r="11" spans="1:4">
      <c r="A11" s="4" t="s">
        <v>665</v>
      </c>
      <c r="B11" s="4" t="s">
        <v>43</v>
      </c>
      <c r="D11" s="5" t="n">
        <v>328833</v>
      </c>
    </row>
    <row r="12" spans="1:4">
      <c r="A12" s="4" t="s">
        <v>666</v>
      </c>
      <c r="B12" s="4" t="s">
        <v>43</v>
      </c>
      <c r="D12" s="5" t="n">
        <v>-291064</v>
      </c>
    </row>
    <row r="13" spans="1:4">
      <c r="A13" s="4" t="s">
        <v>667</v>
      </c>
      <c r="B13" s="5" t="n">
        <v>-686135</v>
      </c>
      <c r="D13" s="5" t="n">
        <v>-678142</v>
      </c>
    </row>
    <row r="14" spans="1:4">
      <c r="A14" s="4" t="s">
        <v>657</v>
      </c>
      <c r="B14" s="5" t="n">
        <v>-164468</v>
      </c>
      <c r="D14" s="5" t="n">
        <v>-310041</v>
      </c>
    </row>
    <row r="15" spans="1:4">
      <c r="A15" s="4" t="s">
        <v>668</v>
      </c>
      <c r="B15" s="5" t="n">
        <v>369391</v>
      </c>
      <c r="D15" s="5" t="n">
        <v>-6049473</v>
      </c>
    </row>
    <row r="16" spans="1:4">
      <c r="A16" s="4" t="s">
        <v>669</v>
      </c>
      <c r="B16" s="6" t="n">
        <v>2874674</v>
      </c>
      <c r="D16" s="6" t="n">
        <v>31668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83</v>
      </c>
    </row>
    <row r="3" spans="1:3">
      <c r="A3" s="3" t="s">
        <v>129</v>
      </c>
    </row>
    <row r="4" spans="1:3">
      <c r="A4" s="4" t="s">
        <v>102</v>
      </c>
      <c r="B4" s="6" t="n">
        <v>-1332587</v>
      </c>
      <c r="C4" s="6" t="n">
        <v>79496</v>
      </c>
    </row>
    <row r="5" spans="1:3">
      <c r="A5" s="3" t="s">
        <v>130</v>
      </c>
    </row>
    <row r="6" spans="1:3">
      <c r="A6" s="4" t="s">
        <v>131</v>
      </c>
      <c r="B6" s="5" t="n">
        <v>369391</v>
      </c>
      <c r="C6" s="5" t="n">
        <v>-806621</v>
      </c>
    </row>
    <row r="7" spans="1:3">
      <c r="A7" s="4" t="s">
        <v>96</v>
      </c>
      <c r="B7" s="5" t="n">
        <v>661352</v>
      </c>
      <c r="C7" s="5" t="n">
        <v>654087</v>
      </c>
    </row>
    <row r="8" spans="1:3">
      <c r="A8" s="4" t="s">
        <v>88</v>
      </c>
      <c r="B8" s="5" t="n">
        <v>93952</v>
      </c>
      <c r="C8" s="5" t="n">
        <v>47833</v>
      </c>
    </row>
    <row r="9" spans="1:3">
      <c r="A9" s="4" t="s">
        <v>132</v>
      </c>
      <c r="B9" s="5" t="n">
        <v>37016</v>
      </c>
      <c r="C9" s="4" t="s">
        <v>43</v>
      </c>
    </row>
    <row r="10" spans="1:3">
      <c r="A10" s="4" t="s">
        <v>133</v>
      </c>
      <c r="B10" s="4" t="s">
        <v>43</v>
      </c>
      <c r="C10" s="5" t="n">
        <v>6365</v>
      </c>
    </row>
    <row r="11" spans="1:3">
      <c r="A11" s="4" t="s">
        <v>119</v>
      </c>
      <c r="B11" s="5" t="n">
        <v>471343</v>
      </c>
      <c r="C11" s="4" t="s">
        <v>43</v>
      </c>
    </row>
    <row r="12" spans="1:3">
      <c r="A12" s="4" t="s">
        <v>134</v>
      </c>
      <c r="B12" s="5" t="n">
        <v>20000</v>
      </c>
      <c r="C12" s="4" t="s">
        <v>43</v>
      </c>
    </row>
    <row r="13" spans="1:3">
      <c r="A13" s="4" t="s">
        <v>135</v>
      </c>
      <c r="B13" s="4" t="s">
        <v>43</v>
      </c>
      <c r="C13" s="5" t="n">
        <v>312561</v>
      </c>
    </row>
    <row r="14" spans="1:3">
      <c r="A14" s="4" t="s">
        <v>136</v>
      </c>
      <c r="B14" s="4" t="s">
        <v>43</v>
      </c>
      <c r="C14" s="5" t="n">
        <v>68536</v>
      </c>
    </row>
    <row r="15" spans="1:3">
      <c r="A15" s="4" t="s">
        <v>137</v>
      </c>
      <c r="B15" s="5" t="n">
        <v>-164468</v>
      </c>
      <c r="C15" s="5" t="n">
        <v>-561963</v>
      </c>
    </row>
    <row r="16" spans="1:3">
      <c r="A16" s="4" t="s">
        <v>95</v>
      </c>
      <c r="B16" s="4" t="s">
        <v>43</v>
      </c>
      <c r="C16" s="5" t="n">
        <v>-287815</v>
      </c>
    </row>
    <row r="17" spans="1:3">
      <c r="A17" s="3" t="s">
        <v>138</v>
      </c>
    </row>
    <row r="18" spans="1:3">
      <c r="A18" s="4" t="s">
        <v>139</v>
      </c>
      <c r="B18" s="5" t="n">
        <v>-1131653</v>
      </c>
      <c r="C18" s="5" t="n">
        <v>184723</v>
      </c>
    </row>
    <row r="19" spans="1:3">
      <c r="A19" s="4" t="s">
        <v>35</v>
      </c>
      <c r="B19" s="5" t="n">
        <v>-365300</v>
      </c>
      <c r="C19" s="4" t="s">
        <v>43</v>
      </c>
    </row>
    <row r="20" spans="1:3">
      <c r="A20" s="4" t="s">
        <v>36</v>
      </c>
      <c r="B20" s="5" t="n">
        <v>390717</v>
      </c>
      <c r="C20" s="5" t="n">
        <v>20774</v>
      </c>
    </row>
    <row r="21" spans="1:3">
      <c r="A21" s="4" t="s">
        <v>47</v>
      </c>
      <c r="B21" s="5" t="n">
        <v>961180</v>
      </c>
      <c r="C21" s="5" t="n">
        <v>-380379</v>
      </c>
    </row>
    <row r="22" spans="1:3">
      <c r="A22" s="4" t="s">
        <v>44</v>
      </c>
      <c r="B22" s="5" t="n">
        <v>3591</v>
      </c>
      <c r="C22" s="5" t="n">
        <v>5813</v>
      </c>
    </row>
    <row r="23" spans="1:3">
      <c r="A23" s="4" t="s">
        <v>54</v>
      </c>
      <c r="B23" s="5" t="n">
        <v>-36150</v>
      </c>
      <c r="C23" s="4" t="s">
        <v>43</v>
      </c>
    </row>
    <row r="24" spans="1:3">
      <c r="A24" s="4" t="s">
        <v>48</v>
      </c>
      <c r="B24" s="5" t="n">
        <v>-523083</v>
      </c>
      <c r="C24" s="4" t="s">
        <v>43</v>
      </c>
    </row>
    <row r="25" spans="1:3">
      <c r="A25" s="4" t="s">
        <v>140</v>
      </c>
      <c r="B25" s="5" t="n">
        <v>-544700</v>
      </c>
      <c r="C25" s="5" t="n">
        <v>-656590</v>
      </c>
    </row>
    <row r="26" spans="1:3">
      <c r="A26" s="3" t="s">
        <v>141</v>
      </c>
    </row>
    <row r="27" spans="1:3">
      <c r="A27" s="4" t="s">
        <v>142</v>
      </c>
      <c r="B27" s="5" t="n">
        <v>-941593</v>
      </c>
      <c r="C27" s="4" t="s">
        <v>43</v>
      </c>
    </row>
    <row r="28" spans="1:3">
      <c r="A28" s="4" t="s">
        <v>143</v>
      </c>
      <c r="B28" s="4" t="s">
        <v>43</v>
      </c>
      <c r="C28" s="5" t="n">
        <v>191744</v>
      </c>
    </row>
    <row r="29" spans="1:3">
      <c r="A29" s="4" t="s">
        <v>144</v>
      </c>
      <c r="B29" s="5" t="n">
        <v>-52540</v>
      </c>
      <c r="C29" s="5" t="n">
        <v>-8889</v>
      </c>
    </row>
    <row r="30" spans="1:3">
      <c r="A30" s="4" t="s">
        <v>145</v>
      </c>
      <c r="B30" s="5" t="n">
        <v>-994133</v>
      </c>
      <c r="C30" s="5" t="n">
        <v>-182855</v>
      </c>
    </row>
    <row r="31" spans="1:3">
      <c r="A31" s="3" t="s">
        <v>146</v>
      </c>
    </row>
    <row r="32" spans="1:3">
      <c r="A32" s="4" t="s">
        <v>147</v>
      </c>
      <c r="B32" s="5" t="n">
        <v>-6147609</v>
      </c>
      <c r="C32" s="5" t="n">
        <v>-386125</v>
      </c>
    </row>
    <row r="33" spans="1:3">
      <c r="A33" s="4" t="s">
        <v>148</v>
      </c>
      <c r="B33" s="5" t="n">
        <v>8367190</v>
      </c>
      <c r="C33" s="5" t="n">
        <v>616306</v>
      </c>
    </row>
    <row r="34" spans="1:3">
      <c r="A34" s="4" t="s">
        <v>149</v>
      </c>
      <c r="B34" s="4" t="s">
        <v>43</v>
      </c>
      <c r="C34" s="5" t="n">
        <v>500000</v>
      </c>
    </row>
    <row r="35" spans="1:3">
      <c r="A35" s="4" t="s">
        <v>150</v>
      </c>
      <c r="B35" s="5" t="n">
        <v>-334552</v>
      </c>
      <c r="C35" s="4" t="s">
        <v>43</v>
      </c>
    </row>
    <row r="36" spans="1:3">
      <c r="A36" s="4" t="s">
        <v>151</v>
      </c>
      <c r="B36" s="5" t="n">
        <v>1885029</v>
      </c>
      <c r="C36" s="5" t="n">
        <v>730181</v>
      </c>
    </row>
    <row r="37" spans="1:3">
      <c r="A37" s="4" t="s">
        <v>152</v>
      </c>
      <c r="B37" s="5" t="n">
        <v>346197</v>
      </c>
      <c r="C37" s="5" t="n">
        <v>256446</v>
      </c>
    </row>
    <row r="38" spans="1:3">
      <c r="A38" s="4" t="s">
        <v>153</v>
      </c>
      <c r="B38" s="5" t="n">
        <v>620593</v>
      </c>
      <c r="C38" s="5" t="n">
        <v>28893</v>
      </c>
    </row>
    <row r="39" spans="1:3">
      <c r="A39" s="4" t="s">
        <v>154</v>
      </c>
      <c r="B39" s="5" t="n">
        <v>966790</v>
      </c>
      <c r="C39" s="5" t="n">
        <v>285339</v>
      </c>
    </row>
    <row r="40" spans="1:3">
      <c r="A40" s="3" t="s">
        <v>155</v>
      </c>
    </row>
    <row r="41" spans="1:3">
      <c r="A41" s="4" t="s">
        <v>156</v>
      </c>
      <c r="B41" s="5" t="n">
        <v>1042254</v>
      </c>
      <c r="C41" s="5" t="n">
        <v>92703</v>
      </c>
    </row>
    <row r="42" spans="1:3">
      <c r="A42" s="4" t="s">
        <v>157</v>
      </c>
      <c r="B42" s="5" t="n">
        <v>935834</v>
      </c>
      <c r="C42" s="4" t="s">
        <v>43</v>
      </c>
    </row>
    <row r="43" spans="1:3">
      <c r="A43" s="4" t="s">
        <v>158</v>
      </c>
      <c r="B43" s="5" t="n">
        <v>665000</v>
      </c>
      <c r="C43" s="4" t="s">
        <v>43</v>
      </c>
    </row>
    <row r="44" spans="1:3">
      <c r="A44" s="4" t="s">
        <v>159</v>
      </c>
      <c r="B44" s="4" t="s">
        <v>43</v>
      </c>
      <c r="C44" s="5" t="n">
        <v>4332577</v>
      </c>
    </row>
    <row r="45" spans="1:3">
      <c r="A45" s="4" t="s">
        <v>160</v>
      </c>
      <c r="B45" s="4" t="s">
        <v>43</v>
      </c>
      <c r="C45" s="5" t="n">
        <v>133256</v>
      </c>
    </row>
    <row r="46" spans="1:3">
      <c r="A46" s="4" t="s">
        <v>161</v>
      </c>
      <c r="B46" s="4" t="s">
        <v>43</v>
      </c>
      <c r="C46" s="5" t="n">
        <v>439560</v>
      </c>
    </row>
    <row r="47" spans="1:3">
      <c r="A47" s="4" t="s">
        <v>162</v>
      </c>
      <c r="B47" s="4" t="s">
        <v>43</v>
      </c>
      <c r="C47" s="5" t="n">
        <v>291064</v>
      </c>
    </row>
    <row r="48" spans="1:3">
      <c r="A48" s="4" t="s">
        <v>163</v>
      </c>
      <c r="B48" s="4" t="s">
        <v>43</v>
      </c>
      <c r="C48" s="5" t="n">
        <v>13820</v>
      </c>
    </row>
    <row r="49" spans="1:3">
      <c r="A49" s="4" t="s">
        <v>164</v>
      </c>
      <c r="B49" s="4" t="s">
        <v>43</v>
      </c>
      <c r="C49" s="5" t="n">
        <v>247500</v>
      </c>
    </row>
    <row r="50" spans="1:3">
      <c r="A50" s="4" t="s">
        <v>165</v>
      </c>
      <c r="B50" s="5" t="n">
        <v>20000</v>
      </c>
      <c r="C50" s="5" t="n">
        <v>402500</v>
      </c>
    </row>
    <row r="51" spans="1:3">
      <c r="A51" s="4" t="s">
        <v>166</v>
      </c>
      <c r="B51" s="5" t="n">
        <v>150000</v>
      </c>
      <c r="C51" s="4" t="s">
        <v>43</v>
      </c>
    </row>
    <row r="52" spans="1:3">
      <c r="A52" s="4" t="s">
        <v>167</v>
      </c>
      <c r="B52" s="5" t="n">
        <v>189000</v>
      </c>
      <c r="C52" s="5" t="n">
        <v>1487000</v>
      </c>
    </row>
    <row r="53" spans="1:3">
      <c r="A53" s="3" t="s">
        <v>168</v>
      </c>
    </row>
    <row r="54" spans="1:3">
      <c r="A54" s="4" t="s">
        <v>169</v>
      </c>
      <c r="B54" s="5" t="n">
        <v>206467</v>
      </c>
      <c r="C54" s="5" t="n">
        <v>4622</v>
      </c>
    </row>
    <row r="55" spans="1:3">
      <c r="A55" s="4" t="s">
        <v>170</v>
      </c>
      <c r="B55" s="4" t="s">
        <v>43</v>
      </c>
      <c r="C55" s="4" t="s">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7"/>
    <col customWidth="1" max="3" min="3" width="25"/>
  </cols>
  <sheetData>
    <row r="1" spans="1:3">
      <c r="A1" s="1" t="s">
        <v>670</v>
      </c>
      <c r="B1" s="2" t="s">
        <v>1</v>
      </c>
      <c r="C1" s="2" t="s">
        <v>360</v>
      </c>
    </row>
    <row r="2" spans="1:3">
      <c r="B2" s="2" t="s">
        <v>2</v>
      </c>
      <c r="C2" s="2" t="s">
        <v>31</v>
      </c>
    </row>
    <row r="3" spans="1:3">
      <c r="A3" s="3" t="s">
        <v>659</v>
      </c>
    </row>
    <row r="4" spans="1:3">
      <c r="A4" s="4" t="s">
        <v>671</v>
      </c>
      <c r="C4" s="4" t="s">
        <v>672</v>
      </c>
    </row>
    <row r="5" spans="1:3">
      <c r="A5" s="4" t="s">
        <v>673</v>
      </c>
      <c r="C5" s="4" t="s">
        <v>674</v>
      </c>
    </row>
    <row r="6" spans="1:3">
      <c r="A6" s="4" t="s">
        <v>675</v>
      </c>
      <c r="B6" s="4" t="s">
        <v>676</v>
      </c>
      <c r="C6" s="4" t="s">
        <v>676</v>
      </c>
    </row>
    <row r="7" spans="1:3">
      <c r="A7" s="4" t="s">
        <v>677</v>
      </c>
      <c r="C7" s="4" t="s">
        <v>678</v>
      </c>
    </row>
    <row r="8" spans="1:3">
      <c r="A8" s="4" t="s">
        <v>679</v>
      </c>
    </row>
    <row r="9" spans="1:3">
      <c r="A9" s="3" t="s">
        <v>659</v>
      </c>
    </row>
    <row r="10" spans="1:3">
      <c r="A10" s="4" t="s">
        <v>671</v>
      </c>
      <c r="B10" s="4" t="s">
        <v>680</v>
      </c>
    </row>
    <row r="11" spans="1:3">
      <c r="A11" s="4" t="s">
        <v>673</v>
      </c>
      <c r="B11" s="4" t="s">
        <v>681</v>
      </c>
    </row>
    <row r="12" spans="1:3">
      <c r="A12" s="4" t="s">
        <v>677</v>
      </c>
      <c r="B12" s="4" t="s">
        <v>682</v>
      </c>
    </row>
    <row r="13" spans="1:3">
      <c r="A13" s="4" t="s">
        <v>683</v>
      </c>
    </row>
    <row r="14" spans="1:3">
      <c r="A14" s="3" t="s">
        <v>659</v>
      </c>
    </row>
    <row r="15" spans="1:3">
      <c r="A15" s="4" t="s">
        <v>671</v>
      </c>
      <c r="B15" s="4" t="s">
        <v>684</v>
      </c>
    </row>
    <row r="16" spans="1:3">
      <c r="A16" s="4" t="s">
        <v>673</v>
      </c>
      <c r="B16" s="4" t="s">
        <v>685</v>
      </c>
    </row>
    <row r="17" spans="1:3">
      <c r="A17" s="4" t="s">
        <v>679</v>
      </c>
    </row>
    <row r="18" spans="1:3">
      <c r="A18" s="3" t="s">
        <v>659</v>
      </c>
    </row>
    <row r="19" spans="1:3">
      <c r="A19" s="4" t="s">
        <v>671</v>
      </c>
      <c r="C19" s="4" t="s">
        <v>686</v>
      </c>
    </row>
    <row r="20" spans="1:3">
      <c r="A20" s="4" t="s">
        <v>673</v>
      </c>
      <c r="C20" s="4" t="s">
        <v>687</v>
      </c>
    </row>
    <row r="21" spans="1:3">
      <c r="A21" s="4" t="s">
        <v>677</v>
      </c>
      <c r="C21" s="4" t="s">
        <v>688</v>
      </c>
    </row>
    <row r="22" spans="1:3">
      <c r="A22" s="4" t="s">
        <v>683</v>
      </c>
    </row>
    <row r="23" spans="1:3">
      <c r="A23" s="3" t="s">
        <v>659</v>
      </c>
    </row>
    <row r="24" spans="1:3">
      <c r="A24" s="4" t="s">
        <v>671</v>
      </c>
      <c r="C24" s="4" t="s">
        <v>689</v>
      </c>
    </row>
    <row r="25" spans="1:3">
      <c r="A25" s="4" t="s">
        <v>673</v>
      </c>
      <c r="C25" s="4" t="s">
        <v>690</v>
      </c>
    </row>
    <row r="26" spans="1:3">
      <c r="A26" s="4" t="s">
        <v>677</v>
      </c>
      <c r="C26" s="4" t="s">
        <v>6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3"/>
    <col customWidth="1" max="11" min="11" width="13"/>
    <col customWidth="1" max="12" min="12" width="13"/>
    <col customWidth="1" max="13" min="13" width="14"/>
    <col customWidth="1" max="14" min="14" width="14"/>
    <col customWidth="1" max="15" min="15" width="14"/>
    <col customWidth="1" max="16" min="16" width="80"/>
    <col customWidth="1" max="17" min="17" width="14"/>
    <col customWidth="1" max="18" min="18" width="14"/>
  </cols>
  <sheetData>
    <row r="1" spans="1:18">
      <c r="A1" s="1" t="s">
        <v>692</v>
      </c>
      <c r="B1" s="2" t="s">
        <v>693</v>
      </c>
      <c r="C1" s="2" t="s">
        <v>694</v>
      </c>
      <c r="D1" s="2" t="s">
        <v>695</v>
      </c>
      <c r="E1" s="2" t="s">
        <v>624</v>
      </c>
      <c r="F1" s="2" t="s">
        <v>538</v>
      </c>
      <c r="G1" s="2" t="s">
        <v>525</v>
      </c>
      <c r="H1" s="2" t="s">
        <v>696</v>
      </c>
      <c r="I1" s="2" t="s">
        <v>697</v>
      </c>
      <c r="J1" s="2" t="s">
        <v>626</v>
      </c>
      <c r="K1" s="2" t="s">
        <v>529</v>
      </c>
      <c r="L1" s="2" t="s">
        <v>532</v>
      </c>
      <c r="M1" s="2" t="s">
        <v>2</v>
      </c>
      <c r="N1" s="2" t="s">
        <v>83</v>
      </c>
      <c r="O1" s="2" t="s">
        <v>535</v>
      </c>
      <c r="P1" s="2" t="s">
        <v>31</v>
      </c>
      <c r="Q1" s="2" t="s">
        <v>698</v>
      </c>
      <c r="R1" s="2" t="s">
        <v>699</v>
      </c>
    </row>
    <row r="2" spans="1:18">
      <c r="A2" s="3" t="s">
        <v>700</v>
      </c>
    </row>
    <row r="3" spans="1:18">
      <c r="A3" s="4" t="s">
        <v>701</v>
      </c>
      <c r="M3" s="7" t="n">
        <v>1e-05</v>
      </c>
      <c r="P3" s="7" t="n">
        <v>1e-05</v>
      </c>
    </row>
    <row r="4" spans="1:18">
      <c r="A4" s="4" t="s">
        <v>75</v>
      </c>
      <c r="M4" s="5" t="n">
        <v>750000000</v>
      </c>
      <c r="P4" s="5" t="n">
        <v>750000000</v>
      </c>
    </row>
    <row r="5" spans="1:18">
      <c r="A5" s="4" t="s">
        <v>76</v>
      </c>
      <c r="K5" s="5" t="n">
        <v>19945</v>
      </c>
    </row>
    <row r="6" spans="1:18">
      <c r="A6" s="4" t="s">
        <v>702</v>
      </c>
      <c r="K6" s="5" t="n">
        <v>66113</v>
      </c>
    </row>
    <row r="7" spans="1:18">
      <c r="A7" s="4" t="s">
        <v>703</v>
      </c>
      <c r="M7" s="6" t="n">
        <v>164467</v>
      </c>
      <c r="N7" s="6" t="n">
        <v>561963</v>
      </c>
    </row>
    <row r="8" spans="1:18">
      <c r="A8" s="4" t="s">
        <v>704</v>
      </c>
      <c r="P8" s="5" t="n">
        <v>621258</v>
      </c>
    </row>
    <row r="9" spans="1:18">
      <c r="A9" s="4" t="s">
        <v>705</v>
      </c>
      <c r="P9" s="6" t="n">
        <v>277436</v>
      </c>
    </row>
    <row r="10" spans="1:18">
      <c r="A10" s="4" t="s">
        <v>642</v>
      </c>
    </row>
    <row r="11" spans="1:18">
      <c r="A11" s="3" t="s">
        <v>700</v>
      </c>
    </row>
    <row r="12" spans="1:18">
      <c r="A12" s="4" t="s">
        <v>79</v>
      </c>
      <c r="M12" s="5" t="n">
        <v>8000000</v>
      </c>
      <c r="P12" s="5" t="n">
        <v>8000000</v>
      </c>
    </row>
    <row r="13" spans="1:18">
      <c r="A13" s="4" t="s">
        <v>76</v>
      </c>
      <c r="I13" s="5" t="n">
        <v>13622</v>
      </c>
    </row>
    <row r="14" spans="1:18">
      <c r="A14" s="4" t="s">
        <v>702</v>
      </c>
      <c r="I14" s="5" t="n">
        <v>17078</v>
      </c>
    </row>
    <row r="15" spans="1:18">
      <c r="A15" s="4" t="s">
        <v>703</v>
      </c>
      <c r="F15" s="6" t="n">
        <v>538359</v>
      </c>
    </row>
    <row r="16" spans="1:18">
      <c r="A16" s="4" t="s">
        <v>706</v>
      </c>
      <c r="Q16" s="5" t="n">
        <v>82963</v>
      </c>
    </row>
    <row r="17" spans="1:18">
      <c r="A17" s="4" t="s">
        <v>459</v>
      </c>
    </row>
    <row r="18" spans="1:18">
      <c r="A18" s="3" t="s">
        <v>700</v>
      </c>
    </row>
    <row r="19" spans="1:18">
      <c r="A19" s="4" t="s">
        <v>79</v>
      </c>
      <c r="M19" s="5" t="n">
        <v>1000</v>
      </c>
      <c r="P19" s="5" t="n">
        <v>1000</v>
      </c>
    </row>
    <row r="20" spans="1:18">
      <c r="A20" s="4" t="s">
        <v>640</v>
      </c>
    </row>
    <row r="21" spans="1:18">
      <c r="A21" s="3" t="s">
        <v>700</v>
      </c>
    </row>
    <row r="22" spans="1:18">
      <c r="A22" s="4" t="s">
        <v>76</v>
      </c>
      <c r="B22" s="5" t="n">
        <v>2869230</v>
      </c>
      <c r="C22" s="5" t="n">
        <v>110742</v>
      </c>
      <c r="E22" s="5" t="n">
        <v>27778</v>
      </c>
      <c r="G22" s="5" t="n">
        <v>2000000</v>
      </c>
      <c r="J22" s="5" t="n">
        <v>20833</v>
      </c>
    </row>
    <row r="23" spans="1:18">
      <c r="A23" s="4" t="s">
        <v>707</v>
      </c>
      <c r="G23" s="6" t="n">
        <v>15552</v>
      </c>
    </row>
    <row r="24" spans="1:18">
      <c r="A24" s="4" t="s">
        <v>703</v>
      </c>
      <c r="E24" s="6" t="n">
        <v>13432</v>
      </c>
      <c r="J24" s="6" t="n">
        <v>15386</v>
      </c>
    </row>
    <row r="25" spans="1:18">
      <c r="A25" s="4" t="s">
        <v>708</v>
      </c>
      <c r="C25" s="6" t="n">
        <v>10000</v>
      </c>
      <c r="E25" s="6" t="n">
        <v>20000</v>
      </c>
      <c r="G25" s="6" t="n">
        <v>15552</v>
      </c>
      <c r="J25" s="6" t="n">
        <v>20000</v>
      </c>
    </row>
    <row r="26" spans="1:18">
      <c r="A26" s="4" t="s">
        <v>709</v>
      </c>
      <c r="M26" s="5" t="n">
        <v>31361490</v>
      </c>
      <c r="O26" s="5" t="n">
        <v>8386</v>
      </c>
      <c r="P26" s="5" t="n">
        <v>505927</v>
      </c>
    </row>
    <row r="27" spans="1:18">
      <c r="A27" s="4" t="s">
        <v>710</v>
      </c>
    </row>
    <row r="28" spans="1:18">
      <c r="A28" s="3" t="s">
        <v>700</v>
      </c>
    </row>
    <row r="29" spans="1:18">
      <c r="A29" s="4" t="s">
        <v>76</v>
      </c>
      <c r="D29" s="5" t="n">
        <v>520000</v>
      </c>
    </row>
    <row r="30" spans="1:18">
      <c r="A30" s="4" t="s">
        <v>711</v>
      </c>
      <c r="D30" s="6" t="n">
        <v>520000</v>
      </c>
    </row>
    <row r="31" spans="1:18">
      <c r="A31" s="4" t="s">
        <v>712</v>
      </c>
      <c r="P31" s="4" t="s">
        <v>713</v>
      </c>
    </row>
    <row r="32" spans="1:18">
      <c r="A32" s="4" t="s">
        <v>714</v>
      </c>
    </row>
    <row r="33" spans="1:18">
      <c r="A33" s="3" t="s">
        <v>700</v>
      </c>
    </row>
    <row r="34" spans="1:18">
      <c r="A34" s="4" t="s">
        <v>76</v>
      </c>
      <c r="H34" s="5" t="n">
        <v>5010000</v>
      </c>
    </row>
    <row r="35" spans="1:18">
      <c r="A35" s="4" t="s">
        <v>711</v>
      </c>
      <c r="H35" s="6" t="n">
        <v>3256500</v>
      </c>
    </row>
    <row r="36" spans="1:18">
      <c r="A36" s="4" t="s">
        <v>712</v>
      </c>
      <c r="P36" s="4" t="s">
        <v>715</v>
      </c>
    </row>
    <row r="37" spans="1:18">
      <c r="A37" s="4" t="s">
        <v>716</v>
      </c>
    </row>
    <row r="38" spans="1:18">
      <c r="A38" s="3" t="s">
        <v>700</v>
      </c>
    </row>
    <row r="39" spans="1:18">
      <c r="A39" s="4" t="s">
        <v>717</v>
      </c>
      <c r="L39" s="6" t="n">
        <v>21000</v>
      </c>
      <c r="O39" s="6" t="n">
        <v>21000</v>
      </c>
    </row>
    <row r="40" spans="1:18">
      <c r="A40" s="4" t="s">
        <v>718</v>
      </c>
      <c r="L40" s="5" t="n">
        <v>1050</v>
      </c>
      <c r="O40" s="5" t="n">
        <v>1050</v>
      </c>
    </row>
    <row r="41" spans="1:18">
      <c r="A41" s="4" t="s">
        <v>701</v>
      </c>
      <c r="L41" s="8" t="n">
        <v>0.1</v>
      </c>
      <c r="O41" s="8" t="n">
        <v>0.1</v>
      </c>
    </row>
    <row r="42" spans="1:18">
      <c r="A42" s="4" t="s">
        <v>719</v>
      </c>
      <c r="L42" s="6" t="n">
        <v>7384</v>
      </c>
      <c r="O42" s="6" t="n">
        <v>7384</v>
      </c>
    </row>
    <row r="43" spans="1:18">
      <c r="A43" s="4" t="s">
        <v>720</v>
      </c>
    </row>
    <row r="44" spans="1:18">
      <c r="A44" s="3" t="s">
        <v>700</v>
      </c>
    </row>
    <row r="45" spans="1:18">
      <c r="A45" s="4" t="s">
        <v>718</v>
      </c>
      <c r="L45" s="5" t="n">
        <v>335</v>
      </c>
      <c r="O45" s="5" t="n">
        <v>335</v>
      </c>
    </row>
    <row r="46" spans="1:18">
      <c r="A46" s="4" t="s">
        <v>701</v>
      </c>
      <c r="L46" s="6" t="n">
        <v>1</v>
      </c>
      <c r="O46" s="6" t="n">
        <v>1</v>
      </c>
    </row>
    <row r="47" spans="1:18">
      <c r="A47" s="4" t="s">
        <v>719</v>
      </c>
      <c r="L47" s="6" t="n">
        <v>7231</v>
      </c>
      <c r="O47" s="6" t="n">
        <v>7231</v>
      </c>
    </row>
    <row r="48" spans="1:18">
      <c r="A48" s="4" t="s">
        <v>721</v>
      </c>
    </row>
    <row r="49" spans="1:18">
      <c r="A49" s="3" t="s">
        <v>700</v>
      </c>
    </row>
    <row r="50" spans="1:18">
      <c r="A50" s="4" t="s">
        <v>717</v>
      </c>
      <c r="L50" s="6" t="n">
        <v>67000</v>
      </c>
      <c r="O50" s="6" t="n">
        <v>67000</v>
      </c>
    </row>
    <row r="51" spans="1:18">
      <c r="A51" s="4" t="s">
        <v>722</v>
      </c>
    </row>
    <row r="52" spans="1:18">
      <c r="A52" s="3" t="s">
        <v>700</v>
      </c>
    </row>
    <row r="53" spans="1:18">
      <c r="A53" s="4" t="s">
        <v>709</v>
      </c>
      <c r="P53" s="5" t="n">
        <v>48899</v>
      </c>
    </row>
    <row r="54" spans="1:18">
      <c r="A54" s="4" t="s">
        <v>723</v>
      </c>
    </row>
    <row r="55" spans="1:18">
      <c r="A55" s="3" t="s">
        <v>700</v>
      </c>
    </row>
    <row r="56" spans="1:18">
      <c r="A56" s="4" t="s">
        <v>701</v>
      </c>
      <c r="R56" s="7" t="n">
        <v>1e-05</v>
      </c>
    </row>
    <row r="57" spans="1:18">
      <c r="A57" s="4" t="s">
        <v>75</v>
      </c>
      <c r="R57" s="5" t="n">
        <v>750000000</v>
      </c>
    </row>
    <row r="58" spans="1:18">
      <c r="A58" s="4" t="s">
        <v>724</v>
      </c>
      <c r="B58" s="4" t="s">
        <v>725</v>
      </c>
    </row>
    <row r="59" spans="1:18">
      <c r="A59" s="4" t="s">
        <v>726</v>
      </c>
    </row>
    <row r="60" spans="1:18">
      <c r="A60" s="3" t="s">
        <v>700</v>
      </c>
    </row>
    <row r="61" spans="1:18">
      <c r="A61" s="4" t="s">
        <v>724</v>
      </c>
      <c r="D61" s="4" t="s">
        <v>725</v>
      </c>
    </row>
    <row r="62" spans="1:18">
      <c r="A62" s="4" t="s">
        <v>727</v>
      </c>
    </row>
    <row r="63" spans="1:18">
      <c r="A63" s="3" t="s">
        <v>700</v>
      </c>
    </row>
    <row r="64" spans="1:18">
      <c r="A64" s="4" t="s">
        <v>724</v>
      </c>
      <c r="H64" s="4" t="s">
        <v>725</v>
      </c>
    </row>
    <row r="65" spans="1:18">
      <c r="A65" s="4" t="s">
        <v>709</v>
      </c>
      <c r="H65" s="5" t="n">
        <v>2228508</v>
      </c>
    </row>
    <row r="66" spans="1:18">
      <c r="A66" s="4" t="s">
        <v>728</v>
      </c>
    </row>
    <row r="67" spans="1:18">
      <c r="A67" s="3" t="s">
        <v>700</v>
      </c>
    </row>
    <row r="68" spans="1:18">
      <c r="A68" s="4" t="s">
        <v>701</v>
      </c>
      <c r="R68" s="7" t="n">
        <v>1e-05</v>
      </c>
    </row>
    <row r="69" spans="1:18">
      <c r="A69" s="4" t="s">
        <v>75</v>
      </c>
      <c r="R69" s="5" t="n">
        <v>275000000</v>
      </c>
    </row>
    <row r="70" spans="1:18">
      <c r="A70" s="4" t="s">
        <v>724</v>
      </c>
      <c r="B70" s="4" t="s">
        <v>729</v>
      </c>
    </row>
    <row r="71" spans="1:18">
      <c r="A71" s="4" t="s">
        <v>730</v>
      </c>
    </row>
    <row r="72" spans="1:18">
      <c r="A72" s="3" t="s">
        <v>700</v>
      </c>
    </row>
    <row r="73" spans="1:18">
      <c r="A73" s="4" t="s">
        <v>731</v>
      </c>
      <c r="D73" s="6" t="n">
        <v>34395</v>
      </c>
    </row>
    <row r="74" spans="1:18">
      <c r="A74" s="4" t="s">
        <v>709</v>
      </c>
      <c r="D74" s="5" t="n">
        <v>429512</v>
      </c>
    </row>
    <row r="75" spans="1:18">
      <c r="A75" s="4" t="s">
        <v>732</v>
      </c>
    </row>
    <row r="76" spans="1:18">
      <c r="A76" s="3" t="s">
        <v>700</v>
      </c>
    </row>
    <row r="77" spans="1:18">
      <c r="A77" s="4" t="s">
        <v>731</v>
      </c>
      <c r="H77" s="6" t="n">
        <v>422988</v>
      </c>
    </row>
    <row r="78" spans="1:18">
      <c r="A78" s="4" t="s">
        <v>724</v>
      </c>
      <c r="H78" s="4" t="s">
        <v>7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80"/>
    <col customWidth="1" max="5" min="5" width="80"/>
    <col customWidth="1" max="6" min="6" width="14"/>
    <col customWidth="1" max="7" min="7" width="14"/>
    <col customWidth="1" max="8" min="8" width="14"/>
    <col customWidth="1" max="9" min="9" width="13"/>
  </cols>
  <sheetData>
    <row r="1" spans="1:9">
      <c r="A1" s="1" t="s">
        <v>734</v>
      </c>
      <c r="B1" s="2" t="s">
        <v>628</v>
      </c>
      <c r="C1" s="2" t="s">
        <v>538</v>
      </c>
      <c r="D1" s="2" t="s">
        <v>735</v>
      </c>
      <c r="E1" s="2" t="s">
        <v>699</v>
      </c>
      <c r="F1" s="2" t="s">
        <v>2</v>
      </c>
      <c r="G1" s="2" t="s">
        <v>83</v>
      </c>
      <c r="H1" s="2" t="s">
        <v>31</v>
      </c>
      <c r="I1" s="2" t="s">
        <v>529</v>
      </c>
    </row>
    <row r="2" spans="1:9">
      <c r="A2" s="3" t="s">
        <v>736</v>
      </c>
    </row>
    <row r="3" spans="1:9">
      <c r="A3" s="4" t="s">
        <v>461</v>
      </c>
      <c r="H3" s="4" t="s">
        <v>43</v>
      </c>
    </row>
    <row r="4" spans="1:9">
      <c r="A4" s="4" t="s">
        <v>458</v>
      </c>
      <c r="F4" s="6" t="n">
        <v>164467</v>
      </c>
      <c r="G4" s="6" t="n">
        <v>561963</v>
      </c>
    </row>
    <row r="5" spans="1:9">
      <c r="A5" s="4" t="s">
        <v>737</v>
      </c>
      <c r="B5" s="4" t="s">
        <v>738</v>
      </c>
    </row>
    <row r="6" spans="1:9">
      <c r="A6" s="4" t="s">
        <v>642</v>
      </c>
    </row>
    <row r="7" spans="1:9">
      <c r="A7" s="3" t="s">
        <v>736</v>
      </c>
    </row>
    <row r="8" spans="1:9">
      <c r="A8" s="4" t="s">
        <v>739</v>
      </c>
      <c r="F8" s="5" t="n">
        <v>8000000</v>
      </c>
      <c r="H8" s="5" t="n">
        <v>8000000</v>
      </c>
    </row>
    <row r="9" spans="1:9">
      <c r="A9" s="4" t="s">
        <v>80</v>
      </c>
      <c r="F9" s="5" t="n">
        <v>899427</v>
      </c>
      <c r="H9" s="5" t="n">
        <v>899427</v>
      </c>
    </row>
    <row r="10" spans="1:9">
      <c r="A10" s="4" t="s">
        <v>740</v>
      </c>
      <c r="E10" s="4" t="s">
        <v>741</v>
      </c>
    </row>
    <row r="11" spans="1:9">
      <c r="A11" s="4" t="s">
        <v>742</v>
      </c>
      <c r="C11" s="5" t="n">
        <v>505494</v>
      </c>
    </row>
    <row r="12" spans="1:9">
      <c r="A12" s="4" t="s">
        <v>743</v>
      </c>
      <c r="C12" s="6" t="n">
        <v>170445</v>
      </c>
    </row>
    <row r="13" spans="1:9">
      <c r="A13" s="4" t="s">
        <v>458</v>
      </c>
      <c r="C13" s="6" t="n">
        <v>538359</v>
      </c>
    </row>
    <row r="14" spans="1:9">
      <c r="A14" s="4" t="s">
        <v>744</v>
      </c>
      <c r="D14" s="4" t="s">
        <v>745</v>
      </c>
    </row>
    <row r="15" spans="1:9">
      <c r="A15" s="4" t="s">
        <v>643</v>
      </c>
      <c r="I15" s="5" t="n">
        <v>496101</v>
      </c>
    </row>
    <row r="16" spans="1:9">
      <c r="A16" s="4" t="s">
        <v>459</v>
      </c>
    </row>
    <row r="17" spans="1:9">
      <c r="A17" s="3" t="s">
        <v>736</v>
      </c>
    </row>
    <row r="18" spans="1:9">
      <c r="A18" s="4" t="s">
        <v>739</v>
      </c>
      <c r="F18" s="5" t="n">
        <v>1000</v>
      </c>
      <c r="H18" s="5" t="n">
        <v>1000</v>
      </c>
    </row>
    <row r="19" spans="1:9">
      <c r="A19" s="4" t="s">
        <v>80</v>
      </c>
      <c r="F19" s="5" t="n">
        <v>1000</v>
      </c>
      <c r="H19" s="5" t="n">
        <v>1000</v>
      </c>
    </row>
    <row r="20" spans="1:9">
      <c r="A20" s="4" t="s">
        <v>643</v>
      </c>
      <c r="B20" s="5" t="n">
        <v>1000</v>
      </c>
    </row>
    <row r="21" spans="1:9">
      <c r="A21" s="4" t="s">
        <v>746</v>
      </c>
      <c r="B21" s="6" t="n">
        <v>3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30"/>
  </cols>
  <sheetData>
    <row r="1" spans="1:2">
      <c r="A1" s="1" t="s">
        <v>747</v>
      </c>
      <c r="B1" s="2" t="s">
        <v>1</v>
      </c>
    </row>
    <row r="2" spans="1:2">
      <c r="B2" s="2" t="s">
        <v>748</v>
      </c>
    </row>
    <row r="3" spans="1:2">
      <c r="A3" s="3" t="s">
        <v>202</v>
      </c>
    </row>
    <row r="4" spans="1:2">
      <c r="A4" s="4" t="s">
        <v>749</v>
      </c>
      <c r="B4" s="5" t="n">
        <v>1715177</v>
      </c>
    </row>
    <row r="5" spans="1:2">
      <c r="A5" s="4" t="s">
        <v>750</v>
      </c>
      <c r="B5" s="5" t="n">
        <v>284717</v>
      </c>
    </row>
    <row r="6" spans="1:2">
      <c r="A6" s="4" t="s">
        <v>751</v>
      </c>
      <c r="B6" s="5" t="n">
        <v>-60000</v>
      </c>
    </row>
    <row r="7" spans="1:2">
      <c r="A7" s="4" t="s">
        <v>752</v>
      </c>
      <c r="B7" s="5" t="n">
        <v>1939894</v>
      </c>
    </row>
    <row r="8" spans="1:2">
      <c r="A8" s="4" t="s">
        <v>753</v>
      </c>
      <c r="B8" s="8" t="n">
        <v>2.14</v>
      </c>
    </row>
    <row r="9" spans="1:2">
      <c r="A9" s="4" t="s">
        <v>754</v>
      </c>
      <c r="B9" s="9" t="n">
        <v>1.2</v>
      </c>
    </row>
    <row r="10" spans="1:2">
      <c r="A10" s="4" t="s">
        <v>755</v>
      </c>
      <c r="B10" s="9" t="n">
        <v>0.32</v>
      </c>
    </row>
    <row r="11" spans="1:2">
      <c r="A11" s="4" t="s">
        <v>756</v>
      </c>
      <c r="B11" s="8" t="n">
        <v>1.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757</v>
      </c>
      <c r="C1" s="2" t="s">
        <v>2</v>
      </c>
      <c r="D1" s="2" t="s">
        <v>31</v>
      </c>
    </row>
    <row r="2" spans="1:4">
      <c r="A2" s="3" t="s">
        <v>758</v>
      </c>
    </row>
    <row r="3" spans="1:4">
      <c r="A3" s="4" t="s">
        <v>759</v>
      </c>
      <c r="C3" s="5" t="n">
        <v>1939894</v>
      </c>
      <c r="D3" s="5" t="n">
        <v>1715177</v>
      </c>
    </row>
    <row r="4" spans="1:4">
      <c r="A4" s="4" t="s">
        <v>569</v>
      </c>
      <c r="C4" s="8" t="n">
        <v>1.96</v>
      </c>
      <c r="D4" s="8" t="n">
        <v>2.14</v>
      </c>
    </row>
    <row r="5" spans="1:4">
      <c r="A5" s="4" t="s">
        <v>760</v>
      </c>
    </row>
    <row r="6" spans="1:4">
      <c r="A6" s="3" t="s">
        <v>758</v>
      </c>
    </row>
    <row r="7" spans="1:4">
      <c r="A7" s="4" t="s">
        <v>759</v>
      </c>
      <c r="C7" s="5" t="n">
        <v>20375</v>
      </c>
    </row>
    <row r="8" spans="1:4">
      <c r="A8" s="4" t="s">
        <v>569</v>
      </c>
      <c r="C8" s="6" t="n">
        <v>74</v>
      </c>
    </row>
    <row r="9" spans="1:4">
      <c r="A9" s="4" t="s">
        <v>761</v>
      </c>
    </row>
    <row r="10" spans="1:4">
      <c r="A10" s="3" t="s">
        <v>758</v>
      </c>
    </row>
    <row r="11" spans="1:4">
      <c r="A11" s="4" t="s">
        <v>759</v>
      </c>
      <c r="C11" s="5" t="n">
        <v>137500</v>
      </c>
    </row>
    <row r="12" spans="1:4">
      <c r="A12" s="4" t="s">
        <v>569</v>
      </c>
      <c r="C12" s="8" t="n">
        <v>5.1</v>
      </c>
    </row>
    <row r="13" spans="1:4">
      <c r="A13" s="4" t="s">
        <v>762</v>
      </c>
    </row>
    <row r="14" spans="1:4">
      <c r="A14" s="3" t="s">
        <v>758</v>
      </c>
    </row>
    <row r="15" spans="1:4">
      <c r="A15" s="4" t="s">
        <v>759</v>
      </c>
      <c r="C15" s="5" t="n">
        <v>250000</v>
      </c>
    </row>
    <row r="16" spans="1:4">
      <c r="A16" s="4" t="s">
        <v>569</v>
      </c>
      <c r="C16" s="8" t="n">
        <v>0.1</v>
      </c>
    </row>
    <row r="17" spans="1:4">
      <c r="A17" s="4" t="s">
        <v>763</v>
      </c>
    </row>
    <row r="18" spans="1:4">
      <c r="A18" s="3" t="s">
        <v>758</v>
      </c>
    </row>
    <row r="19" spans="1:4">
      <c r="A19" s="4" t="s">
        <v>759</v>
      </c>
      <c r="B19" s="4" t="s">
        <v>354</v>
      </c>
      <c r="C19" s="5" t="n">
        <v>593064</v>
      </c>
    </row>
    <row r="20" spans="1:4">
      <c r="A20" s="4" t="s">
        <v>569</v>
      </c>
      <c r="C20" s="8" t="n">
        <v>0.2</v>
      </c>
    </row>
    <row r="21" spans="1:4">
      <c r="A21" s="4" t="s">
        <v>764</v>
      </c>
    </row>
    <row r="22" spans="1:4">
      <c r="A22" s="3" t="s">
        <v>758</v>
      </c>
    </row>
    <row r="23" spans="1:4">
      <c r="A23" s="4" t="s">
        <v>759</v>
      </c>
      <c r="C23" s="5" t="n">
        <v>125000</v>
      </c>
    </row>
    <row r="24" spans="1:4">
      <c r="A24" s="4" t="s">
        <v>569</v>
      </c>
      <c r="C24" s="8" t="n">
        <v>1.6</v>
      </c>
    </row>
    <row r="25" spans="1:4">
      <c r="A25" s="4" t="s">
        <v>765</v>
      </c>
    </row>
    <row r="26" spans="1:4">
      <c r="A26" s="3" t="s">
        <v>758</v>
      </c>
    </row>
    <row r="27" spans="1:4">
      <c r="A27" s="4" t="s">
        <v>759</v>
      </c>
      <c r="C27" s="5" t="n">
        <v>500000</v>
      </c>
    </row>
    <row r="28" spans="1:4">
      <c r="A28" s="4" t="s">
        <v>569</v>
      </c>
      <c r="C28" s="6" t="n">
        <v>1</v>
      </c>
    </row>
    <row r="29" spans="1:4">
      <c r="A29" s="4" t="s">
        <v>766</v>
      </c>
    </row>
    <row r="30" spans="1:4">
      <c r="A30" s="3" t="s">
        <v>758</v>
      </c>
    </row>
    <row r="31" spans="1:4">
      <c r="A31" s="4" t="s">
        <v>759</v>
      </c>
      <c r="C31" s="5" t="n">
        <v>200000</v>
      </c>
    </row>
    <row r="32" spans="1:4">
      <c r="A32" s="4" t="s">
        <v>569</v>
      </c>
      <c r="C32" s="7" t="n">
        <v>0.0001</v>
      </c>
    </row>
    <row r="33" spans="1:4">
      <c r="A33" s="4" t="s">
        <v>767</v>
      </c>
    </row>
    <row r="34" spans="1:4">
      <c r="A34" s="3" t="s">
        <v>758</v>
      </c>
    </row>
    <row r="35" spans="1:4">
      <c r="A35" s="4" t="s">
        <v>759</v>
      </c>
      <c r="C35" s="5" t="n">
        <v>113955</v>
      </c>
    </row>
    <row r="36" spans="1:4">
      <c r="A36" s="4" t="s">
        <v>569</v>
      </c>
      <c r="C36" s="8" t="n">
        <v>1.08</v>
      </c>
    </row>
    <row r="37" spans="1:4"/>
    <row r="38" spans="1:4">
      <c r="A38" s="4" t="s">
        <v>354</v>
      </c>
      <c r="B38" s="4" t="s">
        <v>768</v>
      </c>
    </row>
  </sheetData>
  <mergeCells count="3">
    <mergeCell ref="A1:B1"/>
    <mergeCell ref="A37:C37"/>
    <mergeCell ref="B38:C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0"/>
  </cols>
  <sheetData>
    <row r="1" spans="1:2">
      <c r="A1" s="1" t="s">
        <v>769</v>
      </c>
      <c r="B1" s="2" t="s">
        <v>1</v>
      </c>
    </row>
    <row r="2" spans="1:2">
      <c r="B2" s="2" t="s">
        <v>770</v>
      </c>
    </row>
    <row r="3" spans="1:2">
      <c r="A3" s="3" t="s">
        <v>771</v>
      </c>
    </row>
    <row r="4" spans="1:2">
      <c r="A4" s="4" t="s">
        <v>772</v>
      </c>
      <c r="B4" s="5" t="n">
        <v>14826590</v>
      </c>
    </row>
    <row r="5" spans="1:2">
      <c r="A5" s="4" t="s">
        <v>773</v>
      </c>
      <c r="B5" s="4" t="s">
        <v>7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775</v>
      </c>
      <c r="B1" s="2" t="s">
        <v>2</v>
      </c>
      <c r="C1" s="2" t="s">
        <v>31</v>
      </c>
    </row>
    <row r="2" spans="1:3">
      <c r="A2" s="3" t="s">
        <v>205</v>
      </c>
    </row>
    <row r="3" spans="1:3">
      <c r="A3" s="4" t="s">
        <v>776</v>
      </c>
      <c r="B3" s="6" t="n">
        <v>232325000</v>
      </c>
    </row>
    <row r="4" spans="1:3">
      <c r="A4" s="4" t="s">
        <v>777</v>
      </c>
      <c r="B4" s="5" t="n">
        <v>233191</v>
      </c>
      <c r="C4" s="4" t="s">
        <v>43</v>
      </c>
    </row>
    <row r="5" spans="1:3">
      <c r="A5" s="4" t="s">
        <v>778</v>
      </c>
      <c r="B5" s="6" t="n">
        <v>23319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779</v>
      </c>
      <c r="B1" s="2" t="s">
        <v>437</v>
      </c>
    </row>
    <row r="2" spans="1:2">
      <c r="A2" s="3" t="s">
        <v>205</v>
      </c>
    </row>
    <row r="3" spans="1:2">
      <c r="A3" s="4" t="s">
        <v>22</v>
      </c>
      <c r="B3" s="6" t="n">
        <v>173727000</v>
      </c>
    </row>
    <row r="4" spans="1:2">
      <c r="A4" s="4" t="s">
        <v>780</v>
      </c>
      <c r="B4" s="5" t="n">
        <v>88431000</v>
      </c>
    </row>
    <row r="5" spans="1:2">
      <c r="A5" s="4" t="s">
        <v>781</v>
      </c>
      <c r="B5" s="5" t="n">
        <v>61372000</v>
      </c>
    </row>
    <row r="6" spans="1:2">
      <c r="A6" s="4" t="s">
        <v>782</v>
      </c>
      <c r="B6" s="5" t="n">
        <v>63214000</v>
      </c>
    </row>
    <row r="7" spans="1:2">
      <c r="A7" s="4" t="s">
        <v>783</v>
      </c>
      <c r="B7" s="5" t="n">
        <v>21330000</v>
      </c>
    </row>
    <row r="8" spans="1:2">
      <c r="A8" s="4" t="s">
        <v>784</v>
      </c>
      <c r="B8" s="4" t="s">
        <v>43</v>
      </c>
    </row>
    <row r="9" spans="1:2">
      <c r="A9" s="4" t="s">
        <v>785</v>
      </c>
      <c r="B9" s="5" t="n">
        <v>408074000</v>
      </c>
    </row>
    <row r="10" spans="1:2">
      <c r="A10" s="4" t="s">
        <v>786</v>
      </c>
      <c r="B10" s="5" t="n">
        <v>-174883000</v>
      </c>
    </row>
    <row r="11" spans="1:2">
      <c r="A11" s="4" t="s">
        <v>778</v>
      </c>
      <c r="B11" s="6" t="n">
        <v>23319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787</v>
      </c>
      <c r="B1" s="2" t="s">
        <v>1</v>
      </c>
    </row>
    <row r="2" spans="1:2">
      <c r="B2" s="2" t="s">
        <v>437</v>
      </c>
    </row>
    <row r="3" spans="1:2">
      <c r="A3" s="3" t="s">
        <v>205</v>
      </c>
    </row>
    <row r="4" spans="1:2">
      <c r="A4" s="4" t="s">
        <v>788</v>
      </c>
      <c r="B4" s="6" t="n">
        <v>269341</v>
      </c>
    </row>
    <row r="5" spans="1:2">
      <c r="A5" s="4" t="s">
        <v>789</v>
      </c>
      <c r="B5" s="5" t="n">
        <v>269341</v>
      </c>
    </row>
    <row r="6" spans="1:2">
      <c r="A6" s="4" t="s">
        <v>790</v>
      </c>
      <c r="B6" s="5" t="n">
        <v>269341</v>
      </c>
    </row>
    <row r="7" spans="1:2">
      <c r="A7" s="4" t="s">
        <v>791</v>
      </c>
      <c r="B7" s="5" t="n">
        <v>48175</v>
      </c>
    </row>
    <row r="8" spans="1:2">
      <c r="A8" s="4" t="s">
        <v>792</v>
      </c>
      <c r="B8" s="5" t="n">
        <v>47309</v>
      </c>
    </row>
    <row r="9" spans="1:2">
      <c r="A9" s="4" t="s">
        <v>793</v>
      </c>
      <c r="B9" s="6" t="n">
        <v>36105</v>
      </c>
    </row>
    <row r="10" spans="1:2">
      <c r="A10" s="4" t="s">
        <v>794</v>
      </c>
      <c r="B10" s="4" t="s">
        <v>795</v>
      </c>
    </row>
    <row r="11" spans="1:2">
      <c r="A11" s="4" t="s">
        <v>796</v>
      </c>
      <c r="B11" s="4" t="s">
        <v>332</v>
      </c>
    </row>
    <row r="12" spans="1:2">
      <c r="A12" s="4" t="s">
        <v>797</v>
      </c>
      <c r="B12" s="6" t="n">
        <v>780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98</v>
      </c>
      <c r="B1" s="2" t="s">
        <v>1</v>
      </c>
    </row>
    <row r="2" spans="1:2">
      <c r="B2" s="2" t="s">
        <v>2</v>
      </c>
    </row>
    <row r="3" spans="1:2">
      <c r="A3" s="3" t="s">
        <v>799</v>
      </c>
    </row>
    <row r="4" spans="1:2">
      <c r="A4" s="4" t="s">
        <v>800</v>
      </c>
      <c r="B4" s="4" t="s">
        <v>8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802</v>
      </c>
      <c r="B1" s="2" t="s">
        <v>1</v>
      </c>
    </row>
    <row r="2" spans="1:4">
      <c r="B2" s="2" t="s">
        <v>2</v>
      </c>
      <c r="C2" s="2" t="s">
        <v>83</v>
      </c>
      <c r="D2" s="2" t="s">
        <v>31</v>
      </c>
    </row>
    <row r="3" spans="1:4">
      <c r="A3" s="3" t="s">
        <v>803</v>
      </c>
    </row>
    <row r="4" spans="1:4">
      <c r="A4" s="4" t="s">
        <v>407</v>
      </c>
      <c r="B4" s="6" t="n">
        <v>11335732</v>
      </c>
      <c r="C4" s="6" t="n">
        <v>4327764</v>
      </c>
    </row>
    <row r="5" spans="1:4">
      <c r="A5" s="4" t="s">
        <v>804</v>
      </c>
      <c r="B5" s="5" t="n">
        <v>14699</v>
      </c>
      <c r="C5" s="5" t="n">
        <v>-743491</v>
      </c>
    </row>
    <row r="6" spans="1:4">
      <c r="A6" s="4" t="s">
        <v>98</v>
      </c>
      <c r="B6" s="5" t="n">
        <v>471412</v>
      </c>
      <c r="C6" s="5" t="n">
        <v>179325</v>
      </c>
    </row>
    <row r="7" spans="1:4">
      <c r="A7" s="4" t="s">
        <v>88</v>
      </c>
      <c r="B7" s="5" t="n">
        <v>93952</v>
      </c>
      <c r="C7" s="5" t="n">
        <v>47833</v>
      </c>
    </row>
    <row r="8" spans="1:4">
      <c r="A8" s="4" t="s">
        <v>805</v>
      </c>
      <c r="B8" s="5" t="n">
        <v>18036886</v>
      </c>
      <c r="D8" s="6" t="n">
        <v>12930396</v>
      </c>
    </row>
    <row r="9" spans="1:4">
      <c r="A9" s="4" t="s">
        <v>806</v>
      </c>
    </row>
    <row r="10" spans="1:4">
      <c r="A10" s="3" t="s">
        <v>803</v>
      </c>
    </row>
    <row r="11" spans="1:4">
      <c r="A11" s="4" t="s">
        <v>407</v>
      </c>
      <c r="B11" s="4" t="s">
        <v>43</v>
      </c>
      <c r="C11" s="4" t="s">
        <v>43</v>
      </c>
    </row>
    <row r="12" spans="1:4">
      <c r="A12" s="4" t="s">
        <v>804</v>
      </c>
      <c r="B12" s="5" t="n">
        <v>-954967</v>
      </c>
      <c r="C12" s="5" t="n">
        <v>-666247</v>
      </c>
    </row>
    <row r="13" spans="1:4">
      <c r="A13" s="4" t="s">
        <v>98</v>
      </c>
      <c r="B13" s="5" t="n">
        <v>399555</v>
      </c>
      <c r="C13" s="5" t="n">
        <v>107894</v>
      </c>
    </row>
    <row r="14" spans="1:4">
      <c r="A14" s="4" t="s">
        <v>88</v>
      </c>
      <c r="B14" s="4" t="s">
        <v>43</v>
      </c>
      <c r="C14" s="4" t="s">
        <v>43</v>
      </c>
    </row>
    <row r="15" spans="1:4">
      <c r="A15" s="4" t="s">
        <v>805</v>
      </c>
      <c r="B15" s="5" t="n">
        <v>15067</v>
      </c>
      <c r="C15" s="5" t="n">
        <v>99835</v>
      </c>
    </row>
    <row r="16" spans="1:4">
      <c r="A16" s="4" t="s">
        <v>807</v>
      </c>
    </row>
    <row r="17" spans="1:4">
      <c r="A17" s="3" t="s">
        <v>803</v>
      </c>
    </row>
    <row r="18" spans="1:4">
      <c r="A18" s="4" t="s">
        <v>407</v>
      </c>
      <c r="C18" s="5" t="n">
        <v>4327764</v>
      </c>
    </row>
    <row r="19" spans="1:4">
      <c r="A19" s="4" t="s">
        <v>804</v>
      </c>
      <c r="C19" s="5" t="n">
        <v>-77242</v>
      </c>
    </row>
    <row r="20" spans="1:4">
      <c r="A20" s="4" t="s">
        <v>98</v>
      </c>
      <c r="C20" s="5" t="n">
        <v>71431</v>
      </c>
    </row>
    <row r="21" spans="1:4">
      <c r="A21" s="4" t="s">
        <v>88</v>
      </c>
      <c r="C21" s="5" t="n">
        <v>47833</v>
      </c>
    </row>
    <row r="22" spans="1:4">
      <c r="A22" s="4" t="s">
        <v>805</v>
      </c>
      <c r="C22" s="6" t="n">
        <v>12830561</v>
      </c>
    </row>
    <row r="23" spans="1:4">
      <c r="A23" s="4" t="s">
        <v>808</v>
      </c>
    </row>
    <row r="24" spans="1:4">
      <c r="A24" s="3" t="s">
        <v>803</v>
      </c>
    </row>
    <row r="25" spans="1:4">
      <c r="A25" s="4" t="s">
        <v>407</v>
      </c>
      <c r="B25" s="5" t="n">
        <v>11335732</v>
      </c>
    </row>
    <row r="26" spans="1:4">
      <c r="A26" s="4" t="s">
        <v>804</v>
      </c>
      <c r="B26" s="5" t="n">
        <v>969666</v>
      </c>
    </row>
    <row r="27" spans="1:4">
      <c r="A27" s="4" t="s">
        <v>98</v>
      </c>
      <c r="B27" s="5" t="n">
        <v>71857</v>
      </c>
    </row>
    <row r="28" spans="1:4">
      <c r="A28" s="4" t="s">
        <v>88</v>
      </c>
      <c r="B28" s="5" t="n">
        <v>93952</v>
      </c>
    </row>
    <row r="29" spans="1:4">
      <c r="A29" s="4" t="s">
        <v>805</v>
      </c>
      <c r="B29" s="6" t="n">
        <v>1802181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809</v>
      </c>
      <c r="B1" s="2" t="s">
        <v>1</v>
      </c>
    </row>
    <row r="2" spans="1:3">
      <c r="B2" s="2" t="s">
        <v>2</v>
      </c>
      <c r="C2" s="2" t="s">
        <v>83</v>
      </c>
    </row>
    <row r="3" spans="1:3">
      <c r="A3" s="3" t="s">
        <v>803</v>
      </c>
    </row>
    <row r="4" spans="1:3">
      <c r="A4" s="4" t="s">
        <v>810</v>
      </c>
      <c r="B4" s="6" t="n">
        <v>11335732</v>
      </c>
      <c r="C4" s="6" t="n">
        <v>4327764</v>
      </c>
    </row>
    <row r="5" spans="1:3">
      <c r="A5" s="4" t="s">
        <v>811</v>
      </c>
      <c r="B5" s="5" t="n">
        <v>4327763</v>
      </c>
      <c r="C5" s="5" t="n">
        <v>4022273</v>
      </c>
    </row>
    <row r="6" spans="1:3">
      <c r="A6" s="4" t="s">
        <v>812</v>
      </c>
    </row>
    <row r="7" spans="1:3">
      <c r="A7" s="3" t="s">
        <v>803</v>
      </c>
    </row>
    <row r="8" spans="1:3">
      <c r="A8" s="4" t="s">
        <v>810</v>
      </c>
      <c r="B8" s="5" t="n">
        <v>310478</v>
      </c>
      <c r="C8" s="5" t="n">
        <v>3371</v>
      </c>
    </row>
    <row r="9" spans="1:3">
      <c r="A9" s="4" t="s">
        <v>811</v>
      </c>
      <c r="B9" s="5" t="n">
        <v>466624</v>
      </c>
      <c r="C9" s="5" t="n">
        <v>5377</v>
      </c>
    </row>
    <row r="10" spans="1:3">
      <c r="A10" s="4" t="s">
        <v>813</v>
      </c>
    </row>
    <row r="11" spans="1:3">
      <c r="A11" s="3" t="s">
        <v>803</v>
      </c>
    </row>
    <row r="12" spans="1:3">
      <c r="A12" s="4" t="s">
        <v>810</v>
      </c>
      <c r="B12" s="5" t="n">
        <v>11025254</v>
      </c>
      <c r="C12" s="5" t="n">
        <v>6817755</v>
      </c>
    </row>
    <row r="13" spans="1:3">
      <c r="A13" s="4" t="s">
        <v>811</v>
      </c>
      <c r="B13" s="6" t="n">
        <v>3861140</v>
      </c>
      <c r="C13" s="6" t="n">
        <v>401689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80"/>
    <col customWidth="1" max="3" min="3" width="22"/>
  </cols>
  <sheetData>
    <row r="1" spans="1:3">
      <c r="A1" s="1" t="s">
        <v>814</v>
      </c>
      <c r="B1" s="2" t="s">
        <v>1</v>
      </c>
    </row>
    <row r="2" spans="1:3">
      <c r="B2" s="2" t="s">
        <v>815</v>
      </c>
      <c r="C2" s="2" t="s">
        <v>816</v>
      </c>
    </row>
    <row r="3" spans="1:3">
      <c r="A3" s="3" t="s">
        <v>817</v>
      </c>
    </row>
    <row r="4" spans="1:3">
      <c r="A4" s="4" t="s">
        <v>818</v>
      </c>
      <c r="B4" s="5" t="n">
        <v>2</v>
      </c>
      <c r="C4" s="5" t="n">
        <v>2</v>
      </c>
    </row>
    <row r="5" spans="1:3">
      <c r="A5" s="4" t="s">
        <v>819</v>
      </c>
      <c r="B5" s="5" t="n">
        <v>1</v>
      </c>
    </row>
    <row r="6" spans="1:3">
      <c r="A6" s="4" t="s">
        <v>820</v>
      </c>
      <c r="B6" s="4" t="s">
        <v>8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2</v>
      </c>
      <c r="B1" s="2" t="s">
        <v>1</v>
      </c>
    </row>
    <row r="2" spans="1:3">
      <c r="B2" s="2" t="s">
        <v>2</v>
      </c>
      <c r="C2" s="2" t="s">
        <v>83</v>
      </c>
    </row>
    <row r="3" spans="1:3">
      <c r="A3" s="3" t="s">
        <v>823</v>
      </c>
    </row>
    <row r="4" spans="1:3">
      <c r="A4" s="4" t="s">
        <v>102</v>
      </c>
      <c r="B4" s="6" t="n">
        <v>-1332587</v>
      </c>
      <c r="C4" s="6" t="n">
        <v>134269</v>
      </c>
    </row>
    <row r="5" spans="1:3">
      <c r="A5" s="4" t="s">
        <v>824</v>
      </c>
      <c r="C5" s="5" t="n">
        <v>87860</v>
      </c>
    </row>
    <row r="6" spans="1:3">
      <c r="A6" s="4" t="s">
        <v>825</v>
      </c>
      <c r="B6" s="6" t="n">
        <v>-1332587</v>
      </c>
      <c r="C6" s="6" t="n">
        <v>222129</v>
      </c>
    </row>
    <row r="7" spans="1:3">
      <c r="A7" s="3" t="s">
        <v>826</v>
      </c>
    </row>
    <row r="8" spans="1:3">
      <c r="A8" s="4" t="s">
        <v>106</v>
      </c>
      <c r="B8" s="5" t="n">
        <v>11771927</v>
      </c>
      <c r="C8" s="5" t="n">
        <v>2225809</v>
      </c>
    </row>
    <row r="9" spans="1:3">
      <c r="A9" s="4" t="s">
        <v>827</v>
      </c>
      <c r="C9" s="5" t="n">
        <v>6194355</v>
      </c>
    </row>
    <row r="10" spans="1:3">
      <c r="A10" s="4" t="s">
        <v>828</v>
      </c>
      <c r="C10" s="5" t="n">
        <v>8842</v>
      </c>
    </row>
    <row r="11" spans="1:3">
      <c r="A11" s="4" t="s">
        <v>107</v>
      </c>
      <c r="B11" s="5" t="n">
        <v>11771927</v>
      </c>
      <c r="C11" s="5" t="n">
        <v>8429006</v>
      </c>
    </row>
    <row r="12" spans="1:3">
      <c r="A12" s="3" t="s">
        <v>829</v>
      </c>
    </row>
    <row r="13" spans="1:3">
      <c r="A13" s="4" t="s">
        <v>106</v>
      </c>
      <c r="B13" s="8" t="n">
        <v>-0.11</v>
      </c>
      <c r="C13" s="8" t="n">
        <v>0.06</v>
      </c>
    </row>
    <row r="14" spans="1:3">
      <c r="A14" s="4" t="s">
        <v>107</v>
      </c>
      <c r="B14" s="8" t="n">
        <v>-0.11</v>
      </c>
      <c r="C14" s="8" t="n">
        <v>0.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3"/>
    <col customWidth="1" max="10" min="10" width="14"/>
  </cols>
  <sheetData>
    <row r="1" spans="1:10">
      <c r="A1" s="1" t="s">
        <v>830</v>
      </c>
      <c r="B1" s="2" t="s">
        <v>831</v>
      </c>
      <c r="C1" s="2" t="s">
        <v>832</v>
      </c>
      <c r="D1" s="2" t="s">
        <v>833</v>
      </c>
      <c r="E1" s="2" t="s">
        <v>834</v>
      </c>
      <c r="F1" s="2" t="s">
        <v>835</v>
      </c>
      <c r="G1" s="2" t="s">
        <v>2</v>
      </c>
      <c r="H1" s="2" t="s">
        <v>83</v>
      </c>
      <c r="I1" s="2" t="s">
        <v>836</v>
      </c>
      <c r="J1" s="2" t="s">
        <v>31</v>
      </c>
    </row>
    <row r="2" spans="1:10">
      <c r="A2" s="3" t="s">
        <v>837</v>
      </c>
    </row>
    <row r="3" spans="1:10">
      <c r="A3" s="4" t="s">
        <v>838</v>
      </c>
      <c r="G3" s="6" t="n">
        <v>1042254</v>
      </c>
      <c r="H3" s="6" t="n">
        <v>92703</v>
      </c>
    </row>
    <row r="4" spans="1:10">
      <c r="A4" s="4" t="s">
        <v>839</v>
      </c>
    </row>
    <row r="5" spans="1:10">
      <c r="A5" s="3" t="s">
        <v>837</v>
      </c>
    </row>
    <row r="6" spans="1:10">
      <c r="A6" s="4" t="s">
        <v>412</v>
      </c>
      <c r="J6" s="6" t="n">
        <v>793894</v>
      </c>
    </row>
    <row r="7" spans="1:10">
      <c r="A7" s="4" t="s">
        <v>840</v>
      </c>
    </row>
    <row r="8" spans="1:10">
      <c r="A8" s="3" t="s">
        <v>837</v>
      </c>
    </row>
    <row r="9" spans="1:10">
      <c r="A9" s="4" t="s">
        <v>841</v>
      </c>
      <c r="B9" s="4" t="s">
        <v>842</v>
      </c>
      <c r="D9" s="4" t="s">
        <v>843</v>
      </c>
    </row>
    <row r="10" spans="1:10">
      <c r="A10" s="4" t="s">
        <v>844</v>
      </c>
      <c r="E10" s="5" t="n">
        <v>1400000</v>
      </c>
      <c r="F10" s="5" t="n">
        <v>799980</v>
      </c>
    </row>
    <row r="11" spans="1:10">
      <c r="A11" s="4" t="s">
        <v>838</v>
      </c>
      <c r="E11" s="6" t="n">
        <v>70000</v>
      </c>
      <c r="F11" s="6" t="n">
        <v>30000</v>
      </c>
    </row>
    <row r="12" spans="1:10">
      <c r="A12" s="4" t="s">
        <v>502</v>
      </c>
      <c r="E12" s="6" t="n">
        <v>6930</v>
      </c>
      <c r="F12" s="6" t="n">
        <v>9999</v>
      </c>
    </row>
    <row r="13" spans="1:10">
      <c r="A13" s="4" t="s">
        <v>845</v>
      </c>
    </row>
    <row r="14" spans="1:10">
      <c r="A14" s="3" t="s">
        <v>837</v>
      </c>
    </row>
    <row r="15" spans="1:10">
      <c r="A15" s="4" t="s">
        <v>846</v>
      </c>
      <c r="I15" s="5" t="n">
        <v>15707163</v>
      </c>
    </row>
    <row r="16" spans="1:10">
      <c r="A16" s="4" t="s">
        <v>847</v>
      </c>
    </row>
    <row r="17" spans="1:10">
      <c r="A17" s="3" t="s">
        <v>837</v>
      </c>
    </row>
    <row r="18" spans="1:10">
      <c r="A18" s="4" t="s">
        <v>412</v>
      </c>
      <c r="C18" s="6" t="n">
        <v>1052632</v>
      </c>
    </row>
    <row r="19" spans="1:10">
      <c r="A19" s="4" t="s">
        <v>502</v>
      </c>
      <c r="C19" s="6" t="n">
        <v>295746</v>
      </c>
    </row>
    <row r="20" spans="1:10">
      <c r="A20" s="4" t="s">
        <v>848</v>
      </c>
      <c r="C20" s="4" t="s">
        <v>849</v>
      </c>
    </row>
    <row r="21" spans="1:10">
      <c r="A21" s="4" t="s">
        <v>850</v>
      </c>
    </row>
    <row r="22" spans="1:10">
      <c r="A22" s="3" t="s">
        <v>837</v>
      </c>
    </row>
    <row r="23" spans="1:10">
      <c r="A23" s="4" t="s">
        <v>412</v>
      </c>
      <c r="C23" s="6" t="n">
        <v>1571134</v>
      </c>
    </row>
    <row r="24" spans="1:10">
      <c r="A24" s="4" t="s">
        <v>851</v>
      </c>
    </row>
    <row r="25" spans="1:10">
      <c r="A25" s="3" t="s">
        <v>837</v>
      </c>
    </row>
    <row r="26" spans="1:10">
      <c r="A26" s="4" t="s">
        <v>844</v>
      </c>
      <c r="F26" s="5" t="n">
        <v>699980</v>
      </c>
    </row>
    <row r="27" spans="1:10">
      <c r="A27" s="4" t="s">
        <v>838</v>
      </c>
      <c r="F27" s="6" t="n">
        <v>25000</v>
      </c>
    </row>
    <row r="28" spans="1:10">
      <c r="A28" s="4" t="s">
        <v>502</v>
      </c>
      <c r="F28" s="6" t="n">
        <v>99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0:23Z</dcterms:created>
  <dcterms:modified xmlns:dcterms="http://purl.org/dc/terms/" xmlns:xsi="http://www.w3.org/2001/XMLSchema-instance" xsi:type="dcterms:W3CDTF">2019-05-15T16:30:23Z</dcterms:modified>
</cp:coreProperties>
</file>